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and Accou" sheetId="7" state="visible" r:id="rId7"/>
    <sheet xmlns:r="http://schemas.openxmlformats.org/officeDocument/2006/relationships" name="Equipment Acquisitions and Disp" sheetId="8" state="visible" r:id="rId8"/>
    <sheet xmlns:r="http://schemas.openxmlformats.org/officeDocument/2006/relationships" name="Investments, At Equity, And Adv" sheetId="9" state="visible" r:id="rId9"/>
    <sheet xmlns:r="http://schemas.openxmlformats.org/officeDocument/2006/relationships" name="Long-Term Debt" sheetId="10" state="visible" r:id="rId10"/>
    <sheet xmlns:r="http://schemas.openxmlformats.org/officeDocument/2006/relationships" name="Operating Leases (Notes)" sheetId="11" state="visible" r:id="rId11"/>
    <sheet xmlns:r="http://schemas.openxmlformats.org/officeDocument/2006/relationships" name="Income Taxes" sheetId="12" state="visible" r:id="rId12"/>
    <sheet xmlns:r="http://schemas.openxmlformats.org/officeDocument/2006/relationships" name="Fair Value Measurements Fair Va" sheetId="13" state="visible" r:id="rId13"/>
    <sheet xmlns:r="http://schemas.openxmlformats.org/officeDocument/2006/relationships" name="Equity Transactions (Notes)" sheetId="14" state="visible" r:id="rId14"/>
    <sheet xmlns:r="http://schemas.openxmlformats.org/officeDocument/2006/relationships" name="Noncontrolling Interests in Sub" sheetId="15" state="visible" r:id="rId15"/>
    <sheet xmlns:r="http://schemas.openxmlformats.org/officeDocument/2006/relationships" name="Multi-Employer and Defined Bene" sheetId="16" state="visible" r:id="rId16"/>
    <sheet xmlns:r="http://schemas.openxmlformats.org/officeDocument/2006/relationships" name="Share Based Compensation"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Basis of Presentation and Acc_2" sheetId="20" state="visible" r:id="rId20"/>
    <sheet xmlns:r="http://schemas.openxmlformats.org/officeDocument/2006/relationships" name="Basis of Presentation and Acc_3" sheetId="21" state="visible" r:id="rId21"/>
    <sheet xmlns:r="http://schemas.openxmlformats.org/officeDocument/2006/relationships" name="Operating Leases (Tables)" sheetId="22" state="visible" r:id="rId22"/>
    <sheet xmlns:r="http://schemas.openxmlformats.org/officeDocument/2006/relationships" name="Income Taxes (Tables)" sheetId="23" state="visible" r:id="rId23"/>
    <sheet xmlns:r="http://schemas.openxmlformats.org/officeDocument/2006/relationships" name="Fair Value Measurements Fair _2" sheetId="24" state="visible" r:id="rId24"/>
    <sheet xmlns:r="http://schemas.openxmlformats.org/officeDocument/2006/relationships" name="Noncontrolling Interests in S_2" sheetId="25" state="visible" r:id="rId25"/>
    <sheet xmlns:r="http://schemas.openxmlformats.org/officeDocument/2006/relationships" name="Share Based Compensation (Table" sheetId="26" state="visible" r:id="rId26"/>
    <sheet xmlns:r="http://schemas.openxmlformats.org/officeDocument/2006/relationships" name="Commitments and Contingencies (" sheetId="27" state="visible" r:id="rId27"/>
    <sheet xmlns:r="http://schemas.openxmlformats.org/officeDocument/2006/relationships" name="Segment Information (Tables)" sheetId="28" state="visible" r:id="rId28"/>
    <sheet xmlns:r="http://schemas.openxmlformats.org/officeDocument/2006/relationships" name="Basis of Presentation and Acc_4" sheetId="29" state="visible" r:id="rId29"/>
    <sheet xmlns:r="http://schemas.openxmlformats.org/officeDocument/2006/relationships" name="Basis of Presentation and Acc_5" sheetId="30" state="visible" r:id="rId30"/>
    <sheet xmlns:r="http://schemas.openxmlformats.org/officeDocument/2006/relationships" name="Basis of Presentation and Acc_6" sheetId="31" state="visible" r:id="rId31"/>
    <sheet xmlns:r="http://schemas.openxmlformats.org/officeDocument/2006/relationships" name="Basis of Presentation and Acc_7" sheetId="32" state="visible" r:id="rId32"/>
    <sheet xmlns:r="http://schemas.openxmlformats.org/officeDocument/2006/relationships" name="Basis of Presentation and Acc_8" sheetId="33" state="visible" r:id="rId33"/>
    <sheet xmlns:r="http://schemas.openxmlformats.org/officeDocument/2006/relationships" name="Basis of Presentation and Acc_9" sheetId="34" state="visible" r:id="rId34"/>
    <sheet xmlns:r="http://schemas.openxmlformats.org/officeDocument/2006/relationships" name="Basis of Presentation and Ac_10" sheetId="35" state="visible" r:id="rId35"/>
    <sheet xmlns:r="http://schemas.openxmlformats.org/officeDocument/2006/relationships" name="Basis of Presentation and Ac_11" sheetId="36" state="visible" r:id="rId36"/>
    <sheet xmlns:r="http://schemas.openxmlformats.org/officeDocument/2006/relationships" name="Equipment Acquisitions and Di_2" sheetId="37" state="visible" r:id="rId37"/>
    <sheet xmlns:r="http://schemas.openxmlformats.org/officeDocument/2006/relationships" name="Investments, At Equity, And A_2" sheetId="38" state="visible" r:id="rId38"/>
    <sheet xmlns:r="http://schemas.openxmlformats.org/officeDocument/2006/relationships" name="Long-Term Debt (Details)" sheetId="39" state="visible" r:id="rId39"/>
    <sheet xmlns:r="http://schemas.openxmlformats.org/officeDocument/2006/relationships" name="Operating Leases (Details)" sheetId="40" state="visible" r:id="rId40"/>
    <sheet xmlns:r="http://schemas.openxmlformats.org/officeDocument/2006/relationships" name="Operating Leases Lessee, Operat" sheetId="41" state="visible" r:id="rId41"/>
    <sheet xmlns:r="http://schemas.openxmlformats.org/officeDocument/2006/relationships" name="Operating Leases Lease, Cost (D" sheetId="42" state="visible" r:id="rId42"/>
    <sheet xmlns:r="http://schemas.openxmlformats.org/officeDocument/2006/relationships" name="Operating Leases Operating Leas" sheetId="43" state="visible" r:id="rId43"/>
    <sheet xmlns:r="http://schemas.openxmlformats.org/officeDocument/2006/relationships" name="Operating Leases Schedule of Fu" sheetId="44" state="visible" r:id="rId44"/>
    <sheet xmlns:r="http://schemas.openxmlformats.org/officeDocument/2006/relationships" name="Operating Leases Major Classes " sheetId="45" state="visible" r:id="rId45"/>
    <sheet xmlns:r="http://schemas.openxmlformats.org/officeDocument/2006/relationships" name="Income Taxes (Details)" sheetId="46" state="visible" r:id="rId46"/>
    <sheet xmlns:r="http://schemas.openxmlformats.org/officeDocument/2006/relationships" name="Fair Value Measurements Financi" sheetId="47" state="visible" r:id="rId47"/>
    <sheet xmlns:r="http://schemas.openxmlformats.org/officeDocument/2006/relationships" name="Fair Value Measurements Fair _3" sheetId="48" state="visible" r:id="rId48"/>
    <sheet xmlns:r="http://schemas.openxmlformats.org/officeDocument/2006/relationships" name="Stock Repurchases (Details)" sheetId="49" state="visible" r:id="rId49"/>
    <sheet xmlns:r="http://schemas.openxmlformats.org/officeDocument/2006/relationships" name="Stock Issuances (Details)" sheetId="50" state="visible" r:id="rId50"/>
    <sheet xmlns:r="http://schemas.openxmlformats.org/officeDocument/2006/relationships" name="Noncontrolling Interests in S_3" sheetId="51" state="visible" r:id="rId51"/>
    <sheet xmlns:r="http://schemas.openxmlformats.org/officeDocument/2006/relationships" name="Multi-Employer and Defined Be_2" sheetId="52" state="visible" r:id="rId52"/>
    <sheet xmlns:r="http://schemas.openxmlformats.org/officeDocument/2006/relationships" name="Share Based Compensation (Detai" sheetId="53" state="visible" r:id="rId53"/>
    <sheet xmlns:r="http://schemas.openxmlformats.org/officeDocument/2006/relationships" name="Commitments And Contingencies_2" sheetId="54" state="visible" r:id="rId54"/>
    <sheet xmlns:r="http://schemas.openxmlformats.org/officeDocument/2006/relationships" name="Segment Information - Operating" sheetId="55" state="visible" r:id="rId55"/>
    <sheet xmlns:r="http://schemas.openxmlformats.org/officeDocument/2006/relationships" name="Segment Information - Revenues " sheetId="56" state="visible" r:id="rId56"/>
    <sheet xmlns:r="http://schemas.openxmlformats.org/officeDocument/2006/relationships" name="Uncategorized Items - ckh-20190" sheetId="57" state="visible" r:id="rId57"/>
  </sheets>
  <definedNames/>
  <calcPr calcId="124519" fullCalcOnLoad="1"/>
</workbook>
</file>

<file path=xl/sharedStrings.xml><?xml version="1.0" encoding="utf-8"?>
<sst xmlns="http://schemas.openxmlformats.org/spreadsheetml/2006/main" uniqueCount="746">
  <si>
    <t>Document And Entity Information - shares</t>
  </si>
  <si>
    <t>9 Months Ended</t>
  </si>
  <si>
    <t>Sep. 30, 2019</t>
  </si>
  <si>
    <t>Oct. 25, 2019</t>
  </si>
  <si>
    <t>Document And Entity Information [Abstract]</t>
  </si>
  <si>
    <t>Document Type</t>
  </si>
  <si>
    <t>10-Q</t>
  </si>
  <si>
    <t>Document Quarterly Report</t>
  </si>
  <si>
    <t>true</t>
  </si>
  <si>
    <t>Document Period End Date</t>
  </si>
  <si>
    <t>Sep. 30,
		2019</t>
  </si>
  <si>
    <t>Document Transition Report</t>
  </si>
  <si>
    <t>false</t>
  </si>
  <si>
    <t>Entity File Number</t>
  </si>
  <si>
    <t>1-12289</t>
  </si>
  <si>
    <t>Entity Incorporation, State or Country Code</t>
  </si>
  <si>
    <t>DE</t>
  </si>
  <si>
    <t>Entity Tax Identification Number</t>
  </si>
  <si>
    <t>13-3542736</t>
  </si>
  <si>
    <t>Entity Address, Address Line One</t>
  </si>
  <si>
    <t>2200 Eller Drive, P.O. Box 13038,</t>
  </si>
  <si>
    <t>Entity Address, City or Town</t>
  </si>
  <si>
    <t>Fort Lauderdale</t>
  </si>
  <si>
    <t>Entity Address, State or Province</t>
  </si>
  <si>
    <t>FL</t>
  </si>
  <si>
    <t>Entity Address, Postal Zip Code</t>
  </si>
  <si>
    <t>33316</t>
  </si>
  <si>
    <t>City Area Code</t>
  </si>
  <si>
    <t>954</t>
  </si>
  <si>
    <t>Local Phone Number</t>
  </si>
  <si>
    <t>523-2200</t>
  </si>
  <si>
    <t>Title of 12(b) Security</t>
  </si>
  <si>
    <t>Common Stock, par value $0.01 per share</t>
  </si>
  <si>
    <t>Trading Symbol</t>
  </si>
  <si>
    <t>CKH</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Registrant Name</t>
  </si>
  <si>
    <t>SEACOR HOLDINGS INC /NEW/</t>
  </si>
  <si>
    <t>Entity Central Index Key</t>
  </si>
  <si>
    <t>0000859598</t>
  </si>
  <si>
    <t>Current Fiscal Year End Date</t>
  </si>
  <si>
    <t>--12-31</t>
  </si>
  <si>
    <t>Document Fiscal Year Focus</t>
  </si>
  <si>
    <t>2019</t>
  </si>
  <si>
    <t>Document Fiscal Period Focus</t>
  </si>
  <si>
    <t>Q3</t>
  </si>
  <si>
    <t>Amendment Flag</t>
  </si>
  <si>
    <t>Condensed Consolidated Balance Sheets - USD ($) $ in Thousands</t>
  </si>
  <si>
    <t>Dec. 31, 2018</t>
  </si>
  <si>
    <t>Current Assets:</t>
  </si>
  <si>
    <t>Cash and cash equivalents</t>
  </si>
  <si>
    <t>Restricted cash and restricted cash equivalents</t>
  </si>
  <si>
    <t>Marketable securities</t>
  </si>
  <si>
    <t>Receivables:</t>
  </si>
  <si>
    <t>Trade, net of allowance for doubtful accounts of $2,961 and $3,481 in 2019 and 2018, respectively</t>
  </si>
  <si>
    <t>Trade receivables, allowance for doubtful accounts</t>
  </si>
  <si>
    <t>Other</t>
  </si>
  <si>
    <t>Inventories</t>
  </si>
  <si>
    <t>Prepaid expenses and other</t>
  </si>
  <si>
    <t>Total current assets</t>
  </si>
  <si>
    <t>Property and Equipment:</t>
  </si>
  <si>
    <t>Historical cost</t>
  </si>
  <si>
    <t>Accumulated depreciation</t>
  </si>
  <si>
    <t>Net property and equipment</t>
  </si>
  <si>
    <t>Operating Lease Right-of-Use Assets</t>
  </si>
  <si>
    <t>Investments, at Equity, and Advances to 50% or Less Owned Companies</t>
  </si>
  <si>
    <t>Construction Reserve Funds</t>
  </si>
  <si>
    <t>Goodwill</t>
  </si>
  <si>
    <t>Intangible Assets, Net</t>
  </si>
  <si>
    <t>Other Assets</t>
  </si>
  <si>
    <t>Total Assets</t>
  </si>
  <si>
    <t>Current Liabilities:</t>
  </si>
  <si>
    <t>Current portion of long-term debt</t>
  </si>
  <si>
    <t>Current portion of long-term operating lease liabilities</t>
  </si>
  <si>
    <t>Accounts payable and accrued expenses</t>
  </si>
  <si>
    <t>Other current liabilities</t>
  </si>
  <si>
    <t>Total current liabilities</t>
  </si>
  <si>
    <t>Long-Term Debt</t>
  </si>
  <si>
    <t>Long-Term Operating Lease Liabilities</t>
  </si>
  <si>
    <t>Deferred Income Taxes</t>
  </si>
  <si>
    <t>Deferred Gains and Other Liabilities</t>
  </si>
  <si>
    <t>Total liabilities</t>
  </si>
  <si>
    <t>SEACOR Holdings Inc. stockholders’ equity:</t>
  </si>
  <si>
    <t>Preferred stock, $0.01 par value, 10,000,000 shares authorized; none issued nor outstanding</t>
  </si>
  <si>
    <t>Preferred stock, par value (in dollars per share)</t>
  </si>
  <si>
    <t>Preferred stock, shares authorized (in shares)</t>
  </si>
  <si>
    <t>Common stock, $0.01 par value, 60,000,000 shares authorized; 40,818,495 and 39,001,924 shares issued in 2019 and 2018, respectively</t>
  </si>
  <si>
    <t>Common stock, par value (in dollars per share)</t>
  </si>
  <si>
    <t>Common stock, shares authorized (in shares)</t>
  </si>
  <si>
    <t>Common stock, shares issued (in shares)</t>
  </si>
  <si>
    <t>Additional paid-in capital</t>
  </si>
  <si>
    <t>Retained earnings</t>
  </si>
  <si>
    <t>Shares held in treasury of 20,639,277 and 20,671,627 in 2019 and 2018, respectively, at cost</t>
  </si>
  <si>
    <t>Treasury stock, shares held in treasury (in shares)</t>
  </si>
  <si>
    <t>Accumulated other comprehensive loss, net of tax</t>
  </si>
  <si>
    <t>Stockholders' equity attributable to parent, total</t>
  </si>
  <si>
    <t>Noncontrolling interests in subsidiaries</t>
  </si>
  <si>
    <t>Total equity</t>
  </si>
  <si>
    <t>Liabilities and stockholders' equity, total</t>
  </si>
  <si>
    <t>Condensed Consolidated Statements Of Income - USD ($) $ in Thousands</t>
  </si>
  <si>
    <t>3 Months Ended</t>
  </si>
  <si>
    <t>Sep. 30, 2018</t>
  </si>
  <si>
    <t>Income Statement [Abstract]</t>
  </si>
  <si>
    <t>Operating Revenues</t>
  </si>
  <si>
    <t>Costs and Expenses:</t>
  </si>
  <si>
    <t>Operating</t>
  </si>
  <si>
    <t>Administrative and general</t>
  </si>
  <si>
    <t>Depreciation and amortization</t>
  </si>
  <si>
    <t>Total costs and expenses</t>
  </si>
  <si>
    <t>Gains on Asset Dispositions, Net</t>
  </si>
  <si>
    <t>Operating Income</t>
  </si>
  <si>
    <t>Other Income (Expense):</t>
  </si>
  <si>
    <t>Interest income</t>
  </si>
  <si>
    <t>Interest expense</t>
  </si>
  <si>
    <t>Debt extinguishment losses</t>
  </si>
  <si>
    <t>Marketable security gains (losses), net</t>
  </si>
  <si>
    <t>Foreign currency gains (losses), net</t>
  </si>
  <si>
    <t>Other, net</t>
  </si>
  <si>
    <t>Total Other Nonoperating Expense</t>
  </si>
  <si>
    <t>Income Before Income Tax Expense and Equity in Earnings (Losses) of 50% or Less Owned Companies</t>
  </si>
  <si>
    <t>Income Tax Expense</t>
  </si>
  <si>
    <t>Income Before Equity in Earnings (Losses) of 50% or Less Owned Companies</t>
  </si>
  <si>
    <t>Equity in Earnings (Losses) of 50% or Less Owned Companies, Net of Tax</t>
  </si>
  <si>
    <t>Net Income</t>
  </si>
  <si>
    <t>Net Income (Loss) Attributable to Noncontrolling Interests in Subsidiaries</t>
  </si>
  <si>
    <t>Net Income Attributable to SEACOR Holdings Inc.</t>
  </si>
  <si>
    <t>Basic Earnings Per Common Share of SEACOR Holdings Inc. (in dollars per share)</t>
  </si>
  <si>
    <t>Diluted Earnings Per Common Share of SEACOR Holdings Inc. (in dollars per share)</t>
  </si>
  <si>
    <t>Weighted Average Common Shares Outstanding:</t>
  </si>
  <si>
    <t>Basic (in shares)</t>
  </si>
  <si>
    <t>Diluted (in shares)</t>
  </si>
  <si>
    <t>Condensed Consolidated Statements of Comprehensive Income - USD ($) $ in Thousands</t>
  </si>
  <si>
    <t>Statement of Comprehensive Income [Abstract]</t>
  </si>
  <si>
    <t>Other Comprehensive Income (Loss):</t>
  </si>
  <si>
    <t>Foreign currency translation gains (losses), net</t>
  </si>
  <si>
    <t>Reclassification of foreign currency translation losses to foreign currency gains (losses), net</t>
  </si>
  <si>
    <t>Other comprehensive income (loss)</t>
  </si>
  <si>
    <t>Income tax benefit (expense)</t>
  </si>
  <si>
    <t>Other comprehensive income (loss), net of tax</t>
  </si>
  <si>
    <t>Comprehensive Income</t>
  </si>
  <si>
    <t>Comprehensive Income (Loss) Attributable to Noncontrolling Interests in Subsidiaries</t>
  </si>
  <si>
    <t>Comprehensive Income Attributable to SEACOR Holdings Inc.</t>
  </si>
  <si>
    <t>Condensed Consolidated Statement Of Changes In Equity - USD ($) $ in Thousands</t>
  </si>
  <si>
    <t>Total</t>
  </si>
  <si>
    <t>Common Stock</t>
  </si>
  <si>
    <t>Additional Paid-In Capital</t>
  </si>
  <si>
    <t>Retained Earnings</t>
  </si>
  <si>
    <t>Treasury Stock</t>
  </si>
  <si>
    <t>Accumulated Other Comprehensive Income (Loss)</t>
  </si>
  <si>
    <t>Noncontrolling Interests In Subsidiaries</t>
  </si>
  <si>
    <t>Total equity, beginning balance at Dec. 31, 2017</t>
  </si>
  <si>
    <t>Issuance of common stock:</t>
  </si>
  <si>
    <t>Employee Stock Purchase Plan</t>
  </si>
  <si>
    <t>Exercise of stock options</t>
  </si>
  <si>
    <t>Director stock awards</t>
  </si>
  <si>
    <t>Restricted stock</t>
  </si>
  <si>
    <t>Net issuance of conversion option on exchange of convertible debt, net of tax</t>
  </si>
  <si>
    <t>Purchase of conversion option in convertible debt, net of tax</t>
  </si>
  <si>
    <t>Amortization of share awards</t>
  </si>
  <si>
    <t>Acquisition of a subsidiary with noncontrolling interests</t>
  </si>
  <si>
    <t>Distributions to noncontrolling interests</t>
  </si>
  <si>
    <t>Net income (loss)</t>
  </si>
  <si>
    <t>Total equity, ending balance at Sep. 30, 2018</t>
  </si>
  <si>
    <t>Total equity, beginning balance at Jun. 30, 2018</t>
  </si>
  <si>
    <t>Total equity, beginning balance at Dec. 31, 2018</t>
  </si>
  <si>
    <t>Purchase of treasury shares</t>
  </si>
  <si>
    <t>Purchase of subsidiary shares from noncontrolling interests</t>
  </si>
  <si>
    <t>Total equity, ending balance at Sep. 30, 2019</t>
  </si>
  <si>
    <t>Total equity, beginning balance at Jun. 30, 2019</t>
  </si>
  <si>
    <t>Condensed Consolidated Statements Of Cash Flows - USD ($) $ in Thousands</t>
  </si>
  <si>
    <t>Statement of Cash Flows [Abstract]</t>
  </si>
  <si>
    <t>Net Cash Provided by Operating Activities</t>
  </si>
  <si>
    <t>Cash Flows from Investing Activities:</t>
  </si>
  <si>
    <t>Purchases of property and equipment</t>
  </si>
  <si>
    <t>Proceeds from disposition of property and equipment</t>
  </si>
  <si>
    <t>Investments in and advances to 50% or less owned companies</t>
  </si>
  <si>
    <t>Return of investments and advances from 50% or less owned companies</t>
  </si>
  <si>
    <t>Proceeds on sale of 50% or less owned companies</t>
  </si>
  <si>
    <t>Payments received on third-party leases and notes receivable, net</t>
  </si>
  <si>
    <t>Withdrawals from construction reserve funds</t>
  </si>
  <si>
    <t>Business acquisitions, net of cash acquired</t>
  </si>
  <si>
    <t>Net cash provided by (used in) investing activities</t>
  </si>
  <si>
    <t>Cash Flows from Financing Activities:</t>
  </si>
  <si>
    <t>Payments on long-term debt</t>
  </si>
  <si>
    <t>Proceeds from long-term debt, net of issue costs</t>
  </si>
  <si>
    <t>Payments for long-term debt issue costs</t>
  </si>
  <si>
    <t>Purchase of conversion option in convertible debt</t>
  </si>
  <si>
    <t>Common stock acquired for treasury</t>
  </si>
  <si>
    <t>Proceeds from share award plans</t>
  </si>
  <si>
    <t>Payments to Acquire Additional Interest in Subsidiaries</t>
  </si>
  <si>
    <t>Net cash used in financing activities</t>
  </si>
  <si>
    <t>Effects of Exchange Rate Changes on Cash, Cash Equivalents, Restricted Cash and Restricted Cash Equivalents</t>
  </si>
  <si>
    <t>Net Increase (Decrease) in Cash, Cash Equivalents, Restricted Cash and Restricted Cash Equivalents</t>
  </si>
  <si>
    <t>Cash, Cash Equivalents, Restricted Cash and Restricted Cash Equivalents, Beginning of Period</t>
  </si>
  <si>
    <t>Cash, Cash Equivalents, Restricted Cash and Restricted Cash Equivalents, End of Period</t>
  </si>
  <si>
    <t>Restricted Cash and Restricted Cash Equivalents, End of Period</t>
  </si>
  <si>
    <t>Cash and Cash Equivalents, End of Period</t>
  </si>
  <si>
    <t>Basis of Presentation and Accounting Policies</t>
  </si>
  <si>
    <t>Accounting Policies [Abstract]</t>
  </si>
  <si>
    <t>1. BASIS OF PRESENTATION AND ACCOUNTING POLICIES Unless the context otherwise indicates, any reference in this Quarterly Report on Form 10-Q to the “Company” refers to SEACOR Holdings Inc. and its consolidated subsidiaries and any reference in this Quarterly Report on Form 10-Q to “SEACOR” refers to SEACOR Holdings Inc. without its consolidated subsidiaries. Capitalized terms used and not specifically defined herein have the same meaning given those terms in the Company's Annual report on Form 10-K for the year ended December 31, 2018. The condensed consolidated financial information for the three and nine months ended September 30, 2019 and 2018 has been prepared by the Company and has not been audited by its independent registered certified public accounting firm. The condensed consolidated financial statements include the accounts of SEACOR Holdings Inc. and its consolidated subsidiaries. In the opinion of management, all adjustments (consisting of normal recurring adjustments) have been made to fairly present the Company’s financial position as of September 30, 2019, its results of operations for the three and nine months ended September 30, 2019 and 2018, its comprehensive income for the three and nine months ended September 30, 2019 and 2018, its changes in equity for the three and nine months ended September 30, 2019 and 2018, and its cash flows for the nine months ended September 30, 2019 and 2018.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in the United States have been condensed or omitted. These condensed consolidated financial statements should be read in conjunction with the financial statements and related notes thereto included in the Company’s Annual Report on Form 10-K for the year ended December 31, 2018. Acquisition of Noncontrolling Interest. On August 2, 2019, the Company, through certain subsidiaries, became the sole owner of the SEA-Vista joint venture by acquiring the 49% interest (the “Remaining SEA-Vista Interest”) that had been owned by ACP III Tankers, LLC (the "Seller"), an affiliate of Avista Capital Partners. As consideration for the Remaining SEA-Vista Interest, SEACOR issued 1,500,000 shares of Common Stock to the Seller (the "Consideration Shares"), in a noncash transaction, and the Company paid $107.7 million in cash, inclusive of expenses related to the transaction (see Notes 8 and 9). Adoption of New Accounting Standards. On January 1, 2019, the Company adopted Financial Accounting Standards Board (“FASB”) Topic 842, Leases (“Topic 842”) using a modified prospective approach and implemented internal controls and systems to enable the preparation of financial information upon adoption. The Company elected the available practical expedients permitted under the guidance including the option to not separate lease and nonlease components in calculating the right-of-use assets and corresponding lease liabilities and to not apply the recognition requirements of Topic 842 to short-term leases (leases that have a duration of twelve months or less at lease inception). Generally, it was not possible for the Company to determine the interest rate implicit in each of its operating leases and therefore used its incremental borrowing rate in calculating operating lease right-of-use assets and lease liabilities. The Company assigned its leases to portfolios based on the remaining term at the time of adoption and applied a single rate to each portfolio of leases as the result was not materially different than using a specific discount rate for each individual lease. The Company included renewal options that were reasonably certain of being exercised in determining the lease term. Upon adoption, the Company recorded operating lease right-of-use assets and lease liabilities of $174.6 million for certain of its equipment, offices, real property and land leases (see Note 5). In addition, the Company recognized a cumulative-effect adjustment of $25.4 million, net of tax, to the opening balance of retained earnings primarily for previously deferred gains related to sale-leaseback transactions. On January 1, 2018, the Company adopted ASU 2016-16, Intra-Entity Transfers of Assets Other Than Inventory , which eliminates the deferral of the tax effects of intercompany asset sales other than inventory until the transferred assets are sold to a third party or recovered through use. As a result of the adoption of the standard, the deferred tax charges previously recognized from those sales resulted in a decrease in deferred tax assets and a cumulative adjustment to retained earnings of $2.5 million in the consolidated balance sheets and statements of changes in equity as of January 1, 2018. Revenue Recogni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Costs to obtain or fulfill a contract are expensed as incurred. Revenue from Contracts with Customers. Ocean Services primarily earns revenues from voyage charters, contracts of affreightment, tariff based port and infrastructure services, unit freight logistics services, and technical ship management agreements with vessel owners (see Note 13). Ocean Services transfers control of the service to the customer and satisfies its performance obligation over the term of the contract, and therefore recognizes revenue over the term of the contract while related costs are expensed as incurred. Voyage charters are contracts to carry cargoes on a single voyage basis for a predetermined price, regardless of time to complete. Contracts of affreightment are contracts for cargoes that are committed on a multi-voyage basis for various periods of time, with minimum and maximum cargo tonnages specified over the period at a fixed or escalating rate per ton. Tariff based port and infrastructure services typically include operating harbor tugs alongside oceangoing vessels to escort them to their berth, assisting with the docking and undocking of these oceangoing vessels and escorting them back out to sea. They are contracted using prevailing port tariff terms on a per-use basis. In the unit freight logistics trade, transportation services typically include transporting shipping containers, rail cars, project cargoes, automobiles and U.S. military vehicles and are generally contracted on a per unit basis for the specified cargo and destination, typically in accordance with a publicly available tariff rate or based on a negotiated rate when moving larger volumes over an extended period. Managed services include technical ship management agreements whereby Ocean Services provides technical ship management services to third-party customers for a predetermined price over a specified period of time, typically a year or more. Inland Services primarily earns revenues from contracts of affreightment, terminal operations, fleeting operations and repair and maintenance services (see Note 13). Inland Services transfers control of the service to the customer and satisfies its performance obligation over the term of the contract, and therefore recognizes revenue over the term of the contract while related costs are expensed as incurred. Contracts of affreightment are contracts whereby customers are charged an established rate per ton to transport cargo from point-to-point. Terminal operations includes tank farms and dry bulk and container handling facilities that are marketed under contractual rates and terms driven by throughput volume. Fleeting operations includes fleeting services whereby barges are held in fleeting areas for an agreed-upon day rate and shifting services whereby harbor boats are used to pick up and drop off barges to assist in assembling tows and to move barges to and from the dock for loading and unloading at predetermined per-shift fees. Other operations primarily include a machine shop specializing in towboat and barge cleaning, repair and maintenance services that are charged on an hourly or a fixed fee basis depending on the scope and nature of the work. Witt O’Brien’s primarily earns revenues from time and material and retainer contracts (see Note 13). Witt O’Brien’s transfers control of the service to the customer and satisfies its performance obligation over the term of the contract, and therefore recognizes revenue over the term of the contract while related costs are expensed as incurred. Time and material contracts primarily relate to emergency response, debris management or consulting services that Witt O’Brien’s performs for a predetermined fee. Retainer contracts, which are nearly all with vessel services operators and oil companies, are contracted based on agreed-upon rates. The Company’s Other business segment includes CLEANCOR Energy Solutions LLC and its subsidiaries (collectively “Cleancor”), which primarily earns revenues from the sale of liquefied natural gas (see Note 13). Under these arrangements, control of the goods are transferred to the customer and performance obligations are satisfied at a point in time, and therefore revenue is recognized upon delivery while any related costs are expensed as incurred. Contract liabilities from contracts with customers arise when the Company has received consideration prior to performance and are included in other current liabilities in the accompanying condensed consolidated balance sheets. The Company’s contract liability activity for the nine months ended September 30 was as follows (in thousands): 2019 Balance at beginning of period $ 968 Previously deferred revenues recognized upon completion of performance obligations during the period (950) Net contract liabilities arising during the period 2,723 Balance at end of period $ 2,741 Lease Revenues. The Company’s lease revenues are primarily from time charters, bareboat charters and non-vessel rental arrangements. The Company accounts for these leases as operating leases. The lease terms are included in the charter and rental arrangements, and the determination of whether those arrangements contain a lease generally does not require significant assumptions or judgments. The Company’s lease revenues do not include material amounts of variable payments and are recognized ratably over the lease term as services are provided, typically on a per day basis. Under a time charter, the Company provides a vessel to a customer for a set term and is responsible for all operating expenses, typically excluding fuel. The non-lease components included in time charter rates are typically crewing, maintenance and insurance for the vessel over the term of the lease. Under a bareboat charter, the Company provides a vessel to a customer for a set term and the customer assumes responsibility for all operating expenses and risks of operation. Under non-vessel rental arrangements, the Company provides non-vessel property or equipment to a customer for a set term and the customer assumes responsibility for all operating expenses and risks of operation. There are no non-lease components for bareboat charters and non-vessel rental arrangements. Lease revenues are generated from owned equipment as well as equipment that is leased-in from other equipment owners or financial institutions. Lease revenues from equipment that is leased-in are included in sublease income for the Company’s lessee disclosures (see Note 5). The Company’s leases generally do not provide an option for customers to purchase the leased equipment and lessees do not provide residual value guarantees. The Company expects to derive significant benefits from its equipment following the end of the lease terms. 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assets that have already exceeded their useful life as set forth in the Company’s useful life policy, in which case the Company depreciates such assets based on its best estimate of remaining useful life, typically the next survey or certification date. As of September 30, 2019, the estimated useful life (in years) of each of the Company’s major categories of new equipment was as follows: Petroleum and chemical carriers - U.S.-flag 25 Bulk carriers - U.S.-flag 25 Harbor and offshore tugs 25 Ocean liquid tank barges 25 Short-sea container/RORO (1) vessels 20 Inland river dry-cargo and specialty barges 20 Inland river liquid tank barges 25 Inland river towboats and harbor boats 25 Terminal and fleeting facilities 20 ______________________ (1) Roll On/Roll Off. Equipment maintenance and repair costs including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As of September 30, 2019, the Company had construction in progress of $20.9 million that primarily consisted of the construction of and upgrades to inland river towboats and other Inland Services equipment, and is included in historical cost in the accompanying condensed consolidated balance sheets. Certain interest costs incurred during the construction of equipment are capitalized as part of the assets’ carrying values and are amortized over such assets’ estimated useful lives. During the nine months ended September 30, 2019, capitalized interest totaled $0.1 million. 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 estimated undiscounted cash flows, the estimated fair value of the assets or asset groups are compared to their current carrying value and impairment charges are recorded if the carrying value exceeds fair value. The Company performs its testing on an asset or asset group basis. The Company’s estimates of undiscounted cash flows are highly subjective and actual results may vary from the Company’s estimates due to the uncertainty regarding projected financial performance. Generally, fair value is determined using valuation techniques, such as expected discounted cash flows or appraisals, as appropriate. During the nine months ended September 30, 2019 and 2018, the Company did not recognize any impairment charges related to long-lived assets held for use. Impairment of 50% or Less Owned Companies.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During the nine months ended September 30, 2019, the Company did not recognize any impairment charges related to its 50% or less owned companies. During the nine months ended September 30, 2018, the Company recognized an impairment charge of $0.1 million related to one of its 50% or less owned companies, which is included in equity in earnings (losses) of 50% or less owned companies, net of tax in the accompanying consolidated statements of income. Income Taxes. During the nine months ended September 30, 2019, the Company’s effective income tax rate of 15.1% was lower than the statutory rate primarily due to income subject to tonnage tax, foreign sourced income not subject to U.S. tax, and taxes not provided on income attributable to noncontrolling interests, partially offset by foreign taxes not creditable against U.S. income tax (see Note 6). During the nine months ended September 30, 2018, the Company's effective income tax rate of 14.4% was lower than the statutory rate primarily due to foreign sourced income not subject to U.S. tax partially offset by income taxes in Subpart F income. Deferred Gains. The Company has sold certain equipment to its 50% or less owned companies, entered into vessel sale-leaseback transactions with finance companies, and provided seller financing on sales of its equipment to third parties and its 50% or less owned companies. A portion of the gains realized from these transactions were deferred and recorded in deferred gains and other liabilities in the accompanying condensed consolidated balance sheets. Deferred gain activity related to these transactions for the nine months ended September 30 was as follows (in thousands): 2019 2018 Balance at beginning of period $ 43,664 $ 72,453 Impact of adoption of accounting principle (1) (29,207) — Amortization of deferred gains included in operating expenses as a reduction to rental expense — (8,991) Amortization of deferred gains included in gains on asset dispositions (2,119) (6,988) Reclassification of deferred gains into historical cost on reacquired property and equipment — (3,052) Balance at end of period $ 12,338 $ 53,422 ______________________ (1) On January 1, 2019, the Company adopted Topic 842 and reduced deferred gains associated with sale-leaseback transactions through a beginning period retained earnings adjustment. Earnings Per Share. Basic earnings per common share of SEACOR is computed based on the weighted average number of common shares issued and outstanding during the relevant periods. Diluted earnings per common share of SEACOR is computed based on the weighted average number of common shares issued and outstanding plus the effect of potentially dilutive securities through the application of the treasury stock and if-converted methods. Dilutive securities for this purpose assumes restricted stock grants have vested, common shares have been issued pursuant to the exercise of outstanding stock options and common shares have been issued pursuant to the conversion of all outstanding convertible notes. Computations of basic and diluted earnings per common share of SEACOR were as follows (in thousands, except share data): Three Months Ended September 30, Nine Months Ended September 30, Net Income attributable to SEACOR Average O/S Shares Per Share Net Income Attributable to SEACOR Average O/S Shares Per Share 2019 Basic Weighted Average Common Shares Outstanding $ 6,405 19,322,423 $ 0.33 $ 28,691 18,618,613 $ 1.54 Effect of Dilutive Securities: Options and Restricted Stock (1) — 189,395 — 138,588 Convertible Notes (2) 318 1,227,101 955 1,227,101 Diluted Weighted Average Common Shares Outstanding $ 6,723 20,738,919 $ 0.32 $ 29,646 19,984,302 $ 1.48 2018 Basic Weighted Average Common Shares Outstanding $ 17,067 18,108,388 $ 0.94 $ 62,834 18,052,274 $ 3.48 Effect of Dilutive Securities: Options and Restricted Stock (3) — 303,285 — 299,405 Convertible Notes (4) 1,625 2,780,881 9,495 4,156,943 Diluted Weighted Average Common Shares Outstanding $ 18,692 21,192,554 $ 0.88 $ 72,329 22,508,622 $ 3.21 ______________________ (1) For the three and nine months ended September 30, 2019, diluted earnings per common share of SEACOR excluded 557,321 and 723,370, respectively, of certain share awards as the effect of their inclusion in the computation would be anti-dilutive. (2) For the three and nine months ended September 30, 2019, diluted earnings per common share of SEACOR excluded 827,566 and 1,027,663, respectively, of common shares issuable pursuant to the Company’s 3.0% Convertible Senior Notes and 1,553,780 and 1,553,780, respectively, of common shares issuable pursuant to the Company’s 3.25% Convertible Senior Notes as the effect of their inclusion in the computation would be anti-dilutive. (3) For the three and nine months ended September 30, 2018, diluted earnings per common share of SEACOR excluded 295,074 and 292,169, respectively, of certain share awards as the effect of their inclusion in the computation would be anti-dilutive. (4) For the three months ended September 30, 2018, diluted earnings per common share of SEACOR excluded 1,408,719 of common shares issuable pursuant to the Company’s 3.0% Convertible Senior Notes as the effect of their inclusion in the computation would be anti-dilutive. New Accounting Pronouncements. On June 16, 2016, the FASB issued an amendment to the accounting standards, which replaces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The new standard is effective for interim and annual periods beginning after December 15, 2019. Early adoption is permitted for annual periods beginning after December 15, 2018. The Company has not yet determined what impact, if any, the adoption of the new standard will have on its consolidated financial position, results of operations or cash flows. On January 26, 2017, the FASB issued an amendment to the accounting standards, which simplified wording and removed step two of the goodwill impairment test. A goodwill impairment will now be the amount by which a reporting unit’s carrying value exceeds its fair value, not to exceed the carrying amount of goodwill. The FASB also eliminated the requirements for any reporting unit with a zero or negative carrying amount to perform a qualitative assessment and, if it fails that qualitative test, to perform step two of the goodwill test. The new standard is effective for annual or interim goodwill impairment tests in fiscal years beginning after December 15, 2020, with early adoption permitted for interim or annual goodwill impairment tests on testing dates after January 1, 2017. The Company has not yet determined what impact, if any, the adoption of the new standard will have on its consolidated financial position, results of operations or cash flows.</t>
  </si>
  <si>
    <t>Equipment Acquisitions and Dispositions</t>
  </si>
  <si>
    <t>Property, Plant and Equipment [Abstract]</t>
  </si>
  <si>
    <t>2. EQUIPMENT ACQUISITIONS AND DISPOSITIONS During the nine months ended September 30, 2019, capital expenditures were $17.4 million and primarily related to the acquisition of real property, upgrades to inland river towboats and the construction of other Inland Services equipment. During the nine months ended September 30, 2019, the Company sold one foreign-flag short-sea container/RORO vessel and other equipment for net proceeds of $1.9 million and gains of $0.1 million. In addition, the Company recognized previously deferred gains of $2.1 million.</t>
  </si>
  <si>
    <t>Investments, At Equity, And Advances To 50% Or Less Owned Companies</t>
  </si>
  <si>
    <t>Equity Method Investments and Joint Ventures [Abstract]</t>
  </si>
  <si>
    <t>3. INVESTMENTS, AT EQUITY, AND ADVANCES TO 50% OR LESS OWNED COMPANIES Trailer Bridge. Trailer Bridge is an operator of U.S.-flag deck and RORO barges and provides marine transportation services between Jacksonville, Florida, San Juan, Puerto Rico and Puerto Plata, Dominican Republic. During the nine months ended September 30, 2019, the Company earned revenues of $3.0 million from the time charter of one U.S.-flag offshore tug to Trailer Bridge. RF Vessel Holdings. RF Vessel Holdings owns two foreign-flag rail ferries. During the nine months ended September 30, 2019, the Company and its partner each contributed capital of $2.7 million to RF Vessel Holdings. KSM. KSM operates four foreign-flag harbor tugs, one foreign-flag ocean liquid tank barge and two foreign-flag specialty vessels in Freeport, Grand Bahama. During the nine months ended September 30, 2019, the Company earned revenues of $1.0 million from the bareboat charter of two foreign-flag harbor tugs to KSM. Bunge-SCF Grain. Bunge-SCF Grain operates terminal grain elevators in Illinois. During the nine months ended September 30, 2019, the Company earned revenues of $0.5 million from the lease of a terminal facility to Bunge-SCF Grain. SCF Bunge Marine. SCF Bunge Marine provides towing services on the U.S. Inland Waterways, primarily the Mississippi River, Illinois River, Tennessee River and Ohio River. During the nine months ended September 30, 2019, the Company earned revenues of $4.9 million from the time charter of seven inland river towboats to SCF Bunge Marine. Other Inland Services. During the nine months ended September 30, 2019, the Company and its partner each received a noncash dividend of one specialty barge valued at $0.6 million. VA&amp;E. VA&amp;E primarily focuses on the global origination, trading and merchandising of sugar, pairing producers and buyers and arranging for the transportation and logistics of the product. During the nine months ended September 30, 2019, the Company received capital distributions of $3.7 million from VA&amp;E, which reduced the Company’s noncontrolling interest in VA&amp;E to 23.8%. During the nine months ended September 30, 2019, the Company advanced $0.5 million to VA&amp;E. As of September 30, 2019, outstanding advances to VA&amp;E were $8.1 million, inclusive of accrued and unpaid interest.</t>
  </si>
  <si>
    <t>Long-term Debt and Capital Lease Obligations [Abstract]</t>
  </si>
  <si>
    <t>Debt Disclosure</t>
  </si>
  <si>
    <t>SEACOR’s Board of Directors previously approved a securities repurchase plan that authorizes the Company to acquire SEACOR common stock, par value $0.01 per share (“Common Stock”), 3.0% Convertible Senior Notes, 2.5% Convertible Senior Notes and 3.25% Convertible Senior Notes (collectively the “Securities”) through open market purchases, privately negotiated transactions or otherwise, depending on market conditions. On June 5, 2019, SEACOR’s Board of Directors increased the Company’s repurchase authority for the Securities to $150.0 million. As of September 30, 2019, the Company’s remaining repurchase authority for the Securities was $131.7 million. 3.0% Convertible Senior Notes. During the nine months ended September 30, 2019, the Company purchased $55.4 million in principal amount of its 3.0% Convertible Senior Notes for total consideration of $54.4 million. Consideration of $54.2 million was allocated to the debt resulting in debt extinguishment losses of $2.1 million included in the accompanying condensed consolidated statements of income. Consideration of $0.1 million was allocated to the conversion option embedded in the 3.0% Convertible Senior Notes and is included in the accompanying condensed consolidated statements of changes in equity. The outstanding principal amount of these notes was $51.9 million as of September 30, 2019. Subsequent to September 30, 2019. the Company purchased an additional $1.8 million in principal amount of its Convertible Senior Notes for total consideration of $1.8 million. SEACOR Revolving Credit Facility. On March 19, 2019, the Company entered into a $125.0 million credit agreement with a syndicate of lenders (the “SEACOR Revolving Credit Facility”) that matures March 19, 2024 and is secured by a pledge over all of SEACOR’s assets and certain of its subsidiaries’ assets, subject to certain exceptions. The SEACOR Revolving Credit Facility permits the Company to borrow up to $125.0 million, from time to time as revolving loans, as such amounts may increase or decrease in accordance with the terms of the Credit Agreement. The loans will bear interest at either (i) a Base Rate plus a margin ranging from 0.75% to 2.00% depending on the Company’s maximum net funded debt ratio, as determined in accordance with the SEACOR Revolving Credit Facility, or (ii) interest periods of one, two, three or six months at an annual rate equal to London Interbank Offered Rate (“LIBOR”) for the corresponding deposits of U.S. dollars, plus a margin ranging from 1.75% to 3.00% based on the Company’s maximum net funded debt ratio, as determined in accordance with the SEACOR Revolving Credit Facility. A fee of 0.5% is payable on the unused commitment quarterly. The Company incurred $2.2 million of issuance costs related to the SEACOR Revolving Credit Facility. The SEACOR Revolving Credit Facility contains various financial and restrictive covenants including fixed charge coverage ratio, a net funded debt ratio, a collateral coverage ratio and restrictions limiting the Company’s ability to pay dividends or make certain investments, as well as other customary covenants, representations and warranties, and events of default as set forth in the agreement. During the nine months ended September 30, 2019, the Company drew $25.0 million under the SEACOR Revolving Credit Facility. As of September 30, 2019, the Company had $100.0 million of remaining borrowing capacity. Subsequent to September 30, 2019, the Company repaid the outstanding balance of $25.0 million. SEA-Vista Credit Facility. During the nine months ended September 30, 2019, SEA-Vista repaid $6.0 million on its Revolving Loan and made scheduled payments of $2.2 million on its Term A-1 Loan and $3.8 million on its Term A-2 Loan. As of September 30, 2019, SEA-Vista had $100.0 million of remaining borrowing capacity under the Revolving Loan. Other. During the nine months ended September 30, 2019, the Company made scheduled payments on other long-term debt of $0.5 million. Letters of Credit. As of September 30, 2019, the Company had outstanding letters of credit totaling $1.3 million with various expiration dates through 2027.</t>
  </si>
  <si>
    <t>Operating Leases (Notes)</t>
  </si>
  <si>
    <t>Operating Leases [Abstract]</t>
  </si>
  <si>
    <t>Operating Leases</t>
  </si>
  <si>
    <t xml:space="preserve">5. OPERATING LEASES Lessee. As of September 30, 2019, the Company leased in two U.S.-flag petroleum and chemical carriers, five U.S.-flag harbor tugs, four U.S.-flag PCTCs, 50 inland river dry-cargo barges, four inland river towboats, six inland river harbor boats and certain facilities and other equipment. The leases generally contain purchase and renewal options or rights of first refusal with respect to the sale or lease of the equipment. As of September 30, 2019, the lease terms of the U.S.-flag petroleum and chemical carriers, which are subject to subleases, have remaining durations of 36 and 83 months. The lease terms of the other vessels, facilities and equipment range in duration from 3 to 198 months. As of September 30, 2019, future minimum payments for operating leases for the remainder of 2019 and the years ended December 31 were as follows (in thousands): Remainder of 2019 $ 10,891 2020 41,837 2021 37,649 2022 27,453 2023 15,524 Years subsequent to 2023 40,623 173,977 Interest component (20,689) 153,288 Current portion of long-term operating lease liabilities (36,422) Long-term operating lease liabilities $ 116,866 For the nine months ended September 30, 2019, the components of lease expense were as follows (in thousands): Operating lease expense $ 32,009 Short-term lease expense (lease duration of twelve months or less at lease commencement) 17,136 Sublease income (24,129) $ 25,016 For the nine months ended September 30, 2019, other information related to operating leases was as follows (in thousands except weighted average data): Operating cash outflows from operating leases $ 32,185 Right-of-use assets obtained in exchange for operating lease liabilities $ 179,746 Weighted average remaining lease term, in years 5.4 Weighted average discount rate 4.8 % Lessor. As of September 30, 2019, lessor arrangements with remaining terms in excess of one year included the bareboat charter of three U.S.-flag petroleum and chemical carriers, five U.S.-flag ocean liquid tank barges and six foreign-flag harbor tugs, the time charter of four U.S.-flag petroleum and chemical carriers, four U.S.-flag PCTCs, seven inland river towboats and one U.S.-flag offshore tug, and other non-vessel rental arrangements of certain property and equipment. As of September 30, 2019, future minimum lease revenues from these arrangements for the remainder of 2019 and in the years ended December 31 were as follows (in thousands): Total Minimum Lease Revenues Leased-in Obligations (1) Net Minimum Lease Income Remainder of 2019 $ 33,817 $ (7,995) $ 25,822 2020 142,748 (31,595) 111,153 2021 108,740 (29,590) 79,150 2022 54,374 (22,812) 31,562 2023 34,701 (11,315) 23,386 Years subsequent to 2023 87,375 (29,884) 57,491 ____________________ (1) The total payments to be made under existing non-cancelable leases for the property and equipment subject to these future minimum lease revenues. As of September 30, 2019, the major classes of owned property and equipment earning lease revenues were as follows (in thousands): Historical Accumulated Net Book Ocean Services: Petroleum and chemical carriers - U.S.-flag $ 471,049 $ (196,317) $ 274,732 Harbor and offshore tugs - U.S.-flag &amp; foreign-flag 51,129 (16,696) 34,433 Ocean liquid tank barges - U.S.-flag 38,097 (14,649) 23,448 560,275 (227,662) 332,613 Inland Services: Towboats 36,236 (3,086) 33,150 $ 596,511 $ (230,748) $ 365,763 </t>
  </si>
  <si>
    <t>Income Taxes</t>
  </si>
  <si>
    <t>Income Tax Disclosure [Abstract]</t>
  </si>
  <si>
    <t>6. INCOME TAXES The following table reconciles the difference between the statutory federal income tax rate and the Company's effective income tax rate for the nine months ended September 30, 2019: Statutory rate 21.0 % Income subject to tonnage tax (3.7) % Non-deductible expenses 1.0 % Noncontrolling interests (3.3) % Foreign earnings not subject to U.S. income tax (3.5) % Foreign taxes not creditable against U.S. income tax 2.1 % Subpart F income 0.9 % State taxes 0.6 % 15.1 %</t>
  </si>
  <si>
    <t>Fair Value Measurements Fair Value Measurements</t>
  </si>
  <si>
    <t>Fair Value Disclosures [Abstract]</t>
  </si>
  <si>
    <t>Fair Value Disclosures</t>
  </si>
  <si>
    <t>7. 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observabl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As of September 30, 2019, the Company’s financial assets and liabilities that are measured at fair value on a recurring basis were as follows (in thousands): Level 1 Level 2 Level 3 ASSETS Cash, cash equivalents, restricted cash and restricted cash equivalents $ 78,036 $ — $ — Marketable securities (1) 6,038 — — Construction reserve funds 3,908 — — ______________________ (1) Marketable security gains (losses), net include unrealized losses of $0.1 million for the three months ended September 30, 2019 related to marketable security positions held by the Company as of September 30, 2019. Marketable security gains (losses), net include unrealized gains of $0.3 million for the nine months ended September 30, 2019 related to marketable security positions held by the Company as of September 30, 2019. As of September 30, 2019, the estimated fair values of the Company’s other financial assets and liabilities were as follows (in thousands): Estimated Fair Value Carrying Level 1 Level 2 Level 3 ASSETS Notes receivable from third parties (included in other receivables and other assets) $ 1,112 $ — $ 1,112 $ — Investments, at cost, in 50% or less owned companies (included in other assets) 4,300 see below LIABILITIES Long-term debt, including current portion (1) $ 317,834 $ — $ 334,623 $ — ______________________ (1) The estimated fair value includes the embedded conversion options on the Company’s 3.0% Convertible Senior Notes, 2.5% Convertible Senior Notes and 3.25% Convertible Senior Notes. The fair value of the Company’s long-term debt and notes receivable from third parties was estimated based upon quoted market prices or by using discounted cash flow analyses based on estimated current rates for similar types of arrangements. It was not practicable to estimate the fair value of certain of the Company’s investments, at cost, in 50% or less owned companies because of the lack of quoted market prices and the inability to estimate fair value without incurring excessive costs. Considerable judgment was required in developing certain of the estimates of fair value and, accordingly, the estimates presented herein are not necessarily indicative of the amounts that the Company could realize in a current market exchange.</t>
  </si>
  <si>
    <t>Equity Transactions (Notes)</t>
  </si>
  <si>
    <t>Equity [Abstract]</t>
  </si>
  <si>
    <t>Stockholders' Equity Note Disclosure</t>
  </si>
  <si>
    <t>8. EQUITY TRANSACTIONS Stock Repurchases. SEACOR’s Board of Directors previously approved a securities repurchase plan that authorizes the Company to acquire its Securities through open market purchases, privately negotiated transactions or otherwise, depending on market conditions (see Note 4). During the nine months ended September 30, 2019, the Company acquired 3,912 shares of Common Stock for treasury for an aggregate purchase price of $0.1 million. As of September 30, 2019, the Company’s repurchase authority for the Securities was $131.7 million. During the nine months ended September 30, 2019, the Company acquired 8,121 shares of Common Stock for treasury for an aggregate purchase price of $0.4 million from its employees to cover their tax withholding obligations related to the vesting of equity awards. These shares were purchased in accordance with the terms of the Company’s Share Incentive Plans and not pursuant to the repurchase authorizations granted by SEACOR’s Board of Directors. Stock Issuances . On August 2, 2019, the Company acquired the Remaining SEA-Vista Interest (See Note 1). As part of the consideration for the Remaining SEA-Vista Interest, the Company issued the Consideration Shares in a private placement exempt from registration under the Securities Act of 1933, as amended. In connection with the issuance of the Consideration Shares, the Seller agreed to certain restrictions on its ability to dispose of the Consideration Shares pursuant to a Lock-Up Agreement, dated August 2, 2019, between the Company and the Seller (the “Lock-Up Agreement”). Pursuant to the Lock-Up Agreement, the Seller is prohibited from distributing the Consideration Shares to its limited partners prior to November 1, 2019 and from otherwise transferring or disposing of the Consideration Shares in any other manner on or prior to February 2, 2020 . Any share distributed to the Seller's limited partners would cease to be subjected to the Lock-Up Agreement. After February 2, 202 0, one-third of the Consideration Shares cease to be subject to such restrictions, with another one-third of the Consideration Shares ceasing to be subject to such restrictions after August 2, 2020, and the final one-third of the Consideration Shares ceasing to be subject to such restrictions after February 2, 2021. The lock-up restrictions are subject to customary exceptions detailed in the Lock-Up Agreement. Additionally, for so long as the Seller beneficially owns shares of Common Stock representing 5% or more of the outstanding shares of Common Stock, the Lock-Up Agreement imposes certain standstill obligations on the Seller, including a restriction on its ability to acquire additional shares of Common Stock or to influence management of the Company.</t>
  </si>
  <si>
    <t>Noncontrolling Interests in Subsidiaries</t>
  </si>
  <si>
    <t>Noncontrolling Interest [Abstract]</t>
  </si>
  <si>
    <t>9. NONCONTROLLING INTERESTS IN SUBSIDIARIES Noncontrolling interests in the Company’s consolidated subsidiaries were as follows (in thousands): Noncontrolling Interests September 30, 2019 December 31, 2018 Ocean Services: SEA-Vista 49% $ — $ 148,665 Inland Services: Other 3.0 % – 51.8% 779 862 Other 5.0% 4 161 $ 783 $ 149,688 SEA-Vista. SEA-Vista owns and operates the Company’s fleet of U.S.-flag petroleum and chemical carriers used in the U.S. coastwise trade of crude oil, petroleum and specialty chemical products. On August 2, 2019, the Company acquired the Remaining SEA-Vista Interest (See Note 1). During the seven months ended July 31, 2019, the net income of SEA-Vista was $14.8 million, of which $7.2 million was attributable to noncontrolling interests. During the nine months ended September 30, 2018, the net income of SEA-Vista was $32.6 million, of which $16.0 million was attributable to noncontrolling interests.</t>
  </si>
  <si>
    <t>Multi-Employer and Defined Benefit Pension Plans</t>
  </si>
  <si>
    <t>Retirement Benefits [Abstract]</t>
  </si>
  <si>
    <t>10. MULTI-EMPLOYER AND DEFINED BENEFIT PENSION PLANS AMOPP. During the nine months ended September 30, 2019, the Company received notification from the AMOPP that the Company’s withdrawal liability as of September 30, 2018, the latest period for which an actuarial valuation is available, would have been $28.1 million. That liability may change in future years based on various factors, primarily employee census. As of September 30, 2019, the Company has no intention to withdraw from the AMOPP and no deficit amounts have been invoiced. Depending upon the results of the future actuarial valuations and the ten-year rehabilitation plan, it is possible that the AMOPP will experience further funding deficits, requiring the Company to recognize additional payroll related operating expenses in the periods invoices are received or contribution levels are increased.</t>
  </si>
  <si>
    <t>Share Based Compensation</t>
  </si>
  <si>
    <t>Disclosure of Compensation Related Costs, Share-based Payments [Abstract]</t>
  </si>
  <si>
    <t xml:space="preserve">11. SHARE BASED COMPENSATION During the nine months ended September 30, 2019, transactions in connection with the Company’s share based compensation plans were as follows: Director stock awards granted 1,625 Employee Stock Purchase Plan (“ESPP”) shares issued 44,383 Restricted stock awards granted 149,950 Stock Option Activities: Outstanding as of December 31, 2018 1,467,391 Granted 127,460 Exercised (164,996) Expired (7,463) Outstanding as of September 30, 2019 1,422,392 Shares available for future grants and ESPP purchases as of September 30, 2019 568,263 </t>
  </si>
  <si>
    <t>Commitments And Contingencies</t>
  </si>
  <si>
    <t>Commitments and Contingencies Disclosure [Abstract]</t>
  </si>
  <si>
    <t>12. COMMITMENTS AND CONTINGENCIES As of September 30, 2019, the Company's capital commitments by year of expected payment were as follows (in thousands): Remainder of 2019 2020 Total Ocean Services $ 383 $ 6,857 $ 7,240 Inland Services 10,276 2,673 12,949 Other 1,156 — 1,156 $ 11,815 $ 9,530 $ 21,345 Ocean Services' capital commitments included the Company's interest in two foreign-flag rail ferries. Inland Services’ capital commitments included two inland river towboats, other equipment and vessel and terminal improvements. Subsequent to September 30, 2019, the Company committed to purchase additional equipment for $0.3 million. During 2012, the Company sold National Response Corporation (“NRC”), NRC Environmental Services Inc., SEACOR Response Ltd., and certain other subsidiaries to J.F. Lehman &amp; Company, a private equity firm (the “SES Business Transaction”). On December 15, 2010, O’Brien’s Response Management L.L.C. (“ORM”) and NRC were named as defendants in several “master complaints” filed in the overall multi-district litigation relating to the Deepwater Horizon oil spill response and clean-up in the Gulf of Mexico (the "DWH Response"), which is currently pending in the U.S. District Court for the Eastern District of Louisiana (the “MDL”). The “B3” master complaint naming ORM and NRC asserted various claims on behalf of a putative class against multiple defendants concerning the clean-up activities generally and the use of dispersants specifically. Both prior to and following the filing of the aforementioned “B3” master complaint, individual civil actions naming the Company, ORM, and/or NRC alleging B3 exposure-based injuries and/or damages were consolidated with the MDL and stayed pursuant to court order. On February 16, 2016, all but eleven “B3” claims against ORM and NRC were dismissed with prejudice (the “B3 Dismissal Order”). On August 2, 2016, the Court granted an omnibus motion for summary judgment as it concerns ORM and NRC in its entirety, dismissing the remaining eleven plaintiffs’ claims against ORM and NRC with prejudice (the “Remaining Eleven Plaintiffs’ Dismissal Order”). The deadline to appeal both of these orders has expired. The last remaining claim against the Company in connection with the "B3" master complaint was dismissed with prejudice, by an order of the Court granted on July 25, 2019. On February 18, 2011, Triton Asset Leasing GmbH, Transocean Holdings LLC, Transocean Offshore Deepwater Drilling Inc., and Transocean Deepwater Inc. (collectively “Transocean”) named ORM and NRC as third-party defendants in a Rule 14(c) Third-Party Complaint in Transocean’s own Limitation of Liability Act action, which is part of the overall MDL, tendering to ORM and NRC the claims in the “B3” master complaint that have already been asserted against ORM and NRC. Various contribution and indemnity cross-claims and counterclaims involving ORM and NRC were subsequently filed. The Company believes that the potential exposure, if any, resulting therefrom has been reduced as a result of the various developments in the MDL, including the B3 Dismissal Order and Remaining Eleven Plaintiffs’ Dismissal Order, and does not expect that these matters will have a material effect on its consolidated financial position, results of operations or cash flows. Separately, on March 2, 2012, the Court announced that BP Exploration and Production Inc. (“BPXP”) and BP America Production Company (“BP America,” and with BPXP, “BP”) and the Plaintiffs had reached an agreement on the terms of two proposed class action settlements that will resolve, among other things, Plaintiffs’ economic loss and property damage claims and clean-up related claims against BP. The Company, ORM, and NRC had no involvement in negotiating or agreeing to the terms of either settlement, nor are they parties or signatories thereto. The BP settlement pertaining to personal injury claims (the “Medical Settlement”) purported to resolve the “B3” claims asserted against BP and also established a right for class members to pursue individual claims against BP (but not ORM or NRC) for “later-manifested physical conditions,” defined in the Medical Settlement to be physical conditions that were “first diagnosed” after April 16, 2012 and which are claimed to have resulted from exposure during the DWH Response. The back-end litigation-option (“BELO”) provision of the Medical Settlement has specifically-delineated procedures and limitations, should any “B3” class member seek to invoke their BELO right. For example, there are limitations on the claims and defenses that can be asserted, as well as on the issues, elements, and proofs that may be litigated at any trial and the potential recovery for any Plaintiff. Notwithstanding that the Company, ORM, and NRC are listed on the Medical Settlement’s release as to claims asserted by Plaintiffs, the Medical Settlement still permits BP to seek indemnity from any party, to the extent BP has a valid indemnity right. The Medical Settlement was approved by the Court on January 11, 2013 and made effective on February 12, 2014. As of mid-October 2019, BP has tendered approximately 2,360 claims pursuant to the Medical Settlement’s BELO provision for indemnity to ORM and approximately 230 of such claims to NRC. Recently, 327 of the claims that were tendered by BP to ORM and 25 of the claims tendered to NRC have been dismissed with prejudice. ORM and NRC have rejected all of BP’s indemnity demands relating to the Medical Settlement’s BELO provision and on February 14, 2019 commenced a legal action against BPXP and BP America with respect to same. That action, captioned O’Brien’s Response Management, L.L.C. et al. v. BP Exploration &amp; Production Inc. et al. , Case No. 2:19-CV-01418-CJB-JCW (E.D. La.) (the “Declaratory Judgment Action”), seeks declaratory relief that neither ORM nor NRC have any indemnity obligation to BP with respect to the exposure-based claims expressly contemplated by the Medical Settlement’s BELO provision, nor any contribution, in light of BP’s own actions and conduct over the past nine years (including its complete failure to even seek indemnity) and the resultant prejudice to ORM and NRC; that any indemnity or contribution rights BP may have once had with respect to these personal injury and exposure claims were extinguished once the Medical Settlement was approved by the MDL Court in 2013; and that the immunity already afforded to ORM and NRC via the B3 Dismissal Order and the Remaining Eleven Plaintiffs’ Dismissal Order operates to bar any indemnity or contribution claims against them by BP. BP answered the Complaint in the Declaratory Judgment Action on May 7, 2019 and also asserted three counterclaims against ORM and NRC. ORM and NRC moved to dismiss the majority of BP’s counterclaims on June 18, 2019 and that motion was denied without prejudice based on the Court’s order for the parties to participate in early mediation per BP’s request. Mediation proceedings occurred on September 5, 2019, and the parties exchanged information and dialogue in advance of those proceedings. BP asserted four additional counterclaims against ORM and NRC, as well as two claims against ORM’s insurer (Navigators), on October 16, 2019, which ORM and NRC plan to move to dismiss. An in-court status conference on the progress of mediation is scheduled for November 6, 2019. BP has also similarly tendered personal injury claims to ORM and NRC that are being pursued by Plaintiffs who opted out of the Medical Settlement and who are thus proceeding with their “B3” claims in their ordinary course (as opposed to pursuant to the Medical Settlement’s BELO provision). ORM and NRC have also rejected these demands. Generally, the Company, ORM, and NRC believe that BP’s indemnity demands with respect to any “B3” claims, including those involving Medical Settlement class members invoking BELO rights and those involving Medical Settlement opt-out Plaintiffs, are untimely and improper, and intend to vigorously defend their interests. Moreover, ORM has contractual indemnity coverage for the above-referenced claims through its separate agreements with sub-contractors that worked for ORM during the DWH Response and have preserved their rights in that regard while the Declaratory Judgment Action is pending. Overall, however, the Company believes that both of BP’s settlements have reduced the potential exposure in connection with the various cases relating to the DWH Response. The Company is unable to estimate the potential exposure, if any, resulting from these claims, but does not expect that they will have a material effect on its consolidated financial position, results of operations or cash flows. In the ordinary course of the Company’s business, it may agree to indemnify its counterparty to an agreement. If the indemnified party makes a successful claim for indemnification, the Company would be required to reimburse that party in accordance with the terms of the indemnification agreement. Indemnification agreements generally, but not always, are subject to threshold amounts, specified claim periods and other restrictions and limitations. In connection with the SES Business Transaction, the Company remains contingently liable for work performed in connection with the DWH Response. Pursuant to the agreement governing the sale, the Company’s potential liability to the purchaser may not exceed the consideration received by the Company for the SES Business Transaction. The Company is currently indemnified under contractual agreements with BP for the potential “B3” liabilities relating to the DWH Response; this indemnification is unrelated to, and thus not impacted by, the indemnification BP has demanded and discussed above. In the ordinary course of its business, the Company becomes involved in various other litigation matters including, among other things, claims by third 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such changes in estimated costs would have a material effect on the Company’s consolidated financial position, results of operations or cash flows.</t>
  </si>
  <si>
    <t>Segment Information</t>
  </si>
  <si>
    <t>Segment Reporting [Abstract]</t>
  </si>
  <si>
    <t>13. SEGMENT INFORMATION Accounting standards require public business enterprises to report information about each of their operating business segments that exceed certain quantitative thresholds or meet certain other reporting requirements. Operating business segments have been defined as components of an enterprise about which separate financial information is available and is evaluated regularly by the chief operating decision maker in deciding how to allocate resources and in assessing performance. The Company’s basis of measurement of segment profit or loss is as previously defined in the Company’s Annual report on Form 10-K for the year ended December 31, 2018. Accounting standards also require companies to disaggregate revenues from contracts with customers into categories to depict how the nature, amount, timing and uncertainty of revenue and cash flows are affected by economic factors. The following tables summarize the operating results, capital expenditures, assets and disaggregated revenues of the Company’s reportable segments. Ocean Inland Witt Other Corporate Total For the three months ended September 30, 2019 Operating Revenues: External customers 102,661 72,020 24,342 1,635 — 200,658 Intersegment — — 3 — (3) — 102,661 72,020 24,345 1,635 (3) 200,658 Costs and Expenses: Operating 66,888 62,775 16,323 1,404 (4) 147,386 Administrative and general 9,404 3,327 5,718 846 5,628 24,923 Depreciation and amortization 10,191 5,694 210 501 379 16,975 86,483 71,796 22,251 2,751 6,003 189,284 Gains (Losses) on Asset Dispositions, Net 804 330 10 34 (33) 1,145 Operating Income (Loss) 16,982 554 2,104 (1,082) (6,039) 12,519 Other Income (Expense): Foreign currency losses, net (104) (1,729) — — (44) (1,877) Other, net 505 — (1) — 1 505 Equity in Earnings (Losses) of 50% or Less Owned Companies, Net of Tax (242) (1,084) 764 (56) — (618) Segment Profit (Loss) 17,141 (2,259) 2,867 (1,138) Other Income (Expense) not included in Segment Profit (Loss) (3,251) Less Equity Losses included in Segment Profit (Loss) 618 Income Before Taxes and Equity Losses 7,896 Ocean Inland Witt Other Corporate Total For the nine months ended September 30, 2019 Operating Revenues: External customers 321,614 199,077 80,932 5,582 — 607,205 Intersegment — — 109 — (109) — 321,614 199,077 81,041 5,582 (109) 607,205 Costs and Expenses: Operating 208,050 171,506 53,786 4,129 (103) 437,368 Administrative and general 29,025 9,816 18,951 2,522 18,069 78,383 Depreciation and amortization 30,758 17,118 625 1,483 1,136 51,120 267,833 198,440 73,362 8,134 19,102 566,871 Gains (Losses) on Asset Dispositions, Net 1,170 1,080 10 32 (33) 2,259 Operating Income (Loss) 54,951 1,717 7,689 (2,520) (19,244) 42,593 Other Income (Expense): Foreign currency losses, net (150) (1,461) — — (52) (1,663) Other, net (118) — (6) — 10 (114) Equity in Earnings (Losses) of 50% or Less Owned Companies, Net of Tax 569 (4,174) 569 (412) — (3,448) Segment Profit (Loss) 55,252 (3,918) 8,252 (2,932) Other Income (Expense) not included in Segment Profit (Loss) 5,574 Less Equity Losses included in Segment Profit (Loss) 3,448 Income Before Taxes and Equity Losses 46,390 Capital Expenditures 866 15,408 47 1,030 — 17,351 As of September 30, 2019 Property and Equipment: Historical cost 928,321 457,263 1,274 7,928 30,121 1,424,907 Accumulated depreciation (370,679) (210,629) (1,106) (1,951) (23,362) (607,727) Net property and equipment 557,642 246,634 168 5,977 6,759 817,180 Operating Lease Right-of-Use Assets 115,840 33,059 3,442 — 1,123 153,464 Investments, at Equity, and Advances to 50% or Less Owned Companies 77,203 55,777 904 21,084 — 154,968 Inventories 2,056 2,729 193 246 — 5,224 Goodwill 1,852 2,310 28,506 — — 32,668 Intangible Assets 7,969 7,870 6,045 — — 21,884 Other current and long-term assets, excluding cash and near cash assets (1) 65,069 73,818 104,206 3,377 10,406 256,876 Segment Assets 827,631 422,197 143,464 30,684 Cash and near cash assets (1) 87,982 Total Assets 1,530,246 ______________________ (1) Cash and near cash assets includes cash, cash equivalents, restricted cash, restricted cash equivalents, marketable securities and construction reserve funds. Ocean Inland Witt Other Corporate Total For the nine months ended September 30, 2019 Revenues from Contracts with Customers: Voyage charters 37,722 — — — — 37,722 Contracts of affreightment 17,835 149,841 — — — 167,676 Tariff 60,877 — — — — 60,877 Unit freight 46,230 — — — — 46,230 Terminal operations — 12,998 — — — 12,998 Fleeting operations — 13,146 — — — 13,146 Logistics Services — 11,574 — — — 11,574 Time and material contracts — — 69,977 — — 69,977 Retainer contracts — — 7,392 — — 7,392 Product sales (1) — — — 4,104 — 4,104 Other 2,888 3,539 3,672 794 (109) 10,784 Lease Revenues: Time charter, bareboat charter and rental income 156,062 7,979 — 684 — 164,725 321,614 199,077 81,041 5,582 (109) 607,205 ______________________ (1) Cost of goods sold related to product sales was $3.5 million. Ocean Inland Witt Other Corporate Total For the three months ended September 30, 2018 Operating Revenues: External customers 109,939 78,845 30,259 1,214 — 220,257 Intersegment — — 8 — (8) — 109,939 78,845 30,267 1,214 (8) 220,257 Costs and Expenses: Operating 64,683 65,667 16,240 957 (18) 147,529 Administrative and general 9,170 3,230 7,389 606 5,688 26,083 Depreciation and amortization 11,298 6,197 492 202 427 18,616 85,151 75,094 24,121 1,765 6,097 192,228 Gains on Asset Dispositions 5,505 513 — — — 6,018 Operating Income (Loss) 30,293 4,264 6,146 (551) (6,105) 34,047 Other Income (Expense): Foreign currency losses, net (24) (282) (12) — (10) (328) Other, net (96) — — 452 1 357 Equity in Earnings (Losses) of 50% or Less Owned Companies, Net of Tax 2,073 (1,245) (13) 6 — 821 Segment Profit (Loss) 32,246 2,737 6,121 (93) Other Income (Expense) not included in Segment Profit (Loss) (4,332) Less Equity Earnings included in Segment Profit (Loss) (821) Income Before Taxes and Equity Earnings 29,744 Ocean Inland Witt Other Corporate Total For the nine months ended September 30, 2018 Operating Revenues: External customers 317,478 208,175 93,960 2,299 — 621,912 Intersegment — — 47 — (47) — 317,478 208,175 94,007 2,299 (47) 621,912 Costs and Expenses: Operating 205,060 176,209 58,945 1,349 (89) 441,474 Administrative and general 30,047 9,758 17,896 1,290 17,198 76,189 Depreciation and amortization 35,563 18,674 1,284 264 1,284 57,069 270,670 204,641 78,125 2,903 18,393 574,732 Gains on Asset Dispositions 7,391 6,178 — — — 13,569 Operating Income (Loss) 54,199 9,712 15,882 (604) (18,440) 60,749 Other Income (Expense): Foreign currency gains (losses), net (151) 238 (27) 1 (45) 16 Other, net 585 14 — 54,354 (2) 54,951 Equity in Earnings (Losses) of 50% or Less Owned Companies, Net of Tax 3,655 (3,115) 90 1,285 — 1,915 Segment Profit 58,288 6,849 15,945 55,036 Other Income (Expense) not included in Segment Profit (25,929) Less Equity Earnings included in Segment Profit (1,915) Income Before Taxes and Equity Earnings 89,787 Capital Expenditures 38,786 4,075 — 747 128 43,736 As of September 30, 2018 Property and Equipment: Historical cost 929,825 437,510 1,227 5,192 30,132 1,403,886 Accumulated depreciation (331,625) (190,493) (1,007) (265) (21,789) (545,179) Net property and equipment 598,200 247,017 220 4,927 8,343 858,707 Investments, at Equity, and Advances to 50% or Less Owned Companies 62,999 61,304 345 24,536 — 149,184 Inventories 2,509 2,258 214 158 — 5,139 Goodwill 1,852 2,409 28,506 — — 32,767 Intangible Assets 9,297 9,365 7,062 — — 25,724 Other current and long-term assets, excluding cash and near cash assets (1) 54,416 78,461 63,578 2,177 12,807 211,439 Segment Assets 729,273 400,814 99,925 31,798 Cash and near cash assets (1) 374,907 Total Assets 1,657,867 ______________________ (1) Cash and near cash assets includes cash, cash equivalents, restricted cash, restricted cash equivalents, marketable securities and construction reserve funds. Ocean Inland Witt Other Corporate Total For the nine months ended September 30, 2018 Revenues from Contracts with Customers: Voyage charters 66,496 — — — — 66,496 Contracts of affreightment 9,101 158,134 — — — 167,235 Tariff 53,777 — — — — 53,777 Unit freight 43,384 — — — — 43,384 Terminal operations — 16,784 — — — 16,784 Fleeting operations — 13,464 — — — 13,464 Logistics Services — 10,506 — — — 10,506 Time and material contracts — — 84,896 — — 84,896 Retainer contracts — — 7,456 — — 7,456 Product sales (1) — — — 1,618 — 1,618 Other 2,414 3,751 1,655 425 (47) 8,198 Lease Revenues: Time charter, bareboat charter and rental income 142,306 5,536 — 256 — 148,098 317,478 208,175 94,007 2,299 (47) 621,912 ______________________ (1) Cost of goods sold related to product sales was $1.2 million.</t>
  </si>
  <si>
    <t>Basis of Presentation and Accounting Policies (Policies)</t>
  </si>
  <si>
    <t>Basis Of Consolidation</t>
  </si>
  <si>
    <t>Unless the context otherwise indicates, any reference in this Quarterly Report on Form 10-Q to the “Company” refers to SEACOR Holdings Inc. and its consolidated subsidiaries and any reference in this Quarterly Report on Form 10-Q to “SEACOR” refers to SEACOR Holdings Inc. without its consolidated subsidiaries. Capitalized terms used and not specifically defined herein have the same meaning given those terms in the Company's Annual report on Form 10-K for the year ended December 31, 2018. The condensed consolidated financial information for the three and nine months ended September 30, 2019 and 2018 has been prepared by the Company and has not been audited by its independent registered certified public accounting firm. The condensed consolidated financial statements include the accounts of SEACOR Holdings Inc. and its consolidated subsidiaries. In the opinion of management, all adjustments (consisting of normal recurring adjustments) have been made to fairly present the Company’s financial position as of September 30, 2019, its results of operations for the three and nine months ended September 30, 2019 and 2018, its comprehensive income for the three and nine months ended September 30, 2019 and 2018, its changes in equity for the three and nine months ended September 30, 2019 and 2018, and its cash flows for the nine months ended September 30, 2019 and 2018.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in the United States have been condensed or omitted. These condensed consolidated financial statements should be read in conjunction with the financial statements and related notes thereto included in the Company’s Annual Report on Form 10-K for the year ended December 31, 2018.</t>
  </si>
  <si>
    <t>Acquisition of Noncontrolling Interest</t>
  </si>
  <si>
    <t>Acquisition of Noncontrolling Interest. On August 2, 2019, the Company, through certain subsidiaries, became the sole owner of the SEA-Vista joint venture by acquiring the 49% interest (the “Remaining SEA-Vista Interest”) that had been owned by ACP III Tankers, LLC (the "Seller"), an affiliate of Avista Capital Partners. As consideration for the Remaining SEA-Vista Interest, SEACOR issued 1,500,000 shares of Common Stock to the Seller (the "Consideration Shares"), in a noncash transaction, and the Company paid $107.7 million in cash, inclusive of expenses related to the transaction (see Notes 8 and 9).</t>
  </si>
  <si>
    <t>Adoption of New Accounting Standards</t>
  </si>
  <si>
    <t>Adoption of New Accounting Standards. On January 1, 2019, the Company adopted Financial Accounting Standards Board (“FASB”) Topic 842, Leases (“Topic 842”) using a modified prospective approach and implemented internal controls and systems to enable the preparation of financial information upon adoption. The Company elected the available practical expedients permitted under the guidance including the option to not separate lease and nonlease components in calculating the right-of-use assets and corresponding lease liabilities and to not apply the recognition requirements of Topic 842 to short-term leases (leases that have a duration of twelve months or less at lease inception). Generally, it was not possible for the Company to determine the interest rate implicit in each of its operating leases and therefore used its incremental borrowing rate in calculating operating lease right-of-use assets and lease liabilities. The Company assigned its leases to portfolios based on the remaining term at the time of adoption and applied a single rate to each portfolio of leases as the result was not materially different than using a specific discount rate for each individual lease. The Company included renewal options that were reasonably certain of being exercised in determining the lease term. Upon adoption, the Company recorded operating lease right-of-use assets and lease liabilities of $174.6 million for certain of its equipment, offices, real property and land leases (see Note 5). In addition, the Company recognized a cumulative-effect adjustment of $25.4 million, net of tax, to the opening balance of retained earnings primarily for previously deferred gains related to sale-leaseback transactions. On January 1, 2018, the Company adopted ASU 2016-16, Intra-Entity Transfers of Assets Other Than Inventory , which eliminates the deferral of the tax effects of intercompany asset sales other than inventory until the transferred assets are sold to a third party or recovered through use. As a result of the adoption of the standard, the deferred tax charges previously recognized from those sales resulted in a decrease in deferred tax assets and a cumulative adjustment to retained earnings of $2.5 million in the consolidated balance sheets and statements of changes in equity as of January 1, 2018.</t>
  </si>
  <si>
    <t>Revenue Recognition</t>
  </si>
  <si>
    <t xml:space="preserve">Revenue Recogni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Costs to obtain or fulfill a contract are expensed as incurred. Revenue from Contracts with Customers. Ocean Services primarily earns revenues from voyage charters, contracts of affreightment, tariff based port and infrastructure services, unit freight logistics services, and technical ship management agreements with vessel owners (see Note 13). Ocean Services transfers control of the service to the customer and satisfies its performance obligation over the term of the contract, and therefore recognizes revenue over the term of the contract while related costs are expensed as incurred. Voyage charters are contracts to carry cargoes on a single voyage basis for a predetermined price, regardless of time to complete. Contracts of affreightment are contracts for cargoes that are committed on a multi-voyage basis for various periods of time, with minimum and maximum cargo tonnages specified over the period at a fixed or escalating rate per ton. Tariff based port and infrastructure services typically include operating harbor tugs alongside oceangoing vessels to escort them to their berth, assisting with the docking and undocking of these oceangoing vessels and escorting them back out to sea. They are contracted using prevailing port tariff terms on a per-use basis. In the unit freight logistics trade, transportation services typically include transporting shipping containers, rail cars, project cargoes, automobiles and U.S. military vehicles and are generally contracted on a per unit basis for the specified cargo and destination, typically in accordance with a publicly available tariff rate or based on a negotiated rate when moving larger volumes over an extended period. Managed services include technical ship management agreements whereby Ocean Services provides technical ship management services to third-party customers for a predetermined price over a specified period of time, typically a year or more. Inland Services primarily earns revenues from contracts of affreightment, terminal operations, fleeting operations and repair and maintenance services (see Note 13). Inland Services transfers control of the service to the customer and satisfies its performance obligation over the term of the contract, and therefore recognizes revenue over the term of the contract while related costs are expensed as incurred. Contracts of affreightment are contracts whereby customers are charged an established rate per ton to transport cargo from point-to-point. Terminal operations includes tank farms and dry bulk and container handling facilities that are marketed under contractual rates and terms driven by throughput volume. Fleeting operations includes fleeting services whereby barges are held in fleeting areas for an agreed-upon day rate and shifting services whereby harbor boats are used to pick up and drop off barges to assist in assembling tows and to move barges to and from the dock for loading and unloading at predetermined per-shift fees. Other operations primarily include a machine shop specializing in towboat and barge cleaning, repair and maintenance services that are charged on an hourly or a fixed fee basis depending on the scope and nature of the work. Witt O’Brien’s primarily earns revenues from time and material and retainer contracts (see Note 13). Witt O’Brien’s transfers control of the service to the customer and satisfies its performance obligation over the term of the contract, and therefore recognizes revenue over the term of the contract while related costs are expensed as incurred. Time and material contracts primarily relate to emergency response, debris management or consulting services that Witt O’Brien’s performs for a predetermined fee. Retainer contracts, which are nearly all with vessel services operators and oil companies, are contracted based on agreed-upon rates. The Company’s Other business segment includes CLEANCOR Energy Solutions LLC and its subsidiaries (collectively “Cleancor”), which primarily earns revenues from the sale of liquefied natural gas (see Note 13). Under these arrangements, control of the goods are transferred to the customer and performance obligations are satisfied at a point in time, and therefore revenue is recognized upon delivery while any related costs are expensed as incurred. Contract liabilities from contracts with customers arise when the Company has received consideration prior to performance and are included in other current liabilities in the accompanying condensed consolidated balance sheets. The Company’s contract liability activity for the nine months ended September 30 was as follows (in thousands): 2019 Balance at beginning of period $ 968 Previously deferred revenues recognized upon completion of performance obligations during the period (950) Net contract liabilities arising during the period 2,723 Balance at end of period $ 2,741 </t>
  </si>
  <si>
    <t>Lease Revenues</t>
  </si>
  <si>
    <t>Lease Revenues. The Company’s lease revenues are primarily from time charters, bareboat charters and non-vessel rental arrangements. The Company accounts for these leases as operating leases. The lease terms are included in the charter and rental arrangements, and the determination of whether those arrangements contain a lease generally does not require significant assumptions or judgments. The Company’s lease revenues do not include material amounts of variable payments and are recognized ratably over the lease term as services are provided, typically on a per day basis. Under a time charter, the Company provides a vessel to a customer for a set term and is responsible for all operating expenses, typically excluding fuel. The non-lease components included in time charter rates are typically crewing, maintenance and insurance for the vessel over the term of the lease. Under a bareboat charter, the Company provides a vessel to a customer for a set term and the customer assumes responsibility for all operating expenses and risks of operation. Under non-vessel rental arrangements, the Company provides non-vessel property or equipment to a customer for a set term and the customer assumes responsibility for all operating expenses and risks of operation. There are no non-lease components for bareboat charters and non-vessel rental arrangements. Lease revenues are generated from owned equipment as well as equipment that is leased-in from other equipment owners or financial institutions. Lease revenues from equipment that is leased-in are included in sublease income for the Company’s lessee disclosures (see Note 5). The Company’s leases generally do not provide an option for customers to purchase the leased equipment and lessees do not provide residual value guarantees. The Company expects to derive significant benefits from its equipment following the end of the lease terms.</t>
  </si>
  <si>
    <t>Property and Equipment</t>
  </si>
  <si>
    <t>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assets that have already exceeded their useful life as set forth in the Company’s useful life policy, in which case the Company depreciates such assets based on its best estimate of remaining useful life, typically the next survey or certification date. As of September 30, 2019, the estimated useful life (in years) of each of the Company’s major categories of new equipment was as follows: Petroleum and chemical carriers - U.S.-flag 25 Bulk carriers - U.S.-flag 25 Harbor and offshore tugs 25 Ocean liquid tank barges 25 Short-sea container/RORO (1) vessels 20 Inland river dry-cargo and specialty barges 20 Inland river liquid tank barges 25 Inland river towboats and harbor boats 25 Terminal and fleeting facilities 20 ______________________ (1) Roll On/Roll Off. Equipment maintenance and repair costs including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As of September 30, 2019, the Company had construction in progress of $20.9 million that primarily consisted of the construction of and upgrades to inland river towboats and other Inland Services equipment, and is included in historical cost in the accompanying condensed consolidated balance sheets. Certain interest costs incurred during the construction of equipment are capitalized as part of the assets’ carrying values and are amortized over such assets’ estimated useful lives. During the nine months ended September 30, 2019, capitalized interest totaled $0.1 million.</t>
  </si>
  <si>
    <t>Impairment of Long-Lived Assets</t>
  </si>
  <si>
    <t>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 estimated undiscounted cash flows, the estimated fair value of the assets or asset groups are compared to their current carrying value and impairment charges are recorded if the carrying value exceeds fair value. The Company performs its testing on an asset or asset group basis. The Company’s estimates of undiscounted cash flows are highly subjective and actual results may vary from the Company’s estimates due to the uncertainty regarding projected financial performance. Generally, fair value is determined using valuation techniques, such as expected discounted cash flows or appraisals, as appropriate. During the nine months ended September 30, 2019 and 2018, the Company did not recognize any impairment charges related to long-lived assets held for use.</t>
  </si>
  <si>
    <t>Impairment of 50% or Less Owned Companies</t>
  </si>
  <si>
    <t xml:space="preserve">Impairment of 50% or Less Owned Companies.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t>
  </si>
  <si>
    <t>Income Taxes. During the nine months ended September 30, 2019, the Company’s effective income tax rate of 15.1% was lower than the statutory rate primarily due to income subject to tonnage tax, foreign sourced income not subject to U.S. tax, and taxes not provided on income attributable to noncontrolling interests, partially offset by foreign taxes not creditable against U.S. income tax (see Note 6). During the nine months ended September 30, 2018, the Company's effective income tax rate of 14.4% was lower than the statutory rate primarily due to foreign sourced income not subject to U.S. tax partially offset by income taxes in Subpart F income.</t>
  </si>
  <si>
    <t>Deferred Gains</t>
  </si>
  <si>
    <t>Deferred Gains. The Company has sold certain equipment to its 50% or less owned companies, entered into vessel sale-leaseback transactions with finance companies, and provided seller financing on sales of its equipment to third parties and its 50% or less owned companies. A portion of the gains realized from these transactions were deferred and recorded in deferred gains and other liabilities in the accompanying condensed consolidated balance sheets. Deferred gain activity related to these transactions for the nine months ended September 30 was as follows (in thousands): 2019 2018 Balance at beginning of period $ 43,664 $ 72,453 Impact of adoption of accounting principle (1) (29,207) — Amortization of deferred gains included in operating expenses as a reduction to rental expense — (8,991) Amortization of deferred gains included in gains on asset dispositions (2,119) (6,988) Reclassification of deferred gains into historical cost on reacquired property and equipment — (3,052) Balance at end of period $ 12,338 $ 53,422 ______________________ (1) On January 1, 2019, the Company adopted Topic 842 and reduced deferred gains associated with sale-leaseback transactions through a beginning period retained earnings adjustment.</t>
  </si>
  <si>
    <t>Earnings Per Share</t>
  </si>
  <si>
    <t>Earnings Per Share. Basic earnings per common share of SEACOR is computed based on the weighted average number of common shares issued and outstanding during the relevant periods. Diluted earnings per common share of SEACOR is computed based on the weighted average number of common shares issued and outstanding plus the effect of potentially dilutive securities through the application of the treasury stock and if-converted methods. Dilutive securities for this purpose assumes restricted stock grants have vested, common shares have been issued pursuant to the exercise of outstanding stock options and common shares have been issued pursuant to the conversion of all outstanding convertible notes. Computations of basic and diluted earnings per common share of SEACOR were as follows (in thousands, except share data): Three Months Ended September 30, Nine Months Ended September 30, Net Income attributable to SEACOR Average O/S Shares Per Share Net Income Attributable to SEACOR Average O/S Shares Per Share 2019 Basic Weighted Average Common Shares Outstanding $ 6,405 19,322,423 $ 0.33 $ 28,691 18,618,613 $ 1.54 Effect of Dilutive Securities: Options and Restricted Stock (1) — 189,395 — 138,588 Convertible Notes (2) 318 1,227,101 955 1,227,101 Diluted Weighted Average Common Shares Outstanding $ 6,723 20,738,919 $ 0.32 $ 29,646 19,984,302 $ 1.48 2018 Basic Weighted Average Common Shares Outstanding $ 17,067 18,108,388 $ 0.94 $ 62,834 18,052,274 $ 3.48 Effect of Dilutive Securities: Options and Restricted Stock (3) — 303,285 — 299,405 Convertible Notes (4) 1,625 2,780,881 9,495 4,156,943 Diluted Weighted Average Common Shares Outstanding $ 18,692 21,192,554 $ 0.88 $ 72,329 22,508,622 $ 3.21 ______________________ (1) For the three and nine months ended September 30, 2019, diluted earnings per common share of SEACOR excluded 557,321 and 723,370, respectively, of certain share awards as the effect of their inclusion in the computation would be anti-dilutive. (2) For the three and nine months ended September 30, 2019, diluted earnings per common share of SEACOR excluded 827,566 and 1,027,663, respectively, of common shares issuable pursuant to the Company’s 3.0% Convertible Senior Notes and 1,553,780 and 1,553,780, respectively, of common shares issuable pursuant to the Company’s 3.25% Convertible Senior Notes as the effect of their inclusion in the computation would be anti-dilutive. (3) For the three and nine months ended September 30, 2018, diluted earnings per common share of SEACOR excluded 295,074 and 292,169, respectively, of certain share awards as the effect of their inclusion in the computation would be anti-dilutive. (4) For the three months ended September 30, 2018, diluted earnings per common share of SEACOR excluded 1,408,719 of common shares issuable pursuant to the Company’s 3.0% Convertible Senior Notes as the effect of their inclusion in the computation would be anti-dilutive.</t>
  </si>
  <si>
    <t>New Accounting Pronouncements</t>
  </si>
  <si>
    <t>New Accounting Pronouncements. On June 16, 2016, the FASB issued an amendment to the accounting standards, which replaces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The new standard is effective for interim and annual periods beginning after December 15, 2019. Early adoption is permitted for annual periods beginning after December 15, 2018. The Company has not yet determined what impact, if any, the adoption of the new standard will have on its consolidated financial position, results of operations or cash flows. On January 26, 2017, the FASB issued an amendment to the accounting standards, which simplified wording and removed step two of the goodwill impairment test. A goodwill impairment will now be the amount by which a reporting unit’s carrying value exceeds its fair value, not to exceed the carrying amount of goodwill. The FASB also eliminated the requirements for any reporting unit with a zero or negative carrying amount to perform a qualitative assessment and, if it fails that qualitative test, to perform step two of the goodwill test. The new standard is effective for annual or interim goodwill impairment tests in fiscal years beginning after December 15, 2020, with early adoption permitted for interim or annual goodwill impairment tests on testing dates after January 1, 2017. The Company has not yet determined what impact, if any, the adoption of the new standard will have on its consolidated financial position, results of operations or cash flows.</t>
  </si>
  <si>
    <t>Basis of Presentation and Accounting Policies (Tables)</t>
  </si>
  <si>
    <t>Contract with Customer, Asset and Liability</t>
  </si>
  <si>
    <t xml:space="preserve">The Company’s contract liability activity for the nine months ended September 30 was as follows (in thousands): 2019 Balance at beginning of period $ 968 Previously deferred revenues recognized upon completion of performance obligations during the period (950) Net contract liabilities arising during the period 2,723 Balance at end of period $ 2,741 </t>
  </si>
  <si>
    <t>Property, Plant and Equipment</t>
  </si>
  <si>
    <t>As of September 30, 2019, the estimated useful life (in years) of each of the Company’s major categories of new equipment was as follows: Petroleum and chemical carriers - U.S.-flag 25 Bulk carriers - U.S.-flag 25 Harbor and offshore tugs 25 Ocean liquid tank barges 25 Short-sea container/RORO (1) vessels 20 Inland river dry-cargo and specialty barges 20 Inland river liquid tank barges 25 Inland river towboats and harbor boats 25 Terminal and fleeting facilities 20 ______________________ (1) Roll On/Roll Off.</t>
  </si>
  <si>
    <t>Schedule Of Deferred Gains</t>
  </si>
  <si>
    <t>Deferred gain activity related to these transactions for the nine months ended September 30 was as follows (in thousands): 2019 2018 Balance at beginning of period $ 43,664 $ 72,453 Impact of adoption of accounting principle (1) (29,207) — Amortization of deferred gains included in operating expenses as a reduction to rental expense — (8,991) Amortization of deferred gains included in gains on asset dispositions (2,119) (6,988) Reclassification of deferred gains into historical cost on reacquired property and equipment — (3,052) Balance at end of period $ 12,338 $ 53,422 ______________________ (1) On January 1, 2019, the Company adopted Topic 842 and reduced deferred gains associated with sale-leaseback transactions through a beginning period retained earnings adjustment.</t>
  </si>
  <si>
    <t>Schedule of Earnings Per Share</t>
  </si>
  <si>
    <t>Computations of basic and diluted earnings per common share of SEACOR were as follows (in thousands, except share data): Three Months Ended September 30, Nine Months Ended September 30, Net Income attributable to SEACOR Average O/S Shares Per Share Net Income Attributable to SEACOR Average O/S Shares Per Share 2019 Basic Weighted Average Common Shares Outstanding $ 6,405 19,322,423 $ 0.33 $ 28,691 18,618,613 $ 1.54 Effect of Dilutive Securities: Options and Restricted Stock (1) — 189,395 — 138,588 Convertible Notes (2) 318 1,227,101 955 1,227,101 Diluted Weighted Average Common Shares Outstanding $ 6,723 20,738,919 $ 0.32 $ 29,646 19,984,302 $ 1.48 2018 Basic Weighted Average Common Shares Outstanding $ 17,067 18,108,388 $ 0.94 $ 62,834 18,052,274 $ 3.48 Effect of Dilutive Securities: Options and Restricted Stock (3) — 303,285 — 299,405 Convertible Notes (4) 1,625 2,780,881 9,495 4,156,943 Diluted Weighted Average Common Shares Outstanding $ 18,692 21,192,554 $ 0.88 $ 72,329 22,508,622 $ 3.21 ______________________ (1) For the three and nine months ended September 30, 2019, diluted earnings per common share of SEACOR excluded 557,321 and 723,370, respectively, of certain share awards as the effect of their inclusion in the computation would be anti-dilutive. (2) For the three and nine months ended September 30, 2019, diluted earnings per common share of SEACOR excluded 827,566 and 1,027,663, respectively, of common shares issuable pursuant to the Company’s 3.0% Convertible Senior Notes and 1,553,780 and 1,553,780, respectively, of common shares issuable pursuant to the Company’s 3.25% Convertible Senior Notes as the effect of their inclusion in the computation would be anti-dilutive. (3) For the three and nine months ended September 30, 2018, diluted earnings per common share of SEACOR excluded 295,074 and 292,169, respectively, of certain share awards as the effect of their inclusion in the computation would be anti-dilutive. (4) For the three months ended September 30, 2018, diluted earnings per common share of SEACOR excluded 1,408,719 of common shares issuable pursuant to the Company’s 3.0% Convertible Senior Notes as the effect of their inclusion in the computation would be anti-dilutive.</t>
  </si>
  <si>
    <t>Operating Leases (Tables)</t>
  </si>
  <si>
    <t>Lessee, Operating Lease, Liability, Maturity</t>
  </si>
  <si>
    <t xml:space="preserve">As of September 30, 2019, future minimum payments for operating leases for the remainder of 2019 and the years ended December 31 were as follows (in thousands): Remainder of 2019 $ 10,891 2020 41,837 2021 37,649 2022 27,453 2023 15,524 Years subsequent to 2023 40,623 173,977 Interest component (20,689) 153,288 Current portion of long-term operating lease liabilities (36,422) Long-term operating lease liabilities $ 116,866 </t>
  </si>
  <si>
    <t>Lease, Cost</t>
  </si>
  <si>
    <t xml:space="preserve">For the nine months ended September 30, 2019, the components of lease expense were as follows (in thousands): Operating lease expense $ 32,009 Short-term lease expense (lease duration of twelve months or less at lease commencement) 17,136 Sublease income (24,129) $ 25,016 </t>
  </si>
  <si>
    <t>Operating Leases Other Information</t>
  </si>
  <si>
    <t>For the nine months ended September 30, 2019, other information related to operating leases was as follows (in thousands except weighted average data): Operating cash outflows from operating leases $ 32,185 Right-of-use assets obtained in exchange for operating lease liabilities $ 179,746 Weighted average remaining lease term, in years 5.4 Weighted average discount rate 4.8 %</t>
  </si>
  <si>
    <t>Schedule of Future Minimum Lease Revenues for Operating Leases</t>
  </si>
  <si>
    <t>As of September 30, 2019, future minimum lease revenues from these arrangements for the remainder of 2019 and in the years ended December 31 were as follows (in thousands): Total Minimum Lease Revenues Leased-in Obligations (1) Net Minimum Lease Income Remainder of 2019 $ 33,817 $ (7,995) $ 25,822 2020 142,748 (31,595) 111,153 2021 108,740 (29,590) 79,150 2022 54,374 (22,812) 31,562 2023 34,701 (11,315) 23,386 Years subsequent to 2023 87,375 (29,884) 57,491 ____________________ (1) The total payments to be made under existing non-cancelable leases for the property and equipment subject to these future minimum lease revenues.</t>
  </si>
  <si>
    <t>Major Classes of Property and Equipment Earning Lease Revenues</t>
  </si>
  <si>
    <t xml:space="preserve">As of September 30, 2019, the major classes of owned property and equipment earning lease revenues were as follows (in thousands): Historical Accumulated Net Book Ocean Services: Petroleum and chemical carriers - U.S.-flag $ 471,049 $ (196,317) $ 274,732 Harbor and offshore tugs - U.S.-flag &amp; foreign-flag 51,129 (16,696) 34,433 Ocean liquid tank barges - U.S.-flag 38,097 (14,649) 23,448 560,275 (227,662) 332,613 Inland Services: Towboats 36,236 (3,086) 33,150 $ 596,511 $ (230,748) $ 365,763 </t>
  </si>
  <si>
    <t>Income Taxes (Tables)</t>
  </si>
  <si>
    <t>Schedule of Effective Income Tax Rate Reconciliation</t>
  </si>
  <si>
    <t>The following table reconciles the difference between the statutory federal income tax rate and the Company's effective income tax rate for the nine months ended September 30, 2019: Statutory rate 21.0 % Income subject to tonnage tax (3.7) % Non-deductible expenses 1.0 % Noncontrolling interests (3.3) % Foreign earnings not subject to U.S. income tax (3.5) % Foreign taxes not creditable against U.S. income tax 2.1 % Subpart F income 0.9 % State taxes 0.6 % 15.1 %</t>
  </si>
  <si>
    <t>Fair Value Measurements Fair Value Measurements (Tables)</t>
  </si>
  <si>
    <t>Financial Assets and Liabilities Measured at Fair Value on a Recurring Basis</t>
  </si>
  <si>
    <t>As of September 30, 2019, the Company’s financial assets and liabilities that are measured at fair value on a recurring basis were as follows (in thousands): Level 1 Level 2 Level 3 ASSETS Cash, cash equivalents, restricted cash and restricted cash equivalents $ 78,036 $ — $ — Marketable securities (1) 6,038 — — Construction reserve funds 3,908 — — ______________________ (1) Marketable security gains (losses), net include unrealized losses of $0.1 million for the three months ended September 30, 2019 related to marketable security positions held by the Company as of September 30, 2019. Marketable security gains (losses), net include unrealized gains of $0.3 million for the nine months ended September 30, 2019 related to marketable security positions held by the Company as of September 30, 2019.</t>
  </si>
  <si>
    <t>Estimated Fair Value of Other Financial Assets and Liabilities</t>
  </si>
  <si>
    <t>As of September 30, 2019, the estimated fair values of the Company’s other financial assets and liabilities were as follows (in thousands): Estimated Fair Value Carrying Level 1 Level 2 Level 3 ASSETS Notes receivable from third parties (included in other receivables and other assets) $ 1,112 $ — $ 1,112 $ — Investments, at cost, in 50% or less owned companies (included in other assets) 4,300 see below LIABILITIES Long-term debt, including current portion (1) $ 317,834 $ — $ 334,623 $ — ______________________ (1) The estimated fair value includes the embedded conversion options on the Company’s 3.0% Convertible Senior Notes, 2.5% Convertible Senior Notes and 3.25% Convertible Senior Notes.</t>
  </si>
  <si>
    <t>Noncontrolling Interests in Subsidiaries (Tables)</t>
  </si>
  <si>
    <t xml:space="preserve">Noncontrolling interests in the Company’s consolidated subsidiaries were as follows (in thousands): Noncontrolling Interests September 30, 2019 December 31, 2018 Ocean Services: SEA-Vista 49% $ — $ 148,665 Inland Services: Other 3.0 % – 51.8% 779 862 Other 5.0% 4 161 $ 783 $ 149,688 </t>
  </si>
  <si>
    <t>Share Based Compensation (Tables)</t>
  </si>
  <si>
    <t>Share Based Compensation Plans</t>
  </si>
  <si>
    <t xml:space="preserve">During the nine months ended September 30, 2019, transactions in connection with the Company’s share based compensation plans were as follows: Director stock awards granted 1,625 Employee Stock Purchase Plan (“ESPP”) shares issued 44,383 Restricted stock awards granted 149,950 Stock Option Activities: Outstanding as of December 31, 2018 1,467,391 Granted 127,460 Exercised (164,996) Expired (7,463) Outstanding as of September 30, 2019 1,422,392 Shares available for future grants and ESPP purchases as of September 30, 2019 568,263 </t>
  </si>
  <si>
    <t>Commitments and Contingencies (Tables)</t>
  </si>
  <si>
    <t>Unrecorded Unconditional Purchase Obligations Disclosure</t>
  </si>
  <si>
    <t xml:space="preserve">As of September 30, 2019, the Company's capital commitments by year of expected payment were as follows (in thousands): Remainder of 2019 2020 Total Ocean Services $ 383 $ 6,857 $ 7,240 Inland Services 10,276 2,673 12,949 Other 1,156 — 1,156 $ 11,815 $ 9,530 $ 21,345 </t>
  </si>
  <si>
    <t>Segment Information (Tables)</t>
  </si>
  <si>
    <t>Operating Results, Capital Expenditures And Assets By Reporting Segment</t>
  </si>
  <si>
    <t>The following tables summarize the operating results, capital expenditures, assets and disaggregated revenues of the Company’s reportable segments. Ocean Inland Witt Other Corporate Total For the three months ended September 30, 2019 Operating Revenues: External customers 102,661 72,020 24,342 1,635 — 200,658 Intersegment — — 3 — (3) — 102,661 72,020 24,345 1,635 (3) 200,658 Costs and Expenses: Operating 66,888 62,775 16,323 1,404 (4) 147,386 Administrative and general 9,404 3,327 5,718 846 5,628 24,923 Depreciation and amortization 10,191 5,694 210 501 379 16,975 86,483 71,796 22,251 2,751 6,003 189,284 Gains (Losses) on Asset Dispositions, Net 804 330 10 34 (33) 1,145 Operating Income (Loss) 16,982 554 2,104 (1,082) (6,039) 12,519 Other Income (Expense): Foreign currency losses, net (104) (1,729) — — (44) (1,877) Other, net 505 — (1) — 1 505 Equity in Earnings (Losses) of 50% or Less Owned Companies, Net of Tax (242) (1,084) 764 (56) — (618) Segment Profit (Loss) 17,141 (2,259) 2,867 (1,138) Other Income (Expense) not included in Segment Profit (Loss) (3,251) Less Equity Losses included in Segment Profit (Loss) 618 Income Before Taxes and Equity Losses 7,896 Ocean Inland Witt Other Corporate Total For the nine months ended September 30, 2019 Operating Revenues: External customers 321,614 199,077 80,932 5,582 — 607,205 Intersegment — — 109 — (109) — 321,614 199,077 81,041 5,582 (109) 607,205 Costs and Expenses: Operating 208,050 171,506 53,786 4,129 (103) 437,368 Administrative and general 29,025 9,816 18,951 2,522 18,069 78,383 Depreciation and amortization 30,758 17,118 625 1,483 1,136 51,120 267,833 198,440 73,362 8,134 19,102 566,871 Gains (Losses) on Asset Dispositions, Net 1,170 1,080 10 32 (33) 2,259 Operating Income (Loss) 54,951 1,717 7,689 (2,520) (19,244) 42,593 Other Income (Expense): Foreign currency losses, net (150) (1,461) — — (52) (1,663) Other, net (118) — (6) — 10 (114) Equity in Earnings (Losses) of 50% or Less Owned Companies, Net of Tax 569 (4,174) 569 (412) — (3,448) Segment Profit (Loss) 55,252 (3,918) 8,252 (2,932) Other Income (Expense) not included in Segment Profit (Loss) 5,574 Less Equity Losses included in Segment Profit (Loss) 3,448 Income Before Taxes and Equity Losses 46,390 Capital Expenditures 866 15,408 47 1,030 — 17,351 As of September 30, 2019 Property and Equipment: Historical cost 928,321 457,263 1,274 7,928 30,121 1,424,907 Accumulated depreciation (370,679) (210,629) (1,106) (1,951) (23,362) (607,727) Net property and equipment 557,642 246,634 168 5,977 6,759 817,180 Operating Lease Right-of-Use Assets 115,840 33,059 3,442 — 1,123 153,464 Investments, at Equity, and Advances to 50% or Less Owned Companies 77,203 55,777 904 21,084 — 154,968 Inventories 2,056 2,729 193 246 — 5,224 Goodwill 1,852 2,310 28,506 — — 32,668 Intangible Assets 7,969 7,870 6,045 — — 21,884 Other current and long-term assets, excluding cash and near cash assets (1) 65,069 73,818 104,206 3,377 10,406 256,876 Segment Assets 827,631 422,197 143,464 30,684 Cash and near cash assets (1) 87,982 Total Assets 1,530,246 ______________________ (1) Cash and near cash assets includes cash, cash equivalents, restricted cash, restricted cash equivalents, marketable securities and construction reserve funds. Ocean Inland Witt Other Corporate Total For the nine months ended September 30, 2019 Revenues from Contracts with Customers: Voyage charters 37,722 — — — — 37,722 Contracts of affreightment 17,835 149,841 — — — 167,676 Tariff 60,877 — — — — 60,877 Unit freight 46,230 — — — — 46,230 Terminal operations — 12,998 — — — 12,998 Fleeting operations — 13,146 — — — 13,146 Logistics Services — 11,574 — — — 11,574 Time and material contracts — — 69,977 — — 69,977 Retainer contracts — — 7,392 — — 7,392 Product sales (1) — — — 4,104 — 4,104 Other 2,888 3,539 3,672 794 (109) 10,784 Lease Revenues: Time charter, bareboat charter and rental income 156,062 7,979 — 684 — 164,725 321,614 199,077 81,041 5,582 (109) 607,205 ______________________ (1) Cost of goods sold related to product sales was $3.5 million. Ocean Inland Witt Other Corporate Total For the three months ended September 30, 2018 Operating Revenues: External customers 109,939 78,845 30,259 1,214 — 220,257 Intersegment — — 8 — (8) — 109,939 78,845 30,267 1,214 (8) 220,257 Costs and Expenses: Operating 64,683 65,667 16,240 957 (18) 147,529 Administrative and general 9,170 3,230 7,389 606 5,688 26,083 Depreciation and amortization 11,298 6,197 492 202 427 18,616 85,151 75,094 24,121 1,765 6,097 192,228 Gains on Asset Dispositions 5,505 513 — — — 6,018 Operating Income (Loss) 30,293 4,264 6,146 (551) (6,105) 34,047 Other Income (Expense): Foreign currency losses, net (24) (282) (12) — (10) (328) Other, net (96) — — 452 1 357 Equity in Earnings (Losses) of 50% or Less Owned Companies, Net of Tax 2,073 (1,245) (13) 6 — 821 Segment Profit (Loss) 32,246 2,737 6,121 (93) Other Income (Expense) not included in Segment Profit (Loss) (4,332) Less Equity Earnings included in Segment Profit (Loss) (821) Income Before Taxes and Equity Earnings 29,744 Ocean Inland Witt Other Corporate Total For the nine months ended September 30, 2018 Operating Revenues: External customers 317,478 208,175 93,960 2,299 — 621,912 Intersegment — — 47 — (47) — 317,478 208,175 94,007 2,299 (47) 621,912 Costs and Expenses: Operating 205,060 176,209 58,945 1,349 (89) 441,474 Administrative and general 30,047 9,758 17,896 1,290 17,198 76,189 Depreciation and amortization 35,563 18,674 1,284 264 1,284 57,069 270,670 204,641 78,125 2,903 18,393 574,732 Gains on Asset Dispositions 7,391 6,178 — — — 13,569 Operating Income (Loss) 54,199 9,712 15,882 (604) (18,440) 60,749 Other Income (Expense): Foreign currency gains (losses), net (151) 238 (27) 1 (45) 16 Other, net 585 14 — 54,354 (2) 54,951 Equity in Earnings (Losses) of 50% or Less Owned Companies, Net of Tax 3,655 (3,115) 90 1,285 — 1,915 Segment Profit 58,288 6,849 15,945 55,036 Other Income (Expense) not included in Segment Profit (25,929) Less Equity Earnings included in Segment Profit (1,915) Income Before Taxes and Equity Earnings 89,787 Capital Expenditures 38,786 4,075 — 747 128 43,736 As of September 30, 2018 Property and Equipment: Historical cost 929,825 437,510 1,227 5,192 30,132 1,403,886 Accumulated depreciation (331,625) (190,493) (1,007) (265) (21,789) (545,179) Net property and equipment 598,200 247,017 220 4,927 8,343 858,707 Investments, at Equity, and Advances to 50% or Less Owned Companies 62,999 61,304 345 24,536 — 149,184 Inventories 2,509 2,258 214 158 — 5,139 Goodwill 1,852 2,409 28,506 — — 32,767 Intangible Assets 9,297 9,365 7,062 — — 25,724 Other current and long-term assets, excluding cash and near cash assets (1) 54,416 78,461 63,578 2,177 12,807 211,439 Segment Assets 729,273 400,814 99,925 31,798 Cash and near cash assets (1) 374,907 Total Assets 1,657,867 ______________________ (1) Cash and near cash assets includes cash, cash equivalents, restricted cash, restricted cash equivalents, marketable securities and construction reserve funds. Ocean Inland Witt Other Corporate Total For the nine months ended September 30, 2018 Revenues from Contracts with Customers: Voyage charters 66,496 — — — — 66,496 Contracts of affreightment 9,101 158,134 — — — 167,235 Tariff 53,777 — — — — 53,777 Unit freight 43,384 — — — — 43,384 Terminal operations — 16,784 — — — 16,784 Fleeting operations — 13,464 — — — 13,464 Logistics Services — 10,506 — — — 10,506 Time and material contracts — — 84,896 — — 84,896 Retainer contracts — — 7,456 — — 7,456 Product sales (1) — — — 1,618 — 1,618 Other 2,414 3,751 1,655 425 (47) 8,198 Lease Revenues: Time charter, bareboat charter and rental income 142,306 5,536 — 256 — 148,098 317,478 208,175 94,007 2,299 (47) 621,912 ______________________ (1) Cost of goods sold related to product sales was $1.2 million.</t>
  </si>
  <si>
    <t>Disaggregation of Revenue</t>
  </si>
  <si>
    <t>Basis of Presentation and Accounting Policies - Acquisition of Noncontrolling Interest (Details) - USD ($) $ in Thousands</t>
  </si>
  <si>
    <t>Aug. 02, 2019</t>
  </si>
  <si>
    <t>Acquisition of Noncontrolling Interest [Line Items]</t>
  </si>
  <si>
    <t>SEA-Vista</t>
  </si>
  <si>
    <t>Noncontrolling interest, ownership percentage by noncontrolling owners</t>
  </si>
  <si>
    <t>49.00%</t>
  </si>
  <si>
    <t>Stock Issued During Period, Shares, Acquisitions</t>
  </si>
  <si>
    <t>Basis of Presentation and Accounting Policies - Adoption of New Accounting Standards (Details) - USD ($) $ in Thousands</t>
  </si>
  <si>
    <t>Jan. 01, 2019</t>
  </si>
  <si>
    <t>Jan. 01, 2018</t>
  </si>
  <si>
    <t>New Accounting Pronouncements or Change in Accounting Principle [Line Items]</t>
  </si>
  <si>
    <t>Impact of adoption of accounting principle</t>
  </si>
  <si>
    <t>Accounting Standards Update 2016-02</t>
  </si>
  <si>
    <t>Accounting Standards Update 2016-02 | Retained Earnings</t>
  </si>
  <si>
    <t>Accounting Standards Update 2016-02 | Sale-Leaseback | Retained Earnings</t>
  </si>
  <si>
    <t>Accounting Standards Update 2016-16 | Retained Earnings</t>
  </si>
  <si>
    <t>Basis of Presentation and Accounting Policies - Revenue Recognition (Details) $ in Thousands</t>
  </si>
  <si>
    <t>Sep. 30, 2019USD ($)</t>
  </si>
  <si>
    <t>Change in Contract with Customer, Liability [Roll Forward]</t>
  </si>
  <si>
    <t>Balance at beginning of period</t>
  </si>
  <si>
    <t>Previously deferred revenues recognized upon completion of performance obligations during the period</t>
  </si>
  <si>
    <t>Net contract liabilities arising during the period</t>
  </si>
  <si>
    <t>Balance at end of period</t>
  </si>
  <si>
    <t>Basis of Presentation and Accounting Policies - Property and Equipment (Details) $ in Millions</t>
  </si>
  <si>
    <t>Property, Plant and Equipment [Line Items]</t>
  </si>
  <si>
    <t>Construction in progress</t>
  </si>
  <si>
    <t>Capitalized Interest</t>
  </si>
  <si>
    <t>Petroleum and chemical carriers - U.S.-flag</t>
  </si>
  <si>
    <t>Useful life</t>
  </si>
  <si>
    <t>25 years</t>
  </si>
  <si>
    <t>Bulk carriers - U.S.-flag</t>
  </si>
  <si>
    <t>Harbor and Offshore Tugs [Member]</t>
  </si>
  <si>
    <t>Ocean Liquid Tank Barges - U.S.-flag</t>
  </si>
  <si>
    <t>Short-sea container/RORO vessels</t>
  </si>
  <si>
    <t>20 years</t>
  </si>
  <si>
    <t>Inland river dry-cargo and specialty barges</t>
  </si>
  <si>
    <t>Inland river liquid tank barges</t>
  </si>
  <si>
    <t>Inland river towboats and harbor boats</t>
  </si>
  <si>
    <t>Terminal and fleeting facilities</t>
  </si>
  <si>
    <t>Basis of Presentation and Accounting Policies - Impairment of 50% or Less Owned Companies (Details) $ in Millions</t>
  </si>
  <si>
    <t>Sep. 30, 2018USD ($)</t>
  </si>
  <si>
    <t>Other Equity Method Investments</t>
  </si>
  <si>
    <t>Schedule Of Equity Method Investments [Line Items]</t>
  </si>
  <si>
    <t>Impairment charge for an other-than-temporary decline in fair value</t>
  </si>
  <si>
    <t>Basis of Presentation and Accounting Policies - Income Taxes (Details)</t>
  </si>
  <si>
    <t>Effective income tax rate reconciliation, percent</t>
  </si>
  <si>
    <t>15.10%</t>
  </si>
  <si>
    <t>14.40%</t>
  </si>
  <si>
    <t>Basis of Presentation and Accounting Policies - Deferred Gains (Details) - USD ($) $ in Thousands</t>
  </si>
  <si>
    <t>Deferred Gains [Roll Forward]</t>
  </si>
  <si>
    <t>Reclassification of deferred gains into historical cost on reacquired property and equipment</t>
  </si>
  <si>
    <t>Operating Expense</t>
  </si>
  <si>
    <t>Amortization of deferred gains on sale of property</t>
  </si>
  <si>
    <t>Gain (Loss) on Disposition of Assets</t>
  </si>
  <si>
    <t>Nature of Operations and Accounting Policies [Line Items]</t>
  </si>
  <si>
    <t>Basis of Presentation and Accounting Policies - Earnings Per Common Share (Details) - USD ($) $ / shares in Units, $ in Thousands</t>
  </si>
  <si>
    <t>Earnings Per Share, Diluted, by Common Class, Including Two Class Method [Line Items]</t>
  </si>
  <si>
    <t>Effect of Dilutive Securities:</t>
  </si>
  <si>
    <t>Options and Restricted Stock</t>
  </si>
  <si>
    <t>Convertible Notes</t>
  </si>
  <si>
    <t>Net Income, diluted</t>
  </si>
  <si>
    <t>Weighted average number of shares outstanding, basic (in shares)</t>
  </si>
  <si>
    <t>Options and Restricted Stock (in shares)</t>
  </si>
  <si>
    <t>Convertible Notes (in shares)</t>
  </si>
  <si>
    <t>Weighted average number of shares outstanding, diluted (in shares)</t>
  </si>
  <si>
    <t>Basic earnings per common share (in dollars per share)</t>
  </si>
  <si>
    <t>Diluted earnings per common share (in dollars per share)</t>
  </si>
  <si>
    <t>3.0% Convertible Senior Notes</t>
  </si>
  <si>
    <t>Debt instrument, interest rate, stated percentage</t>
  </si>
  <si>
    <t>3.00%</t>
  </si>
  <si>
    <t>3.25% Convertible Senior Notes</t>
  </si>
  <si>
    <t>3.25%</t>
  </si>
  <si>
    <t>Stock Compensation Plan</t>
  </si>
  <si>
    <t>Anti-dilutive securities (in shares)</t>
  </si>
  <si>
    <t>Convertible Debt Securities | 3.0% Convertible Senior Notes</t>
  </si>
  <si>
    <t>Convertible Debt Securities | 3.25% Convertible Senior Notes</t>
  </si>
  <si>
    <t>Equipment Acquisitions and Dispositions (Details) $ in Thousands</t>
  </si>
  <si>
    <t>Sep. 30, 2019USD ($)Vessel</t>
  </si>
  <si>
    <t>Payments to acquire property, plant and equipment</t>
  </si>
  <si>
    <t>Sales Price of Equipment</t>
  </si>
  <si>
    <t>Gain (Loss) on Disposition of Property Plant Equipment</t>
  </si>
  <si>
    <t>Amortization of Deferred Gains on Sale of Property</t>
  </si>
  <si>
    <t>Number of Equipment Disposed | Vessel</t>
  </si>
  <si>
    <t>Investments, At Equity, And Advances To 50% Or Less Owned Companies (Narrative) (Details)</t>
  </si>
  <si>
    <t>Inland River Towboats</t>
  </si>
  <si>
    <t>Equipment Subject to Operating Lease, Number of Units | Vessel</t>
  </si>
  <si>
    <t>Trailer Bridge | U.S.-flag Offshore Tug</t>
  </si>
  <si>
    <t>RF Vessel Holdings</t>
  </si>
  <si>
    <t>Partners' Capital Account, Contributions</t>
  </si>
  <si>
    <t>RF Vessel Holdings | Foreign-flag Rail Ferries</t>
  </si>
  <si>
    <t>Number of equipment operated | Vessel</t>
  </si>
  <si>
    <t>KSM | Foreign-flag Harbor Tugs</t>
  </si>
  <si>
    <t>KSM | Foreign-flag Ocean Liquid Tank Barge</t>
  </si>
  <si>
    <t>KSM | Foreign-flag Specialty Vessel</t>
  </si>
  <si>
    <t>SCF Bunge Marine | Inland River Towboats</t>
  </si>
  <si>
    <t>Other Inland Services Equity Method Investments | Dividend Paid</t>
  </si>
  <si>
    <t>Other Significant Noncash Transaction, Value of Consideration Received</t>
  </si>
  <si>
    <t>Other Inland Services Equity Method Investments | Specialty Barge</t>
  </si>
  <si>
    <t>Number of Equipment Acquired</t>
  </si>
  <si>
    <t>VA&amp;E</t>
  </si>
  <si>
    <t>Proceeds from Equity Method Investment, Distribution, Return of Capital</t>
  </si>
  <si>
    <t>Equity Method Investment, Ownership Percentage</t>
  </si>
  <si>
    <t>23.80%</t>
  </si>
  <si>
    <t>Advances and Loans to Affiliate</t>
  </si>
  <si>
    <t>VA&amp;E | Subordinated Debt</t>
  </si>
  <si>
    <t>Payments for Advances and Loans to Affiliate</t>
  </si>
  <si>
    <t>Time Charter | Trailer Bridge</t>
  </si>
  <si>
    <t>Revenue from Related Parties</t>
  </si>
  <si>
    <t>Time Charter | SCF Bunge Marine</t>
  </si>
  <si>
    <t>Bareboat Charter | KSM</t>
  </si>
  <si>
    <t>Rental Income | Bunge SCF Grain</t>
  </si>
  <si>
    <t>Long-Term Debt (Details) - USD ($)</t>
  </si>
  <si>
    <t>Oct. 28, 2019</t>
  </si>
  <si>
    <t>Mar. 19, 2019</t>
  </si>
  <si>
    <t>Jun. 05, 2019</t>
  </si>
  <si>
    <t>Debt Instrument [Line Items]</t>
  </si>
  <si>
    <t>Securities Repurchase Plan, Authorized Repurchase Amount</t>
  </si>
  <si>
    <t>Securities Repurchase Plan, Remaining Authorized Repurchase Amount</t>
  </si>
  <si>
    <t>Repayments of long-term debt</t>
  </si>
  <si>
    <t>Debt extinguishment losses, net</t>
  </si>
  <si>
    <t>Payments For Conversion Option In Convertible Debt</t>
  </si>
  <si>
    <t>Payments of debt issuance costs</t>
  </si>
  <si>
    <t>Letters of credit outstanding, amount</t>
  </si>
  <si>
    <t>Interest rate earned on guarantees</t>
  </si>
  <si>
    <t>0.50%</t>
  </si>
  <si>
    <t>SEACOR Marine Holdings Inc.</t>
  </si>
  <si>
    <t>Guarantor obligations, maximum exposure, undiscounted</t>
  </si>
  <si>
    <t>Guarantee Fee Income</t>
  </si>
  <si>
    <t>Three Point Zero Percentage Convertible Notes</t>
  </si>
  <si>
    <t>Three Point Two Five Percentage Convertible Notes</t>
  </si>
  <si>
    <t>Debt Instrument, Conversion Option | Three Point Zero Percentage Convertible Notes</t>
  </si>
  <si>
    <t>Convertible Debt | Three Point Zero Percentage Convertible Notes</t>
  </si>
  <si>
    <t>Debt instrument, repurchased face amount</t>
  </si>
  <si>
    <t>Repayments of Long-term Debt and Payments for Conversion Option in Convertible Debt</t>
  </si>
  <si>
    <t>Long-term Debt, Gross</t>
  </si>
  <si>
    <t>Convertible Debt | Three Point Zero Percentage Convertible Notes | Subsequent Event [Member]</t>
  </si>
  <si>
    <t>Convertible Debt | Two Point Five Percentage Convertible Notes</t>
  </si>
  <si>
    <t>2.50%</t>
  </si>
  <si>
    <t>Convertible Debt | Three Point Two Five Percentage Convertible Notes</t>
  </si>
  <si>
    <t>Line of Credit | SEACOR Revolving Credit Facility</t>
  </si>
  <si>
    <t>Line of credit facility, remaining borrowing capacity</t>
  </si>
  <si>
    <t>Line of Credit | SEACOR Revolving Credit Facility | Base Rate | Minimum</t>
  </si>
  <si>
    <t>Debt Instrument, Basis Spread on Variable Rate</t>
  </si>
  <si>
    <t>0.75%</t>
  </si>
  <si>
    <t>Line of Credit | SEACOR Revolving Credit Facility | Base Rate | Maximum</t>
  </si>
  <si>
    <t>2.00%</t>
  </si>
  <si>
    <t>Line of Credit | SEACOR Revolving Credit Facility | London Interbank Offered Rate (LIBOR) | Minimum</t>
  </si>
  <si>
    <t>1.75%</t>
  </si>
  <si>
    <t>Line of Credit | SEACOR Revolving Credit Facility | London Interbank Offered Rate (LIBOR) | Maximum</t>
  </si>
  <si>
    <t>Line of Credit | SEA-Vista Credit Facility</t>
  </si>
  <si>
    <t>Line of Credit | Revolving Credit Facility | SEACOR Revolving Credit Facility</t>
  </si>
  <si>
    <t>Line of Credit Facility, Maximum Borrowing Capacity</t>
  </si>
  <si>
    <t>Line of Credit Facility, Commitment Fee Percentage</t>
  </si>
  <si>
    <t>Proceeds from Issuance of Long-term Debt</t>
  </si>
  <si>
    <t>Line of Credit | Revolving Credit Facility | SEACOR Revolving Credit Facility | Subsequent Event [Member]</t>
  </si>
  <si>
    <t>Line of Credit | Revolving Credit Facility | SEA-Vista Credit Facility</t>
  </si>
  <si>
    <t>Line of Credit | Secured Debt | Sea-Vista Credit Facility, Term Loan A-1</t>
  </si>
  <si>
    <t>Line of Credit | Secured Debt | Sea-Vista Credit Facility, Term Loan A-2</t>
  </si>
  <si>
    <t>Notes Payable, Other Payables</t>
  </si>
  <si>
    <t>Operating Leases (Details)</t>
  </si>
  <si>
    <t>Sep. 30, 2019Vessel</t>
  </si>
  <si>
    <t>Petroleum and Chemical Carriers - U.S.-flag</t>
  </si>
  <si>
    <t>Operating Leases [Line Items]</t>
  </si>
  <si>
    <t>Equipment Subject to Operating Lease, Number of Units</t>
  </si>
  <si>
    <t>Petroleum and Chemical Carriers - U.S.-flag | Minimum</t>
  </si>
  <si>
    <t>Sale Leaseback Transaction, Lease Terms</t>
  </si>
  <si>
    <t>36</t>
  </si>
  <si>
    <t>Petroleum and Chemical Carriers - U.S.-flag | Maximum</t>
  </si>
  <si>
    <t>83</t>
  </si>
  <si>
    <t>Harbor Tugs - U.S.-flag</t>
  </si>
  <si>
    <t>Pure Car/Truck Carriers - U.S.-flag</t>
  </si>
  <si>
    <t>Inland River Dry-Cargo Barges</t>
  </si>
  <si>
    <t>Inland River Harbor Boats</t>
  </si>
  <si>
    <t>Other Equipment | Minimum</t>
  </si>
  <si>
    <t>Lessee, Operating Lease, Term of Contract</t>
  </si>
  <si>
    <t>3 months</t>
  </si>
  <si>
    <t>Other Equipment | Maximum</t>
  </si>
  <si>
    <t>198 months</t>
  </si>
  <si>
    <t>Bareboat Chartered, Petroleum and Chemical Carriers - U.S.-flag</t>
  </si>
  <si>
    <t>Bareboat Chartered, Ocean Liquid Tank Barges - U.S.-flag</t>
  </si>
  <si>
    <t>Bareboat Chartered, Harbor Tugs - Foreign-flag</t>
  </si>
  <si>
    <t>Time Chartered, Petroleum and Chemical Carriers - U.S.-flag</t>
  </si>
  <si>
    <t>Time Chartered, PCTCs - U.S.-flag</t>
  </si>
  <si>
    <t>Time Chartered, Inland River Towboats</t>
  </si>
  <si>
    <t>Time Chartered, Offshore Tug - U.S.-flag</t>
  </si>
  <si>
    <t>Operating Leases Lessee, Operating Lease, Liability, Maturity (Details) $ in Thousands</t>
  </si>
  <si>
    <t>Leases [Abstract]</t>
  </si>
  <si>
    <t>Future Minimum Operating Lease Payments, Remainder of 2019</t>
  </si>
  <si>
    <t>Future Minimum Operating Lease Payments, 2020</t>
  </si>
  <si>
    <t>Future Minimum Operating Lease Payments, 2021</t>
  </si>
  <si>
    <t>Future Minimum Operating Lease Payments, 2022</t>
  </si>
  <si>
    <t>Future Minimum Operating Lease Payments, 2023</t>
  </si>
  <si>
    <t>Future Minimum Operating Lease Payments, Years subsequent to 2023</t>
  </si>
  <si>
    <t>Future Minimum Operating Lease Payments</t>
  </si>
  <si>
    <t>Interest component</t>
  </si>
  <si>
    <t>Operating lease liability</t>
  </si>
  <si>
    <t>Long-term operating lease liabilities</t>
  </si>
  <si>
    <t>Operating Leases Lease, Cost (Details)</t>
  </si>
  <si>
    <t>Operating lease expense</t>
  </si>
  <si>
    <t>Short-term lease expense (lease duration of twelve months or less at lease commencement)</t>
  </si>
  <si>
    <t>Sublease income</t>
  </si>
  <si>
    <t>Lease cost</t>
  </si>
  <si>
    <t>Operating Leases Operating Leases Other Information (Details) $ in Thousands</t>
  </si>
  <si>
    <t>Operating cash outflows from operating leases</t>
  </si>
  <si>
    <t>Right-of-use assets obtained in exchange for operating lease liabilities</t>
  </si>
  <si>
    <t>Weighted average remaining lease term, in years</t>
  </si>
  <si>
    <t>5 years 4 months 24 days</t>
  </si>
  <si>
    <t>Weighted average discount rate</t>
  </si>
  <si>
    <t>4.80%</t>
  </si>
  <si>
    <t>Operating Leases Schedule of Future Minimum Lease Revenues for Operating Leases (Details) $ in Thousands</t>
  </si>
  <si>
    <t>Total Minimum Lease Revenues, Remainder of 2019</t>
  </si>
  <si>
    <t>Total Minimum Lease Revenues, 2020</t>
  </si>
  <si>
    <t>Total Minimum Lease Revenues, 2021</t>
  </si>
  <si>
    <t>Total Minimum Lease Revenues, 2022</t>
  </si>
  <si>
    <t>Total Minimum Lease Revenues, 2023</t>
  </si>
  <si>
    <t>Total Minimum Lease Revenues, Years subsequent to 2023</t>
  </si>
  <si>
    <t>Leased-In Obligations, Remainder of 2019</t>
  </si>
  <si>
    <t>Leased-In Obligations, 2020</t>
  </si>
  <si>
    <t>Leased-In Obligations, 2021</t>
  </si>
  <si>
    <t>Leased-In Obligations, 2022</t>
  </si>
  <si>
    <t>Leased-In Obligations, 2023</t>
  </si>
  <si>
    <t>Leased-In Obligations, Years subsequent to 2023</t>
  </si>
  <si>
    <t>Net Minimum Lease Income, Remainder of 2019</t>
  </si>
  <si>
    <t>Net Minimum Lease Income, 2020</t>
  </si>
  <si>
    <t>Net Minimum Lease Income, 2021</t>
  </si>
  <si>
    <t>Net Minimum Lease Income, 2022</t>
  </si>
  <si>
    <t>Net Minimum Lease Income, 2023</t>
  </si>
  <si>
    <t>Net Minimum Lease Income, Years subsequent to 2023</t>
  </si>
  <si>
    <t>Operating Leases Major Classes of Property and Equipment Earning Lease Revenues (Details) - USD ($) $ in Thousands</t>
  </si>
  <si>
    <t>Major Classes of Property and Equipment Earning Lease Revenues [Line Items]</t>
  </si>
  <si>
    <t>Property Subject to Operating Lease</t>
  </si>
  <si>
    <t>Ocean Services | Property Subject to Operating Lease</t>
  </si>
  <si>
    <t>Ocean Services | Property Subject to Operating Lease | Petroleum and Chemical Carriers - U.S.-flag</t>
  </si>
  <si>
    <t>Ocean Services | Property Subject to Operating Lease | Harbor and Offshore Tugs - U.S.-flag &amp; foreign-flag</t>
  </si>
  <si>
    <t>Ocean Services | Property Subject to Operating Lease | Ocean Liquid Tank Barges - U.S.-flag</t>
  </si>
  <si>
    <t>Inland Services | Property Subject to Operating Lease | Inland River Towboats</t>
  </si>
  <si>
    <t>Income Taxes (Details)</t>
  </si>
  <si>
    <t>Statutory rate</t>
  </si>
  <si>
    <t>21.00%</t>
  </si>
  <si>
    <t>Income subject to tonnage tax</t>
  </si>
  <si>
    <t>3.70%</t>
  </si>
  <si>
    <t>Non-deductible expenses</t>
  </si>
  <si>
    <t>(1.00%)</t>
  </si>
  <si>
    <t>Noncontrolling interests</t>
  </si>
  <si>
    <t>(3.30%)</t>
  </si>
  <si>
    <t>Foreign earnings not subject to U.S. income tax</t>
  </si>
  <si>
    <t>(3.50%)</t>
  </si>
  <si>
    <t>Foreign taxes not creditable against U.S. income tax</t>
  </si>
  <si>
    <t>2.10%</t>
  </si>
  <si>
    <t>Subpart F income</t>
  </si>
  <si>
    <t>0.90%</t>
  </si>
  <si>
    <t>State taxes</t>
  </si>
  <si>
    <t>0.60%</t>
  </si>
  <si>
    <t>Effective income tax rate</t>
  </si>
  <si>
    <t>Fair Value Measurements Financial Assets and Liabilities Measured at Fair Value on a Recurring Basis (Details) $ in Thousands</t>
  </si>
  <si>
    <t>Fair Value, Assets and Liabilities Measured on Recurring and Nonrecurring Basis [Line Items]</t>
  </si>
  <si>
    <t>Fair Value, Measurements, Recurring | Level 1</t>
  </si>
  <si>
    <t>Cash, cash equivalents, restricted cash and restricted cash equivalents</t>
  </si>
  <si>
    <t>Construction reserve funds</t>
  </si>
  <si>
    <t>Fair Value, Measurements, Recurring | Level 2</t>
  </si>
  <si>
    <t>Fair Value, Measurements, Recurring | Level 3</t>
  </si>
  <si>
    <t>Fair Value Measurements Fair Value Measurements (Estimated Fair Value of Other Financial Assets and Liabilities) (Details) $ in Thousands</t>
  </si>
  <si>
    <t>Fair Value, Balance Sheet Grouping, Financial Statement Captions [Line Items]</t>
  </si>
  <si>
    <t>Convertible Debt | 3.0% Convertible Senior Notes</t>
  </si>
  <si>
    <t>Convertible Debt | 3.25% Convertible Senior Notes</t>
  </si>
  <si>
    <t>Reported Value Measurement</t>
  </si>
  <si>
    <t>Notes receivable from third parties (included in other receivables and other assets)</t>
  </si>
  <si>
    <t>Investments, at cost, in 50% or less owned companies (included in other assets)</t>
  </si>
  <si>
    <t>Long-term debt, including current portion</t>
  </si>
  <si>
    <t>Estimate of Fair Value Measurement | Level 1</t>
  </si>
  <si>
    <t>Estimate of Fair Value Measurement | Level 2</t>
  </si>
  <si>
    <t>Estimate of Fair Value Measurement | Level 3</t>
  </si>
  <si>
    <t>Stock Repurchases (Details) $ in Thousands</t>
  </si>
  <si>
    <t>Sep. 30, 2019USD ($)shares</t>
  </si>
  <si>
    <t>Equity, Class of Treasury Stock [Line Items]</t>
  </si>
  <si>
    <t>Treasury Stock, Value, Acquired, Cost Method</t>
  </si>
  <si>
    <t>Share Incentive Plans</t>
  </si>
  <si>
    <t>Treasury Stock, Shares, Acquired | shares</t>
  </si>
  <si>
    <t>Share Repurchase Program</t>
  </si>
  <si>
    <t>Stock Issuances (Details) - Minimum</t>
  </si>
  <si>
    <t>Standstill Obligation Threshold, Percent</t>
  </si>
  <si>
    <t>5.00%</t>
  </si>
  <si>
    <t>Noncontrolling Interests in Subsidiaries (Details) - USD ($) $ in Thousands</t>
  </si>
  <si>
    <t>7 Months Ended</t>
  </si>
  <si>
    <t>Jul. 31, 2019</t>
  </si>
  <si>
    <t>Noncontrolling Interests in Subsidiaries [Line Items]</t>
  </si>
  <si>
    <t>Net income attributable to noncontrolling interest</t>
  </si>
  <si>
    <t>SEA-Vista | Ocean Services</t>
  </si>
  <si>
    <t>Other Inland River Services Noncontrolling Interests | Inland Services</t>
  </si>
  <si>
    <t>Other Inland River Services Noncontrolling Interests | Minimum | Inland Services</t>
  </si>
  <si>
    <t>Other Inland River Services Noncontrolling Interests | Maximum | Inland Services</t>
  </si>
  <si>
    <t>51.80%</t>
  </si>
  <si>
    <t>Other Noncontrolling Interests | Other Segment</t>
  </si>
  <si>
    <t>Multi-Employer and Defined Benefit Pension Plans (Details) $ in Millions</t>
  </si>
  <si>
    <t>Withdrawal from Multiemployer Defined Benefit Plan | American Maritime Officers Pension Plan</t>
  </si>
  <si>
    <t>Defined Benefit Plan Disclosure [Line Items]</t>
  </si>
  <si>
    <t>Pension and other postretirement benefit plans, withdrawal liability</t>
  </si>
  <si>
    <t>Share Based Compensation (Details)</t>
  </si>
  <si>
    <t>Sep. 30, 2019shares</t>
  </si>
  <si>
    <t>Director stock awards granted (in shares)</t>
  </si>
  <si>
    <t>Employee Stock Purchase Plan shares issued (in shares)</t>
  </si>
  <si>
    <t>Restricted stock awards granted (in shares)</t>
  </si>
  <si>
    <t>Share-based Compensation Arrangement by Share-based Payment Award, Options, Outstanding [Roll Forward]</t>
  </si>
  <si>
    <t>Stock options, outstanding as of December 31, 2018 (in shares)</t>
  </si>
  <si>
    <t>Stock options, granted (in shares)</t>
  </si>
  <si>
    <t>Stock options, exercised (in shares)</t>
  </si>
  <si>
    <t>Stock options, expired (in shares)</t>
  </si>
  <si>
    <t>Stock options, outstanding as of September 30, 2019 (in shares)</t>
  </si>
  <si>
    <t>Shares available for future grants and ESPP purchases as of September 30, 2019 (in shares)</t>
  </si>
  <si>
    <t>Commitments And Contingencies (Details) $ in Thousands</t>
  </si>
  <si>
    <t>Oct. 28, 2019USD ($)claim</t>
  </si>
  <si>
    <t>Aug. 02, 2016claim</t>
  </si>
  <si>
    <t>Feb. 16, 2016claim</t>
  </si>
  <si>
    <t>Loss Contingencies [Line Items]</t>
  </si>
  <si>
    <t>Unrecorded unconditional purchase obligation, due in remainder of fiscal year</t>
  </si>
  <si>
    <t>Unrecorded unconditional purchase obligation, due within two years</t>
  </si>
  <si>
    <t>Unrecorded unconditional purchase obligation</t>
  </si>
  <si>
    <t>Subsequent Event [Member]</t>
  </si>
  <si>
    <t>Deepwater Horizon Oil Spill Multi District Litigation</t>
  </si>
  <si>
    <t>Claims dismissed | claim</t>
  </si>
  <si>
    <t>BELO/ORM | Subsequent Event [Member]</t>
  </si>
  <si>
    <t>Claims filed | claim</t>
  </si>
  <si>
    <t>BELO/NRC | Subsequent Event [Member]</t>
  </si>
  <si>
    <t>Foreign-flag Rail Ferries</t>
  </si>
  <si>
    <t>Number of equipment committed to purchase | Vessel</t>
  </si>
  <si>
    <t>Inland River Towboat</t>
  </si>
  <si>
    <t>Ocean Services</t>
  </si>
  <si>
    <t>Inland Services</t>
  </si>
  <si>
    <t>Other Segment</t>
  </si>
  <si>
    <t>Segment Information - Operating Results, Capital Expenditures And Assets By Reportable Segments (Details) - USD ($) $ in Thousands</t>
  </si>
  <si>
    <t>Segment Reporting Information [Line Items]</t>
  </si>
  <si>
    <t>Gains (Losses) on Asset Dispositions, Net</t>
  </si>
  <si>
    <t>Operating Income (Loss)</t>
  </si>
  <si>
    <t>Capital Expenditures</t>
  </si>
  <si>
    <t>Intangible Assets</t>
  </si>
  <si>
    <t>Other current and long-term assets, excluding cash and near cash assets</t>
  </si>
  <si>
    <t>Witt O'Brien's LLC</t>
  </si>
  <si>
    <t>Intersegment Eliminations</t>
  </si>
  <si>
    <t>Intersegment Eliminations | Ocean Services</t>
  </si>
  <si>
    <t>Intersegment Eliminations | Inland Services</t>
  </si>
  <si>
    <t>Intersegment Eliminations | Witt O'Brien's LLC</t>
  </si>
  <si>
    <t>Intersegment Eliminations | Other Segment</t>
  </si>
  <si>
    <t>Operating Segments | Ocean Services</t>
  </si>
  <si>
    <t>Segment Profit (Loss)</t>
  </si>
  <si>
    <t>Operating Segments | Inland Services</t>
  </si>
  <si>
    <t>Operating Segments | Witt O'Brien's LLC</t>
  </si>
  <si>
    <t>Operating Segments | Other Segment</t>
  </si>
  <si>
    <t>Corporate And Eliminations</t>
  </si>
  <si>
    <t>Segment Reconciling Items</t>
  </si>
  <si>
    <t>Cash and near cash assets</t>
  </si>
  <si>
    <t>Segment Information - Revenues from Contracts with Customers (Details) - USD ($) $ in Thousands</t>
  </si>
  <si>
    <t>Time charter, bareboat charter and rental income</t>
  </si>
  <si>
    <t>Voyage Charters</t>
  </si>
  <si>
    <t>Revenues from contracts with customers</t>
  </si>
  <si>
    <t>Contracts of Affreightment</t>
  </si>
  <si>
    <t>Tariff</t>
  </si>
  <si>
    <t>Unit Freight</t>
  </si>
  <si>
    <t>Terminal Operations</t>
  </si>
  <si>
    <t>Fleeting Operations</t>
  </si>
  <si>
    <t>Logistics Services</t>
  </si>
  <si>
    <t>Time and Material Contracts</t>
  </si>
  <si>
    <t>Retainer Contracts</t>
  </si>
  <si>
    <t>Product Sales</t>
  </si>
  <si>
    <t>Operating Segments | Ocean Services | Voyage Charters</t>
  </si>
  <si>
    <t>Operating Segments | Ocean Services | Contracts of Affreightment</t>
  </si>
  <si>
    <t>Operating Segments | Ocean Services | Tariff</t>
  </si>
  <si>
    <t>Operating Segments | Ocean Services | Unit Freight</t>
  </si>
  <si>
    <t>Operating Segments | Ocean Services | Terminal Operations</t>
  </si>
  <si>
    <t>Operating Segments | Ocean Services | Fleeting Operations</t>
  </si>
  <si>
    <t>Operating Segments | Ocean Services | Logistics Services</t>
  </si>
  <si>
    <t>Operating Segments | Ocean Services | Time and Material Contracts</t>
  </si>
  <si>
    <t>Operating Segments | Ocean Services | Retainer Contracts</t>
  </si>
  <si>
    <t>Operating Segments | Ocean Services | Product Sales</t>
  </si>
  <si>
    <t>Operating Segments | Ocean Services | Other</t>
  </si>
  <si>
    <t>Operating Segments | Inland Services | Voyage Charters</t>
  </si>
  <si>
    <t>Operating Segments | Inland Services | Contracts of Affreightment</t>
  </si>
  <si>
    <t>Operating Segments | Inland Services | Tariff</t>
  </si>
  <si>
    <t>Operating Segments | Inland Services | Unit Freight</t>
  </si>
  <si>
    <t>Operating Segments | Inland Services | Terminal Operations</t>
  </si>
  <si>
    <t>Operating Segments | Inland Services | Fleeting Operations</t>
  </si>
  <si>
    <t>Operating Segments | Inland Services | Logistics Services</t>
  </si>
  <si>
    <t>Operating Segments | Inland Services | Time and Material Contracts</t>
  </si>
  <si>
    <t>Operating Segments | Inland Services | Retainer Contracts</t>
  </si>
  <si>
    <t>Operating Segments | Inland Services | Product Sales</t>
  </si>
  <si>
    <t>Operating Segments | Inland Services | Other</t>
  </si>
  <si>
    <t>Operating Segments | Witt O'Brien's LLC | Voyage Charters</t>
  </si>
  <si>
    <t>Operating Segments | Witt O'Brien's LLC | Contracts of Affreightment</t>
  </si>
  <si>
    <t>Operating Segments | Witt O'Brien's LLC | Tariff</t>
  </si>
  <si>
    <t>Operating Segments | Witt O'Brien's LLC | Unit Freight</t>
  </si>
  <si>
    <t>Operating Segments | Witt O'Brien's LLC | Terminal Operations</t>
  </si>
  <si>
    <t>Operating Segments | Witt O'Brien's LLC | Fleeting Operations</t>
  </si>
  <si>
    <t>Operating Segments | Witt O'Brien's LLC | Logistics Services</t>
  </si>
  <si>
    <t>Operating Segments | Witt O'Brien's LLC | Time and Material Contracts</t>
  </si>
  <si>
    <t>Operating Segments | Witt O'Brien's LLC | Retainer Contracts</t>
  </si>
  <si>
    <t>Operating Segments | Witt O'Brien's LLC | Product Sales</t>
  </si>
  <si>
    <t>Operating Segments | Witt O'Brien's LLC | Other</t>
  </si>
  <si>
    <t>Operating Segments | Other Segment | Voyage Charters</t>
  </si>
  <si>
    <t>Operating Segments | Other Segment | Contracts of Affreightment</t>
  </si>
  <si>
    <t>Operating Segments | Other Segment | Tariff</t>
  </si>
  <si>
    <t>Operating Segments | Other Segment | Unit Freight</t>
  </si>
  <si>
    <t>Operating Segments | Other Segment | Terminal Operations</t>
  </si>
  <si>
    <t>Operating Segments | Other Segment | Fleeting Operations</t>
  </si>
  <si>
    <t>Operating Segments | Other Segment | Logistics Services</t>
  </si>
  <si>
    <t>Operating Segments | Other Segment | Time and Material Contracts</t>
  </si>
  <si>
    <t>Operating Segments | Other Segment | Retainer Contracts</t>
  </si>
  <si>
    <t>Operating Segments | Other Segment | Product Sales</t>
  </si>
  <si>
    <t>Cost of goods sold</t>
  </si>
  <si>
    <t>Operating Segments | Other Segment | Other</t>
  </si>
  <si>
    <t>Corporate And Eliminations | Voyage Charters</t>
  </si>
  <si>
    <t>Corporate And Eliminations | Contracts of Affreightment</t>
  </si>
  <si>
    <t>Corporate And Eliminations | Tariff</t>
  </si>
  <si>
    <t>Corporate And Eliminations | Unit Freight</t>
  </si>
  <si>
    <t>Corporate And Eliminations | Terminal Operations</t>
  </si>
  <si>
    <t>Corporate And Eliminations | Fleeting Operations</t>
  </si>
  <si>
    <t>Corporate And Eliminations | Logistics Services</t>
  </si>
  <si>
    <t>Corporate And Eliminations | Time and Material Contracts</t>
  </si>
  <si>
    <t>Corporate And Eliminations | Retainer Contracts</t>
  </si>
  <si>
    <t>Corporate And Eliminations | Product Sales</t>
  </si>
  <si>
    <t>Corporate And Eliminations | Other</t>
  </si>
  <si>
    <t>Label</t>
  </si>
  <si>
    <t>Element</t>
  </si>
  <si>
    <t>Value</t>
  </si>
  <si>
    <t>Stockholders' Equity, Including Portion Attributable to Noncontrolling Interest, Adjusted Balance</t>
  </si>
  <si>
    <t>us-gaap_StockholdersEquityIncludingPortionAttributableToNoncontrollingInterestAdjustedBalance1</t>
  </si>
  <si>
    <t>Treasury Stock [Member]</t>
  </si>
  <si>
    <t>Common Stock [Member]</t>
  </si>
  <si>
    <t>Additional Paid-in Capital [Member]</t>
  </si>
  <si>
    <t>Noncontrolling Interest [Member]</t>
  </si>
  <si>
    <t>AOCI Attributable to Parent [Member]</t>
  </si>
  <si>
    <t>Retained Earnings [Member]</t>
  </si>
  <si>
    <t>Accounting Standards Update 2016-02 [Member] | Noncontrolling Interes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2</v>
      </c>
    </row>
    <row r="24" spans="1:3">
      <c r="A24" s="4" t="s">
        <v>43</v>
      </c>
      <c r="B24" s="4" t="s">
        <v>12</v>
      </c>
    </row>
    <row r="25" spans="1:3">
      <c r="A25" s="4" t="s">
        <v>44</v>
      </c>
      <c r="B25" s="4" t="s">
        <v>12</v>
      </c>
    </row>
    <row r="26" spans="1:3">
      <c r="A26" s="4" t="s">
        <v>45</v>
      </c>
      <c r="C26" s="5" t="n">
        <v>20179218</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7</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76815</v>
      </c>
      <c r="C3" s="6" t="n">
        <v>144221</v>
      </c>
    </row>
    <row r="4" spans="1:3">
      <c r="A4" s="4" t="s">
        <v>61</v>
      </c>
      <c r="B4" s="5" t="n">
        <v>1221</v>
      </c>
      <c r="C4" s="5" t="n">
        <v>2991</v>
      </c>
    </row>
    <row r="5" spans="1:3">
      <c r="A5" s="4" t="s">
        <v>62</v>
      </c>
      <c r="B5" s="5" t="n">
        <v>6038</v>
      </c>
      <c r="C5" s="5" t="n">
        <v>30316</v>
      </c>
    </row>
    <row r="6" spans="1:3">
      <c r="A6" s="3" t="s">
        <v>63</v>
      </c>
    </row>
    <row r="7" spans="1:3">
      <c r="A7" s="4" t="s">
        <v>64</v>
      </c>
      <c r="B7" s="5" t="n">
        <v>199013</v>
      </c>
      <c r="C7" s="5" t="n">
        <v>171828</v>
      </c>
    </row>
    <row r="8" spans="1:3">
      <c r="A8" s="4" t="s">
        <v>65</v>
      </c>
      <c r="B8" s="5" t="n">
        <v>2961</v>
      </c>
      <c r="C8" s="5" t="n">
        <v>3481</v>
      </c>
    </row>
    <row r="9" spans="1:3">
      <c r="A9" s="4" t="s">
        <v>66</v>
      </c>
      <c r="B9" s="5" t="n">
        <v>43449</v>
      </c>
      <c r="C9" s="5" t="n">
        <v>38881</v>
      </c>
    </row>
    <row r="10" spans="1:3">
      <c r="A10" s="4" t="s">
        <v>67</v>
      </c>
      <c r="B10" s="5" t="n">
        <v>5224</v>
      </c>
      <c r="C10" s="5" t="n">
        <v>4530</v>
      </c>
    </row>
    <row r="11" spans="1:3">
      <c r="A11" s="4" t="s">
        <v>68</v>
      </c>
      <c r="B11" s="5" t="n">
        <v>6130</v>
      </c>
      <c r="C11" s="5" t="n">
        <v>5382</v>
      </c>
    </row>
    <row r="12" spans="1:3">
      <c r="A12" s="4" t="s">
        <v>69</v>
      </c>
      <c r="B12" s="5" t="n">
        <v>337890</v>
      </c>
      <c r="C12" s="5" t="n">
        <v>398149</v>
      </c>
    </row>
    <row r="13" spans="1:3">
      <c r="A13" s="3" t="s">
        <v>70</v>
      </c>
    </row>
    <row r="14" spans="1:3">
      <c r="A14" s="4" t="s">
        <v>71</v>
      </c>
      <c r="B14" s="5" t="n">
        <v>1424907</v>
      </c>
      <c r="C14" s="5" t="n">
        <v>1407329</v>
      </c>
    </row>
    <row r="15" spans="1:3">
      <c r="A15" s="4" t="s">
        <v>72</v>
      </c>
      <c r="B15" s="5" t="n">
        <v>-607727</v>
      </c>
      <c r="C15" s="5" t="n">
        <v>-560819</v>
      </c>
    </row>
    <row r="16" spans="1:3">
      <c r="A16" s="4" t="s">
        <v>73</v>
      </c>
      <c r="B16" s="5" t="n">
        <v>817180</v>
      </c>
      <c r="C16" s="5" t="n">
        <v>846510</v>
      </c>
    </row>
    <row r="17" spans="1:3">
      <c r="A17" s="4" t="s">
        <v>74</v>
      </c>
      <c r="B17" s="5" t="n">
        <v>153464</v>
      </c>
    </row>
    <row r="18" spans="1:3">
      <c r="A18" s="4" t="s">
        <v>75</v>
      </c>
      <c r="B18" s="5" t="n">
        <v>154968</v>
      </c>
      <c r="C18" s="5" t="n">
        <v>156886</v>
      </c>
    </row>
    <row r="19" spans="1:3">
      <c r="A19" s="4" t="s">
        <v>76</v>
      </c>
      <c r="B19" s="5" t="n">
        <v>3908</v>
      </c>
      <c r="C19" s="5" t="n">
        <v>3908</v>
      </c>
    </row>
    <row r="20" spans="1:3">
      <c r="A20" s="4" t="s">
        <v>77</v>
      </c>
      <c r="B20" s="5" t="n">
        <v>32668</v>
      </c>
      <c r="C20" s="5" t="n">
        <v>32708</v>
      </c>
    </row>
    <row r="21" spans="1:3">
      <c r="A21" s="4" t="s">
        <v>78</v>
      </c>
      <c r="B21" s="5" t="n">
        <v>21884</v>
      </c>
      <c r="C21" s="5" t="n">
        <v>24551</v>
      </c>
    </row>
    <row r="22" spans="1:3">
      <c r="A22" s="4" t="s">
        <v>79</v>
      </c>
      <c r="B22" s="5" t="n">
        <v>8284</v>
      </c>
      <c r="C22" s="5" t="n">
        <v>8312</v>
      </c>
    </row>
    <row r="23" spans="1:3">
      <c r="A23" s="4" t="s">
        <v>80</v>
      </c>
      <c r="B23" s="5" t="n">
        <v>1530246</v>
      </c>
      <c r="C23" s="5" t="n">
        <v>1471024</v>
      </c>
    </row>
    <row r="24" spans="1:3">
      <c r="A24" s="3" t="s">
        <v>81</v>
      </c>
    </row>
    <row r="25" spans="1:3">
      <c r="A25" s="4" t="s">
        <v>82</v>
      </c>
      <c r="B25" s="5" t="n">
        <v>76426</v>
      </c>
      <c r="C25" s="5" t="n">
        <v>8497</v>
      </c>
    </row>
    <row r="26" spans="1:3">
      <c r="A26" s="4" t="s">
        <v>83</v>
      </c>
      <c r="B26" s="5" t="n">
        <v>36422</v>
      </c>
    </row>
    <row r="27" spans="1:3">
      <c r="A27" s="4" t="s">
        <v>84</v>
      </c>
      <c r="B27" s="5" t="n">
        <v>54921</v>
      </c>
      <c r="C27" s="5" t="n">
        <v>59607</v>
      </c>
    </row>
    <row r="28" spans="1:3">
      <c r="A28" s="4" t="s">
        <v>85</v>
      </c>
      <c r="B28" s="5" t="n">
        <v>67603</v>
      </c>
      <c r="C28" s="5" t="n">
        <v>55659</v>
      </c>
    </row>
    <row r="29" spans="1:3">
      <c r="A29" s="4" t="s">
        <v>86</v>
      </c>
      <c r="B29" s="5" t="n">
        <v>235372</v>
      </c>
      <c r="C29" s="5" t="n">
        <v>123763</v>
      </c>
    </row>
    <row r="30" spans="1:3">
      <c r="A30" s="4" t="s">
        <v>87</v>
      </c>
      <c r="B30" s="5" t="n">
        <v>241408</v>
      </c>
      <c r="C30" s="5" t="n">
        <v>346128</v>
      </c>
    </row>
    <row r="31" spans="1:3">
      <c r="A31" s="4" t="s">
        <v>88</v>
      </c>
      <c r="B31" s="5" t="n">
        <v>116866</v>
      </c>
    </row>
    <row r="32" spans="1:3">
      <c r="A32" s="4" t="s">
        <v>89</v>
      </c>
      <c r="B32" s="5" t="n">
        <v>103489</v>
      </c>
      <c r="C32" s="5" t="n">
        <v>94420</v>
      </c>
    </row>
    <row r="33" spans="1:3">
      <c r="A33" s="4" t="s">
        <v>90</v>
      </c>
      <c r="B33" s="5" t="n">
        <v>20463</v>
      </c>
      <c r="C33" s="5" t="n">
        <v>52871</v>
      </c>
    </row>
    <row r="34" spans="1:3">
      <c r="A34" s="4" t="s">
        <v>91</v>
      </c>
      <c r="B34" s="5" t="n">
        <v>717598</v>
      </c>
      <c r="C34" s="5" t="n">
        <v>617182</v>
      </c>
    </row>
    <row r="35" spans="1:3">
      <c r="A35" s="3" t="s">
        <v>92</v>
      </c>
    </row>
    <row r="36" spans="1:3">
      <c r="A36" s="4" t="s">
        <v>93</v>
      </c>
      <c r="B36" s="6" t="n">
        <v>0</v>
      </c>
      <c r="C36" s="5" t="n">
        <v>0</v>
      </c>
    </row>
    <row r="37" spans="1:3">
      <c r="A37" s="4" t="s">
        <v>94</v>
      </c>
      <c r="B37" s="7" t="n">
        <v>0.01</v>
      </c>
    </row>
    <row r="38" spans="1:3">
      <c r="A38" s="4" t="s">
        <v>95</v>
      </c>
      <c r="B38" s="5" t="n">
        <v>10000000</v>
      </c>
    </row>
    <row r="39" spans="1:3">
      <c r="A39" s="4" t="s">
        <v>96</v>
      </c>
      <c r="B39" s="6" t="n">
        <v>408</v>
      </c>
      <c r="C39" s="6" t="n">
        <v>390</v>
      </c>
    </row>
    <row r="40" spans="1:3">
      <c r="A40" s="4" t="s">
        <v>97</v>
      </c>
      <c r="B40" s="7" t="n">
        <v>0.01</v>
      </c>
    </row>
    <row r="41" spans="1:3">
      <c r="A41" s="4" t="s">
        <v>98</v>
      </c>
      <c r="B41" s="5" t="n">
        <v>60000000</v>
      </c>
    </row>
    <row r="42" spans="1:3">
      <c r="A42" s="4" t="s">
        <v>99</v>
      </c>
      <c r="B42" s="5" t="n">
        <v>40818495</v>
      </c>
      <c r="C42" s="5" t="n">
        <v>39001924</v>
      </c>
    </row>
    <row r="43" spans="1:3">
      <c r="A43" s="4" t="s">
        <v>100</v>
      </c>
      <c r="B43" s="6" t="n">
        <v>1659428</v>
      </c>
      <c r="C43" s="6" t="n">
        <v>1596642</v>
      </c>
    </row>
    <row r="44" spans="1:3">
      <c r="A44" s="4" t="s">
        <v>101</v>
      </c>
      <c r="B44" s="5" t="n">
        <v>519023</v>
      </c>
      <c r="C44" s="5" t="n">
        <v>474809</v>
      </c>
    </row>
    <row r="45" spans="1:3">
      <c r="A45" s="4" t="s">
        <v>102</v>
      </c>
      <c r="B45" s="6" t="n">
        <v>-1365594</v>
      </c>
      <c r="C45" s="6" t="n">
        <v>-1366773</v>
      </c>
    </row>
    <row r="46" spans="1:3">
      <c r="A46" s="4" t="s">
        <v>103</v>
      </c>
      <c r="B46" s="5" t="n">
        <v>20639277</v>
      </c>
      <c r="C46" s="5" t="n">
        <v>20671627</v>
      </c>
    </row>
    <row r="47" spans="1:3">
      <c r="A47" s="4" t="s">
        <v>104</v>
      </c>
      <c r="B47" s="6" t="n">
        <v>-1400</v>
      </c>
      <c r="C47" s="6" t="n">
        <v>-914</v>
      </c>
    </row>
    <row r="48" spans="1:3">
      <c r="A48" s="4" t="s">
        <v>105</v>
      </c>
      <c r="B48" s="5" t="n">
        <v>811865</v>
      </c>
      <c r="C48" s="5" t="n">
        <v>704154</v>
      </c>
    </row>
    <row r="49" spans="1:3">
      <c r="A49" s="4" t="s">
        <v>106</v>
      </c>
      <c r="B49" s="5" t="n">
        <v>783</v>
      </c>
      <c r="C49" s="5" t="n">
        <v>149688</v>
      </c>
    </row>
    <row r="50" spans="1:3">
      <c r="A50" s="4" t="s">
        <v>107</v>
      </c>
      <c r="B50" s="5" t="n">
        <v>812648</v>
      </c>
      <c r="C50" s="5" t="n">
        <v>853842</v>
      </c>
    </row>
    <row r="51" spans="1:3">
      <c r="A51" s="4" t="s">
        <v>108</v>
      </c>
      <c r="B51" s="6" t="n">
        <v>1530246</v>
      </c>
      <c r="C51" s="6" t="n">
        <v>14710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208</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23</v>
      </c>
      <c r="B12" s="4" t="s">
        <v>266</v>
      </c>
    </row>
    <row r="13" spans="1:2">
      <c r="A13" s="4" t="s">
        <v>267</v>
      </c>
      <c r="B13" s="4" t="s">
        <v>268</v>
      </c>
    </row>
    <row r="14" spans="1:2">
      <c r="A14" s="4" t="s">
        <v>269</v>
      </c>
      <c r="B14" s="4" t="s">
        <v>270</v>
      </c>
    </row>
    <row r="15" spans="1:2">
      <c r="A15" s="4" t="s">
        <v>271</v>
      </c>
      <c r="B15"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08</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v>
      </c>
    </row>
    <row r="3" spans="1:2">
      <c r="A3" s="3" t="s">
        <v>220</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24</v>
      </c>
    </row>
    <row r="4" spans="1:2">
      <c r="A4" s="4" t="s">
        <v>294</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27</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235</v>
      </c>
    </row>
    <row r="4" spans="1:2">
      <c r="A4" s="4" t="s">
        <v>234</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241</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6</v>
      </c>
      <c r="B1" s="2" t="s">
        <v>1</v>
      </c>
    </row>
    <row r="2" spans="1:2">
      <c r="B2" s="2" t="s">
        <v>2</v>
      </c>
    </row>
    <row r="3" spans="1:2">
      <c r="A3" s="3" t="s">
        <v>244</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247</v>
      </c>
    </row>
    <row r="4" spans="1:2">
      <c r="A4" s="4" t="s">
        <v>310</v>
      </c>
      <c r="B4" s="4" t="s">
        <v>311</v>
      </c>
    </row>
    <row r="5" spans="1:2">
      <c r="A5" s="4" t="s">
        <v>312</v>
      </c>
      <c r="B5"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314</v>
      </c>
      <c r="C1" s="2" t="s">
        <v>2</v>
      </c>
      <c r="D1" s="2" t="s">
        <v>111</v>
      </c>
    </row>
    <row r="2" spans="1:4">
      <c r="A2" s="3" t="s">
        <v>315</v>
      </c>
    </row>
    <row r="3" spans="1:4">
      <c r="A3" s="4" t="s">
        <v>199</v>
      </c>
      <c r="C3" s="6" t="n">
        <v>107692</v>
      </c>
      <c r="D3" s="6" t="n">
        <v>0</v>
      </c>
    </row>
    <row r="4" spans="1:4">
      <c r="A4" s="4" t="s">
        <v>316</v>
      </c>
    </row>
    <row r="5" spans="1:4">
      <c r="A5" s="3" t="s">
        <v>315</v>
      </c>
    </row>
    <row r="6" spans="1:4">
      <c r="A6" s="4" t="s">
        <v>317</v>
      </c>
      <c r="B6" s="4" t="s">
        <v>318</v>
      </c>
    </row>
    <row r="7" spans="1:4">
      <c r="A7" s="4" t="s">
        <v>319</v>
      </c>
      <c r="B7" s="5" t="n">
        <v>1500000</v>
      </c>
    </row>
    <row r="8" spans="1:4">
      <c r="A8" s="4" t="s">
        <v>199</v>
      </c>
      <c r="B8" s="6" t="n">
        <v>1077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200658</v>
      </c>
      <c r="C4" s="6" t="n">
        <v>220257</v>
      </c>
      <c r="D4" s="6" t="n">
        <v>607205</v>
      </c>
      <c r="E4" s="6" t="n">
        <v>621912</v>
      </c>
    </row>
    <row r="5" spans="1:5">
      <c r="A5" s="3" t="s">
        <v>114</v>
      </c>
    </row>
    <row r="6" spans="1:5">
      <c r="A6" s="4" t="s">
        <v>115</v>
      </c>
      <c r="B6" s="5" t="n">
        <v>147386</v>
      </c>
      <c r="C6" s="5" t="n">
        <v>147529</v>
      </c>
      <c r="D6" s="5" t="n">
        <v>437368</v>
      </c>
      <c r="E6" s="5" t="n">
        <v>441474</v>
      </c>
    </row>
    <row r="7" spans="1:5">
      <c r="A7" s="4" t="s">
        <v>116</v>
      </c>
      <c r="B7" s="5" t="n">
        <v>24923</v>
      </c>
      <c r="C7" s="5" t="n">
        <v>26083</v>
      </c>
      <c r="D7" s="5" t="n">
        <v>78383</v>
      </c>
      <c r="E7" s="5" t="n">
        <v>76189</v>
      </c>
    </row>
    <row r="8" spans="1:5">
      <c r="A8" s="4" t="s">
        <v>117</v>
      </c>
      <c r="B8" s="5" t="n">
        <v>16975</v>
      </c>
      <c r="C8" s="5" t="n">
        <v>18616</v>
      </c>
      <c r="D8" s="5" t="n">
        <v>51120</v>
      </c>
      <c r="E8" s="5" t="n">
        <v>57069</v>
      </c>
    </row>
    <row r="9" spans="1:5">
      <c r="A9" s="4" t="s">
        <v>118</v>
      </c>
      <c r="B9" s="5" t="n">
        <v>189284</v>
      </c>
      <c r="C9" s="5" t="n">
        <v>192228</v>
      </c>
      <c r="D9" s="5" t="n">
        <v>566871</v>
      </c>
      <c r="E9" s="5" t="n">
        <v>574732</v>
      </c>
    </row>
    <row r="10" spans="1:5">
      <c r="A10" s="4" t="s">
        <v>119</v>
      </c>
      <c r="B10" s="5" t="n">
        <v>1145</v>
      </c>
      <c r="C10" s="5" t="n">
        <v>6018</v>
      </c>
      <c r="D10" s="5" t="n">
        <v>2259</v>
      </c>
      <c r="E10" s="5" t="n">
        <v>13569</v>
      </c>
    </row>
    <row r="11" spans="1:5">
      <c r="A11" s="4" t="s">
        <v>120</v>
      </c>
      <c r="B11" s="5" t="n">
        <v>12519</v>
      </c>
      <c r="C11" s="5" t="n">
        <v>34047</v>
      </c>
      <c r="D11" s="5" t="n">
        <v>42593</v>
      </c>
      <c r="E11" s="5" t="n">
        <v>60749</v>
      </c>
    </row>
    <row r="12" spans="1:5">
      <c r="A12" s="3" t="s">
        <v>121</v>
      </c>
    </row>
    <row r="13" spans="1:5">
      <c r="A13" s="4" t="s">
        <v>122</v>
      </c>
      <c r="B13" s="5" t="n">
        <v>2198</v>
      </c>
      <c r="C13" s="5" t="n">
        <v>2450</v>
      </c>
      <c r="D13" s="5" t="n">
        <v>5983</v>
      </c>
      <c r="E13" s="5" t="n">
        <v>6485</v>
      </c>
    </row>
    <row r="14" spans="1:5">
      <c r="A14" s="4" t="s">
        <v>123</v>
      </c>
      <c r="B14" s="5" t="n">
        <v>-4816</v>
      </c>
      <c r="C14" s="5" t="n">
        <v>-8335</v>
      </c>
      <c r="D14" s="5" t="n">
        <v>-14832</v>
      </c>
      <c r="E14" s="5" t="n">
        <v>-25502</v>
      </c>
    </row>
    <row r="15" spans="1:5">
      <c r="A15" s="4" t="s">
        <v>124</v>
      </c>
      <c r="B15" s="5" t="n">
        <v>-777</v>
      </c>
      <c r="C15" s="5" t="n">
        <v>-160</v>
      </c>
      <c r="D15" s="5" t="n">
        <v>-2073</v>
      </c>
      <c r="E15" s="5" t="n">
        <v>-5609</v>
      </c>
    </row>
    <row r="16" spans="1:5">
      <c r="A16" s="4" t="s">
        <v>125</v>
      </c>
      <c r="B16" s="5" t="n">
        <v>144</v>
      </c>
      <c r="C16" s="5" t="n">
        <v>1713</v>
      </c>
      <c r="D16" s="5" t="n">
        <v>16496</v>
      </c>
      <c r="E16" s="5" t="n">
        <v>-1303</v>
      </c>
    </row>
    <row r="17" spans="1:5">
      <c r="A17" s="4" t="s">
        <v>126</v>
      </c>
      <c r="B17" s="5" t="n">
        <v>-1877</v>
      </c>
      <c r="C17" s="5" t="n">
        <v>-328</v>
      </c>
      <c r="D17" s="5" t="n">
        <v>-1663</v>
      </c>
      <c r="E17" s="5" t="n">
        <v>16</v>
      </c>
    </row>
    <row r="18" spans="1:5">
      <c r="A18" s="4" t="s">
        <v>127</v>
      </c>
      <c r="B18" s="5" t="n">
        <v>505</v>
      </c>
      <c r="C18" s="5" t="n">
        <v>357</v>
      </c>
      <c r="D18" s="5" t="n">
        <v>-114</v>
      </c>
      <c r="E18" s="5" t="n">
        <v>54951</v>
      </c>
    </row>
    <row r="19" spans="1:5">
      <c r="A19" s="4" t="s">
        <v>128</v>
      </c>
      <c r="B19" s="5" t="n">
        <v>-4623</v>
      </c>
      <c r="C19" s="5" t="n">
        <v>-4303</v>
      </c>
      <c r="D19" s="5" t="n">
        <v>3797</v>
      </c>
      <c r="E19" s="5" t="n">
        <v>29038</v>
      </c>
    </row>
    <row r="20" spans="1:5">
      <c r="A20" s="4" t="s">
        <v>129</v>
      </c>
      <c r="B20" s="5" t="n">
        <v>7896</v>
      </c>
      <c r="C20" s="5" t="n">
        <v>29744</v>
      </c>
      <c r="D20" s="5" t="n">
        <v>46390</v>
      </c>
      <c r="E20" s="5" t="n">
        <v>89787</v>
      </c>
    </row>
    <row r="21" spans="1:5">
      <c r="A21" s="4" t="s">
        <v>130</v>
      </c>
      <c r="B21" s="5" t="n">
        <v>1417</v>
      </c>
      <c r="C21" s="5" t="n">
        <v>3362</v>
      </c>
      <c r="D21" s="5" t="n">
        <v>7012</v>
      </c>
      <c r="E21" s="5" t="n">
        <v>12934</v>
      </c>
    </row>
    <row r="22" spans="1:5">
      <c r="A22" s="4" t="s">
        <v>131</v>
      </c>
      <c r="B22" s="5" t="n">
        <v>6479</v>
      </c>
      <c r="C22" s="5" t="n">
        <v>26382</v>
      </c>
      <c r="D22" s="5" t="n">
        <v>39378</v>
      </c>
      <c r="E22" s="5" t="n">
        <v>76853</v>
      </c>
    </row>
    <row r="23" spans="1:5">
      <c r="A23" s="4" t="s">
        <v>132</v>
      </c>
      <c r="B23" s="5" t="n">
        <v>-618</v>
      </c>
      <c r="C23" s="5" t="n">
        <v>821</v>
      </c>
      <c r="D23" s="5" t="n">
        <v>-3448</v>
      </c>
      <c r="E23" s="5" t="n">
        <v>1915</v>
      </c>
    </row>
    <row r="24" spans="1:5">
      <c r="A24" s="4" t="s">
        <v>133</v>
      </c>
      <c r="B24" s="5" t="n">
        <v>5861</v>
      </c>
      <c r="C24" s="5" t="n">
        <v>27203</v>
      </c>
      <c r="D24" s="5" t="n">
        <v>35930</v>
      </c>
      <c r="E24" s="5" t="n">
        <v>78768</v>
      </c>
    </row>
    <row r="25" spans="1:5">
      <c r="A25" s="4" t="s">
        <v>134</v>
      </c>
      <c r="B25" s="5" t="n">
        <v>-544</v>
      </c>
      <c r="C25" s="5" t="n">
        <v>10136</v>
      </c>
      <c r="D25" s="5" t="n">
        <v>7239</v>
      </c>
      <c r="E25" s="5" t="n">
        <v>15934</v>
      </c>
    </row>
    <row r="26" spans="1:5">
      <c r="A26" s="4" t="s">
        <v>135</v>
      </c>
      <c r="B26" s="6" t="n">
        <v>6405</v>
      </c>
      <c r="C26" s="6" t="n">
        <v>17067</v>
      </c>
      <c r="D26" s="6" t="n">
        <v>28691</v>
      </c>
      <c r="E26" s="6" t="n">
        <v>62834</v>
      </c>
    </row>
    <row r="27" spans="1:5">
      <c r="A27" s="4" t="s">
        <v>136</v>
      </c>
      <c r="B27" s="7" t="n">
        <v>0.33</v>
      </c>
      <c r="C27" s="7" t="n">
        <v>0.9399999999999999</v>
      </c>
      <c r="D27" s="7" t="n">
        <v>1.54</v>
      </c>
      <c r="E27" s="7" t="n">
        <v>3.48</v>
      </c>
    </row>
    <row r="28" spans="1:5">
      <c r="A28" s="4" t="s">
        <v>137</v>
      </c>
      <c r="B28" s="7" t="n">
        <v>0.32</v>
      </c>
      <c r="C28" s="7" t="n">
        <v>0.88</v>
      </c>
      <c r="D28" s="7" t="n">
        <v>1.48</v>
      </c>
      <c r="E28" s="7" t="n">
        <v>3.21</v>
      </c>
    </row>
    <row r="29" spans="1:5">
      <c r="A29" s="3" t="s">
        <v>138</v>
      </c>
    </row>
    <row r="30" spans="1:5">
      <c r="A30" s="4" t="s">
        <v>139</v>
      </c>
      <c r="B30" s="5" t="n">
        <v>19322423</v>
      </c>
      <c r="C30" s="5" t="n">
        <v>18108388</v>
      </c>
      <c r="D30" s="5" t="n">
        <v>18618613</v>
      </c>
      <c r="E30" s="5" t="n">
        <v>18052274</v>
      </c>
    </row>
    <row r="31" spans="1:5">
      <c r="A31" s="4" t="s">
        <v>140</v>
      </c>
      <c r="B31" s="5" t="n">
        <v>20738919</v>
      </c>
      <c r="C31" s="5" t="n">
        <v>21192554</v>
      </c>
      <c r="D31" s="5" t="n">
        <v>19984302</v>
      </c>
      <c r="E31" s="5" t="n">
        <v>2250862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321</v>
      </c>
      <c r="C1" s="2" t="s">
        <v>322</v>
      </c>
    </row>
    <row r="2" spans="1:3">
      <c r="A2" s="3" t="s">
        <v>323</v>
      </c>
    </row>
    <row r="3" spans="1:3">
      <c r="A3" s="4" t="s">
        <v>324</v>
      </c>
      <c r="B3" s="6" t="n">
        <v>25359</v>
      </c>
      <c r="C3" s="6" t="n">
        <v>-2467</v>
      </c>
    </row>
    <row r="4" spans="1:3">
      <c r="A4" s="4" t="s">
        <v>325</v>
      </c>
    </row>
    <row r="5" spans="1:3">
      <c r="A5" s="3" t="s">
        <v>323</v>
      </c>
    </row>
    <row r="6" spans="1:3">
      <c r="A6" s="4" t="s">
        <v>324</v>
      </c>
      <c r="B6" s="5" t="n">
        <v>174600</v>
      </c>
    </row>
    <row r="7" spans="1:3">
      <c r="A7" s="4" t="s">
        <v>326</v>
      </c>
    </row>
    <row r="8" spans="1:3">
      <c r="A8" s="3" t="s">
        <v>323</v>
      </c>
    </row>
    <row r="9" spans="1:3">
      <c r="A9" s="4" t="s">
        <v>324</v>
      </c>
      <c r="B9" s="5" t="n">
        <v>15523</v>
      </c>
    </row>
    <row r="10" spans="1:3">
      <c r="A10" s="4" t="s">
        <v>327</v>
      </c>
    </row>
    <row r="11" spans="1:3">
      <c r="A11" s="3" t="s">
        <v>323</v>
      </c>
    </row>
    <row r="12" spans="1:3">
      <c r="A12" s="4" t="s">
        <v>324</v>
      </c>
      <c r="B12" s="6" t="n">
        <v>25400</v>
      </c>
    </row>
    <row r="13" spans="1:3">
      <c r="A13" s="4" t="s">
        <v>328</v>
      </c>
    </row>
    <row r="14" spans="1:3">
      <c r="A14" s="3" t="s">
        <v>323</v>
      </c>
    </row>
    <row r="15" spans="1:3">
      <c r="A15" s="4" t="s">
        <v>324</v>
      </c>
      <c r="C15" s="6" t="n">
        <v>-24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330</v>
      </c>
    </row>
    <row r="3" spans="1:2">
      <c r="A3" s="3" t="s">
        <v>331</v>
      </c>
    </row>
    <row r="4" spans="1:2">
      <c r="A4" s="4" t="s">
        <v>332</v>
      </c>
      <c r="B4" s="6" t="n">
        <v>968</v>
      </c>
    </row>
    <row r="5" spans="1:2">
      <c r="A5" s="4" t="s">
        <v>333</v>
      </c>
      <c r="B5" s="5" t="n">
        <v>-950</v>
      </c>
    </row>
    <row r="6" spans="1:2">
      <c r="A6" s="4" t="s">
        <v>334</v>
      </c>
      <c r="B6" s="5" t="n">
        <v>2723</v>
      </c>
    </row>
    <row r="7" spans="1:2">
      <c r="A7" s="4" t="s">
        <v>335</v>
      </c>
      <c r="B7" s="6" t="n">
        <v>27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330</v>
      </c>
    </row>
    <row r="3" spans="1:2">
      <c r="A3" s="3" t="s">
        <v>337</v>
      </c>
    </row>
    <row r="4" spans="1:2">
      <c r="A4" s="4" t="s">
        <v>338</v>
      </c>
      <c r="B4" s="8" t="n">
        <v>20.9</v>
      </c>
    </row>
    <row r="5" spans="1:2">
      <c r="A5" s="4" t="s">
        <v>339</v>
      </c>
      <c r="B5" s="8" t="n">
        <v>0.1</v>
      </c>
    </row>
    <row r="6" spans="1:2">
      <c r="A6" s="4" t="s">
        <v>340</v>
      </c>
    </row>
    <row r="7" spans="1:2">
      <c r="A7" s="3" t="s">
        <v>337</v>
      </c>
    </row>
    <row r="8" spans="1:2">
      <c r="A8" s="4" t="s">
        <v>341</v>
      </c>
      <c r="B8" s="4" t="s">
        <v>342</v>
      </c>
    </row>
    <row r="9" spans="1:2">
      <c r="A9" s="4" t="s">
        <v>343</v>
      </c>
    </row>
    <row r="10" spans="1:2">
      <c r="A10" s="3" t="s">
        <v>337</v>
      </c>
    </row>
    <row r="11" spans="1:2">
      <c r="A11" s="4" t="s">
        <v>341</v>
      </c>
      <c r="B11" s="4" t="s">
        <v>342</v>
      </c>
    </row>
    <row r="12" spans="1:2">
      <c r="A12" s="4" t="s">
        <v>344</v>
      </c>
    </row>
    <row r="13" spans="1:2">
      <c r="A13" s="3" t="s">
        <v>337</v>
      </c>
    </row>
    <row r="14" spans="1:2">
      <c r="A14" s="4" t="s">
        <v>341</v>
      </c>
      <c r="B14" s="4" t="s">
        <v>342</v>
      </c>
    </row>
    <row r="15" spans="1:2">
      <c r="A15" s="4" t="s">
        <v>345</v>
      </c>
    </row>
    <row r="16" spans="1:2">
      <c r="A16" s="3" t="s">
        <v>337</v>
      </c>
    </row>
    <row r="17" spans="1:2">
      <c r="A17" s="4" t="s">
        <v>341</v>
      </c>
      <c r="B17" s="4" t="s">
        <v>342</v>
      </c>
    </row>
    <row r="18" spans="1:2">
      <c r="A18" s="4" t="s">
        <v>346</v>
      </c>
    </row>
    <row r="19" spans="1:2">
      <c r="A19" s="3" t="s">
        <v>337</v>
      </c>
    </row>
    <row r="20" spans="1:2">
      <c r="A20" s="4" t="s">
        <v>341</v>
      </c>
      <c r="B20" s="4" t="s">
        <v>347</v>
      </c>
    </row>
    <row r="21" spans="1:2">
      <c r="A21" s="4" t="s">
        <v>348</v>
      </c>
    </row>
    <row r="22" spans="1:2">
      <c r="A22" s="3" t="s">
        <v>337</v>
      </c>
    </row>
    <row r="23" spans="1:2">
      <c r="A23" s="4" t="s">
        <v>341</v>
      </c>
      <c r="B23" s="4" t="s">
        <v>347</v>
      </c>
    </row>
    <row r="24" spans="1:2">
      <c r="A24" s="4" t="s">
        <v>349</v>
      </c>
    </row>
    <row r="25" spans="1:2">
      <c r="A25" s="3" t="s">
        <v>337</v>
      </c>
    </row>
    <row r="26" spans="1:2">
      <c r="A26" s="4" t="s">
        <v>341</v>
      </c>
      <c r="B26" s="4" t="s">
        <v>342</v>
      </c>
    </row>
    <row r="27" spans="1:2">
      <c r="A27" s="4" t="s">
        <v>350</v>
      </c>
    </row>
    <row r="28" spans="1:2">
      <c r="A28" s="3" t="s">
        <v>337</v>
      </c>
    </row>
    <row r="29" spans="1:2">
      <c r="A29" s="4" t="s">
        <v>341</v>
      </c>
      <c r="B29" s="4" t="s">
        <v>342</v>
      </c>
    </row>
    <row r="30" spans="1:2">
      <c r="A30" s="4" t="s">
        <v>351</v>
      </c>
    </row>
    <row r="31" spans="1:2">
      <c r="A31" s="3" t="s">
        <v>337</v>
      </c>
    </row>
    <row r="32" spans="1:2">
      <c r="A32" s="4" t="s">
        <v>341</v>
      </c>
      <c r="B32"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353</v>
      </c>
    </row>
    <row r="3" spans="1:2">
      <c r="A3" s="4" t="s">
        <v>354</v>
      </c>
    </row>
    <row r="4" spans="1:2">
      <c r="A4" s="3" t="s">
        <v>355</v>
      </c>
    </row>
    <row r="5" spans="1:2">
      <c r="A5" s="4" t="s">
        <v>356</v>
      </c>
      <c r="B5" s="8" t="n">
        <v>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57</v>
      </c>
      <c r="B1" s="2" t="s">
        <v>1</v>
      </c>
    </row>
    <row r="2" spans="1:3">
      <c r="B2" s="2" t="s">
        <v>2</v>
      </c>
      <c r="C2" s="2" t="s">
        <v>111</v>
      </c>
    </row>
    <row r="3" spans="1:3">
      <c r="A3" s="3" t="s">
        <v>208</v>
      </c>
    </row>
    <row r="4" spans="1:3">
      <c r="A4" s="4" t="s">
        <v>358</v>
      </c>
      <c r="B4" s="4" t="s">
        <v>359</v>
      </c>
      <c r="C4" s="4" t="s">
        <v>36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1</v>
      </c>
      <c r="B1" s="2" t="s">
        <v>1</v>
      </c>
    </row>
    <row r="2" spans="1:5">
      <c r="B2" s="2" t="s">
        <v>2</v>
      </c>
      <c r="C2" s="2" t="s">
        <v>111</v>
      </c>
      <c r="D2" s="2" t="s">
        <v>321</v>
      </c>
      <c r="E2" s="2" t="s">
        <v>322</v>
      </c>
    </row>
    <row r="3" spans="1:5">
      <c r="A3" s="3" t="s">
        <v>362</v>
      </c>
    </row>
    <row r="4" spans="1:5">
      <c r="A4" s="4" t="s">
        <v>332</v>
      </c>
      <c r="B4" s="6" t="n">
        <v>43664</v>
      </c>
      <c r="C4" s="6" t="n">
        <v>72453</v>
      </c>
    </row>
    <row r="5" spans="1:5">
      <c r="A5" s="4" t="s">
        <v>363</v>
      </c>
      <c r="B5" s="5" t="n">
        <v>0</v>
      </c>
      <c r="C5" s="5" t="n">
        <v>-3052</v>
      </c>
    </row>
    <row r="6" spans="1:5">
      <c r="A6" s="4" t="s">
        <v>335</v>
      </c>
      <c r="B6" s="5" t="n">
        <v>12338</v>
      </c>
      <c r="C6" s="5" t="n">
        <v>53422</v>
      </c>
    </row>
    <row r="7" spans="1:5">
      <c r="A7" s="4" t="s">
        <v>364</v>
      </c>
    </row>
    <row r="8" spans="1:5">
      <c r="A8" s="3" t="s">
        <v>362</v>
      </c>
    </row>
    <row r="9" spans="1:5">
      <c r="A9" s="4" t="s">
        <v>365</v>
      </c>
      <c r="B9" s="5" t="n">
        <v>0</v>
      </c>
      <c r="C9" s="5" t="n">
        <v>-8991</v>
      </c>
    </row>
    <row r="10" spans="1:5">
      <c r="A10" s="4" t="s">
        <v>366</v>
      </c>
    </row>
    <row r="11" spans="1:5">
      <c r="A11" s="3" t="s">
        <v>362</v>
      </c>
    </row>
    <row r="12" spans="1:5">
      <c r="A12" s="4" t="s">
        <v>365</v>
      </c>
      <c r="B12" s="6" t="n">
        <v>-2119</v>
      </c>
      <c r="C12" s="6" t="n">
        <v>-6988</v>
      </c>
    </row>
    <row r="13" spans="1:5">
      <c r="A13" s="4" t="s">
        <v>327</v>
      </c>
    </row>
    <row r="14" spans="1:5">
      <c r="A14" s="3" t="s">
        <v>367</v>
      </c>
    </row>
    <row r="15" spans="1:5">
      <c r="A15" s="4" t="s">
        <v>324</v>
      </c>
      <c r="D15" s="6" t="n">
        <v>29207</v>
      </c>
      <c r="E15"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110</v>
      </c>
      <c r="D1" s="2" t="s">
        <v>1</v>
      </c>
    </row>
    <row r="2" spans="1:5">
      <c r="B2" s="2" t="s">
        <v>2</v>
      </c>
      <c r="C2" s="2" t="s">
        <v>111</v>
      </c>
      <c r="D2" s="2" t="s">
        <v>2</v>
      </c>
      <c r="E2" s="2" t="s">
        <v>111</v>
      </c>
    </row>
    <row r="3" spans="1:5">
      <c r="A3" s="3" t="s">
        <v>369</v>
      </c>
    </row>
    <row r="4" spans="1:5">
      <c r="A4" s="4" t="s">
        <v>133</v>
      </c>
      <c r="B4" s="6" t="n">
        <v>6405</v>
      </c>
      <c r="C4" s="6" t="n">
        <v>17067</v>
      </c>
      <c r="D4" s="6" t="n">
        <v>28691</v>
      </c>
      <c r="E4" s="6" t="n">
        <v>62834</v>
      </c>
    </row>
    <row r="5" spans="1:5">
      <c r="A5" s="3" t="s">
        <v>370</v>
      </c>
    </row>
    <row r="6" spans="1:5">
      <c r="A6" s="4" t="s">
        <v>371</v>
      </c>
      <c r="B6" s="5" t="n">
        <v>0</v>
      </c>
      <c r="C6" s="5" t="n">
        <v>0</v>
      </c>
      <c r="D6" s="5" t="n">
        <v>0</v>
      </c>
      <c r="E6" s="5" t="n">
        <v>0</v>
      </c>
    </row>
    <row r="7" spans="1:5">
      <c r="A7" s="4" t="s">
        <v>372</v>
      </c>
      <c r="B7" s="5" t="n">
        <v>318</v>
      </c>
      <c r="C7" s="5" t="n">
        <v>1625</v>
      </c>
      <c r="D7" s="5" t="n">
        <v>955</v>
      </c>
      <c r="E7" s="5" t="n">
        <v>9495</v>
      </c>
    </row>
    <row r="8" spans="1:5">
      <c r="A8" s="4" t="s">
        <v>373</v>
      </c>
      <c r="B8" s="6" t="n">
        <v>6723</v>
      </c>
      <c r="C8" s="6" t="n">
        <v>18692</v>
      </c>
      <c r="D8" s="6" t="n">
        <v>29646</v>
      </c>
      <c r="E8" s="6" t="n">
        <v>72329</v>
      </c>
    </row>
    <row r="9" spans="1:5">
      <c r="A9" s="4" t="s">
        <v>374</v>
      </c>
      <c r="B9" s="5" t="n">
        <v>19322423</v>
      </c>
      <c r="C9" s="5" t="n">
        <v>18108388</v>
      </c>
      <c r="D9" s="5" t="n">
        <v>18618613</v>
      </c>
      <c r="E9" s="5" t="n">
        <v>18052274</v>
      </c>
    </row>
    <row r="10" spans="1:5">
      <c r="A10" s="3" t="s">
        <v>370</v>
      </c>
    </row>
    <row r="11" spans="1:5">
      <c r="A11" s="4" t="s">
        <v>375</v>
      </c>
      <c r="B11" s="5" t="n">
        <v>189395</v>
      </c>
      <c r="C11" s="5" t="n">
        <v>303285</v>
      </c>
      <c r="D11" s="5" t="n">
        <v>138588</v>
      </c>
      <c r="E11" s="5" t="n">
        <v>299405</v>
      </c>
    </row>
    <row r="12" spans="1:5">
      <c r="A12" s="4" t="s">
        <v>376</v>
      </c>
      <c r="B12" s="5" t="n">
        <v>1227101</v>
      </c>
      <c r="C12" s="5" t="n">
        <v>2780881</v>
      </c>
      <c r="D12" s="5" t="n">
        <v>1227101</v>
      </c>
      <c r="E12" s="5" t="n">
        <v>4156943</v>
      </c>
    </row>
    <row r="13" spans="1:5">
      <c r="A13" s="4" t="s">
        <v>377</v>
      </c>
      <c r="B13" s="5" t="n">
        <v>20738919</v>
      </c>
      <c r="C13" s="5" t="n">
        <v>21192554</v>
      </c>
      <c r="D13" s="5" t="n">
        <v>19984302</v>
      </c>
      <c r="E13" s="5" t="n">
        <v>22508622</v>
      </c>
    </row>
    <row r="14" spans="1:5">
      <c r="A14" s="4" t="s">
        <v>378</v>
      </c>
      <c r="B14" s="7" t="n">
        <v>0.33</v>
      </c>
      <c r="C14" s="7" t="n">
        <v>0.9399999999999999</v>
      </c>
      <c r="D14" s="7" t="n">
        <v>1.54</v>
      </c>
      <c r="E14" s="7" t="n">
        <v>3.48</v>
      </c>
    </row>
    <row r="15" spans="1:5">
      <c r="A15" s="4" t="s">
        <v>379</v>
      </c>
      <c r="B15" s="7" t="n">
        <v>0.32</v>
      </c>
      <c r="C15" s="7" t="n">
        <v>0.88</v>
      </c>
      <c r="D15" s="7" t="n">
        <v>1.48</v>
      </c>
      <c r="E15" s="7" t="n">
        <v>3.21</v>
      </c>
    </row>
    <row r="16" spans="1:5">
      <c r="A16" s="4" t="s">
        <v>380</v>
      </c>
    </row>
    <row r="17" spans="1:5">
      <c r="A17" s="3" t="s">
        <v>370</v>
      </c>
    </row>
    <row r="18" spans="1:5">
      <c r="A18" s="4" t="s">
        <v>381</v>
      </c>
      <c r="B18" s="4" t="s">
        <v>382</v>
      </c>
      <c r="D18" s="4" t="s">
        <v>382</v>
      </c>
    </row>
    <row r="19" spans="1:5">
      <c r="A19" s="4" t="s">
        <v>383</v>
      </c>
    </row>
    <row r="20" spans="1:5">
      <c r="A20" s="3" t="s">
        <v>370</v>
      </c>
    </row>
    <row r="21" spans="1:5">
      <c r="A21" s="4" t="s">
        <v>381</v>
      </c>
      <c r="B21" s="4" t="s">
        <v>384</v>
      </c>
      <c r="D21" s="4" t="s">
        <v>384</v>
      </c>
    </row>
    <row r="22" spans="1:5">
      <c r="A22" s="4" t="s">
        <v>385</v>
      </c>
    </row>
    <row r="23" spans="1:5">
      <c r="A23" s="3" t="s">
        <v>370</v>
      </c>
    </row>
    <row r="24" spans="1:5">
      <c r="A24" s="4" t="s">
        <v>386</v>
      </c>
      <c r="B24" s="5" t="n">
        <v>557321</v>
      </c>
      <c r="C24" s="5" t="n">
        <v>295074</v>
      </c>
      <c r="D24" s="5" t="n">
        <v>723370</v>
      </c>
      <c r="E24" s="5" t="n">
        <v>292169</v>
      </c>
    </row>
    <row r="25" spans="1:5">
      <c r="A25" s="4" t="s">
        <v>387</v>
      </c>
    </row>
    <row r="26" spans="1:5">
      <c r="A26" s="3" t="s">
        <v>370</v>
      </c>
    </row>
    <row r="27" spans="1:5">
      <c r="A27" s="4" t="s">
        <v>386</v>
      </c>
      <c r="B27" s="5" t="n">
        <v>827566</v>
      </c>
      <c r="C27" s="5" t="n">
        <v>1408719</v>
      </c>
      <c r="D27" s="5" t="n">
        <v>1027663</v>
      </c>
    </row>
    <row r="28" spans="1:5">
      <c r="A28" s="4" t="s">
        <v>388</v>
      </c>
    </row>
    <row r="29" spans="1:5">
      <c r="A29" s="3" t="s">
        <v>370</v>
      </c>
    </row>
    <row r="30" spans="1:5">
      <c r="A30" s="4" t="s">
        <v>386</v>
      </c>
      <c r="B30" s="5" t="n">
        <v>1553780</v>
      </c>
      <c r="D30" s="5" t="n">
        <v>155378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27"/>
    <col customWidth="1" max="3" min="3" width="21"/>
  </cols>
  <sheetData>
    <row r="1" spans="1:3">
      <c r="A1" s="1" t="s">
        <v>389</v>
      </c>
      <c r="B1" s="2" t="s">
        <v>1</v>
      </c>
    </row>
    <row r="2" spans="1:3">
      <c r="B2" s="2" t="s">
        <v>390</v>
      </c>
      <c r="C2" s="2" t="s">
        <v>353</v>
      </c>
    </row>
    <row r="3" spans="1:3">
      <c r="A3" s="3" t="s">
        <v>337</v>
      </c>
    </row>
    <row r="4" spans="1:3">
      <c r="A4" s="4" t="s">
        <v>391</v>
      </c>
      <c r="B4" s="6" t="n">
        <v>17351</v>
      </c>
      <c r="C4" s="6" t="n">
        <v>43736</v>
      </c>
    </row>
    <row r="5" spans="1:3">
      <c r="A5" s="4" t="s">
        <v>392</v>
      </c>
      <c r="B5" s="5" t="n">
        <v>1900</v>
      </c>
    </row>
    <row r="6" spans="1:3">
      <c r="A6" s="4" t="s">
        <v>393</v>
      </c>
      <c r="B6" s="5" t="n">
        <v>100</v>
      </c>
    </row>
    <row r="7" spans="1:3">
      <c r="A7" s="4" t="s">
        <v>119</v>
      </c>
    </row>
    <row r="8" spans="1:3">
      <c r="A8" s="3" t="s">
        <v>337</v>
      </c>
    </row>
    <row r="9" spans="1:3">
      <c r="A9" s="4" t="s">
        <v>394</v>
      </c>
      <c r="B9" s="6" t="n">
        <v>2100</v>
      </c>
    </row>
    <row r="10" spans="1:3">
      <c r="A10" s="4" t="s">
        <v>346</v>
      </c>
    </row>
    <row r="11" spans="1:3">
      <c r="A11" s="3" t="s">
        <v>337</v>
      </c>
    </row>
    <row r="12" spans="1:3">
      <c r="A12" s="4" t="s">
        <v>395</v>
      </c>
      <c r="B12" s="5"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7"/>
  </cols>
  <sheetData>
    <row r="1" spans="1:2">
      <c r="A1" s="1" t="s">
        <v>396</v>
      </c>
      <c r="B1" s="2" t="s">
        <v>1</v>
      </c>
    </row>
    <row r="2" spans="1:2">
      <c r="B2" s="2" t="s">
        <v>390</v>
      </c>
    </row>
    <row r="3" spans="1:2">
      <c r="A3" s="4" t="s">
        <v>397</v>
      </c>
    </row>
    <row r="4" spans="1:2">
      <c r="A4" s="3" t="s">
        <v>355</v>
      </c>
    </row>
    <row r="5" spans="1:2">
      <c r="A5" s="4" t="s">
        <v>398</v>
      </c>
      <c r="B5" s="5" t="n">
        <v>4</v>
      </c>
    </row>
    <row r="6" spans="1:2">
      <c r="A6" s="4" t="s">
        <v>399</v>
      </c>
    </row>
    <row r="7" spans="1:2">
      <c r="A7" s="3" t="s">
        <v>355</v>
      </c>
    </row>
    <row r="8" spans="1:2">
      <c r="A8" s="4" t="s">
        <v>398</v>
      </c>
      <c r="B8" s="5" t="n">
        <v>1</v>
      </c>
    </row>
    <row r="9" spans="1:2">
      <c r="A9" s="4" t="s">
        <v>400</v>
      </c>
    </row>
    <row r="10" spans="1:2">
      <c r="A10" s="3" t="s">
        <v>355</v>
      </c>
    </row>
    <row r="11" spans="1:2">
      <c r="A11" s="4" t="s">
        <v>401</v>
      </c>
      <c r="B11" s="6" t="n">
        <v>2700000</v>
      </c>
    </row>
    <row r="12" spans="1:2">
      <c r="A12" s="4" t="s">
        <v>402</v>
      </c>
    </row>
    <row r="13" spans="1:2">
      <c r="A13" s="3" t="s">
        <v>355</v>
      </c>
    </row>
    <row r="14" spans="1:2">
      <c r="A14" s="4" t="s">
        <v>403</v>
      </c>
      <c r="B14" s="5" t="n">
        <v>2</v>
      </c>
    </row>
    <row r="15" spans="1:2">
      <c r="A15" s="4" t="s">
        <v>404</v>
      </c>
    </row>
    <row r="16" spans="1:2">
      <c r="A16" s="3" t="s">
        <v>355</v>
      </c>
    </row>
    <row r="17" spans="1:2">
      <c r="A17" s="4" t="s">
        <v>398</v>
      </c>
      <c r="B17" s="5" t="n">
        <v>2</v>
      </c>
    </row>
    <row r="18" spans="1:2">
      <c r="A18" s="4" t="s">
        <v>403</v>
      </c>
      <c r="B18" s="5" t="n">
        <v>4</v>
      </c>
    </row>
    <row r="19" spans="1:2">
      <c r="A19" s="4" t="s">
        <v>405</v>
      </c>
    </row>
    <row r="20" spans="1:2">
      <c r="A20" s="3" t="s">
        <v>355</v>
      </c>
    </row>
    <row r="21" spans="1:2">
      <c r="A21" s="4" t="s">
        <v>403</v>
      </c>
      <c r="B21" s="5" t="n">
        <v>1</v>
      </c>
    </row>
    <row r="22" spans="1:2">
      <c r="A22" s="4" t="s">
        <v>406</v>
      </c>
    </row>
    <row r="23" spans="1:2">
      <c r="A23" s="3" t="s">
        <v>355</v>
      </c>
    </row>
    <row r="24" spans="1:2">
      <c r="A24" s="4" t="s">
        <v>403</v>
      </c>
      <c r="B24" s="5" t="n">
        <v>2</v>
      </c>
    </row>
    <row r="25" spans="1:2">
      <c r="A25" s="4" t="s">
        <v>407</v>
      </c>
    </row>
    <row r="26" spans="1:2">
      <c r="A26" s="3" t="s">
        <v>355</v>
      </c>
    </row>
    <row r="27" spans="1:2">
      <c r="A27" s="4" t="s">
        <v>398</v>
      </c>
      <c r="B27" s="5" t="n">
        <v>7</v>
      </c>
    </row>
    <row r="28" spans="1:2">
      <c r="A28" s="4" t="s">
        <v>408</v>
      </c>
    </row>
    <row r="29" spans="1:2">
      <c r="A29" s="3" t="s">
        <v>355</v>
      </c>
    </row>
    <row r="30" spans="1:2">
      <c r="A30" s="4" t="s">
        <v>409</v>
      </c>
      <c r="B30" s="6" t="n">
        <v>600000</v>
      </c>
    </row>
    <row r="31" spans="1:2">
      <c r="A31" s="4" t="s">
        <v>410</v>
      </c>
    </row>
    <row r="32" spans="1:2">
      <c r="A32" s="3" t="s">
        <v>355</v>
      </c>
    </row>
    <row r="33" spans="1:2">
      <c r="A33" s="4" t="s">
        <v>411</v>
      </c>
      <c r="B33" s="5" t="n">
        <v>1</v>
      </c>
    </row>
    <row r="34" spans="1:2">
      <c r="A34" s="4" t="s">
        <v>412</v>
      </c>
    </row>
    <row r="35" spans="1:2">
      <c r="A35" s="3" t="s">
        <v>355</v>
      </c>
    </row>
    <row r="36" spans="1:2">
      <c r="A36" s="4" t="s">
        <v>413</v>
      </c>
      <c r="B36" s="6" t="n">
        <v>3700000</v>
      </c>
    </row>
    <row r="37" spans="1:2">
      <c r="A37" s="4" t="s">
        <v>414</v>
      </c>
      <c r="B37" s="4" t="s">
        <v>415</v>
      </c>
    </row>
    <row r="38" spans="1:2">
      <c r="A38" s="4" t="s">
        <v>416</v>
      </c>
      <c r="B38" s="6" t="n">
        <v>8100000</v>
      </c>
    </row>
    <row r="39" spans="1:2">
      <c r="A39" s="4" t="s">
        <v>417</v>
      </c>
    </row>
    <row r="40" spans="1:2">
      <c r="A40" s="3" t="s">
        <v>355</v>
      </c>
    </row>
    <row r="41" spans="1:2">
      <c r="A41" s="4" t="s">
        <v>418</v>
      </c>
      <c r="B41" s="5" t="n">
        <v>500000</v>
      </c>
    </row>
    <row r="42" spans="1:2">
      <c r="A42" s="4" t="s">
        <v>419</v>
      </c>
    </row>
    <row r="43" spans="1:2">
      <c r="A43" s="3" t="s">
        <v>355</v>
      </c>
    </row>
    <row r="44" spans="1:2">
      <c r="A44" s="4" t="s">
        <v>420</v>
      </c>
      <c r="B44" s="5" t="n">
        <v>3000000</v>
      </c>
    </row>
    <row r="45" spans="1:2">
      <c r="A45" s="4" t="s">
        <v>421</v>
      </c>
    </row>
    <row r="46" spans="1:2">
      <c r="A46" s="3" t="s">
        <v>355</v>
      </c>
    </row>
    <row r="47" spans="1:2">
      <c r="A47" s="4" t="s">
        <v>420</v>
      </c>
      <c r="B47" s="5" t="n">
        <v>4900000</v>
      </c>
    </row>
    <row r="48" spans="1:2">
      <c r="A48" s="4" t="s">
        <v>422</v>
      </c>
    </row>
    <row r="49" spans="1:2">
      <c r="A49" s="3" t="s">
        <v>355</v>
      </c>
    </row>
    <row r="50" spans="1:2">
      <c r="A50" s="4" t="s">
        <v>420</v>
      </c>
      <c r="B50" s="5" t="n">
        <v>1000000</v>
      </c>
    </row>
    <row r="51" spans="1:2">
      <c r="A51" s="4" t="s">
        <v>423</v>
      </c>
    </row>
    <row r="52" spans="1:2">
      <c r="A52" s="3" t="s">
        <v>355</v>
      </c>
    </row>
    <row r="53" spans="1:2">
      <c r="A53" s="4" t="s">
        <v>420</v>
      </c>
      <c r="B53" s="6" t="n">
        <v>5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6"/>
    <col customWidth="1" max="7" min="7" width="14"/>
    <col customWidth="1" max="8" min="8" width="16"/>
  </cols>
  <sheetData>
    <row r="1" spans="1:8">
      <c r="A1" s="1" t="s">
        <v>424</v>
      </c>
      <c r="B1" s="2" t="s">
        <v>425</v>
      </c>
      <c r="C1" s="2" t="s">
        <v>426</v>
      </c>
      <c r="D1" s="2" t="s">
        <v>2</v>
      </c>
      <c r="E1" s="2" t="s">
        <v>111</v>
      </c>
      <c r="F1" s="2" t="s">
        <v>2</v>
      </c>
      <c r="G1" s="2" t="s">
        <v>111</v>
      </c>
      <c r="H1" s="2" t="s">
        <v>427</v>
      </c>
    </row>
    <row r="2" spans="1:8">
      <c r="A2" s="3" t="s">
        <v>428</v>
      </c>
    </row>
    <row r="3" spans="1:8">
      <c r="A3" s="4" t="s">
        <v>97</v>
      </c>
      <c r="D3" s="7" t="n">
        <v>0.01</v>
      </c>
      <c r="F3" s="7" t="n">
        <v>0.01</v>
      </c>
    </row>
    <row r="4" spans="1:8">
      <c r="A4" s="4" t="s">
        <v>429</v>
      </c>
      <c r="H4" s="6" t="n">
        <v>150000000</v>
      </c>
    </row>
    <row r="5" spans="1:8">
      <c r="A5" s="4" t="s">
        <v>430</v>
      </c>
      <c r="D5" s="6" t="n">
        <v>131700000</v>
      </c>
      <c r="F5" s="6" t="n">
        <v>131700000</v>
      </c>
    </row>
    <row r="6" spans="1:8">
      <c r="A6" s="4" t="s">
        <v>431</v>
      </c>
      <c r="F6" s="5" t="n">
        <v>66685000</v>
      </c>
      <c r="G6" s="6" t="n">
        <v>43967000</v>
      </c>
    </row>
    <row r="7" spans="1:8">
      <c r="A7" s="4" t="s">
        <v>432</v>
      </c>
      <c r="D7" s="5" t="n">
        <v>-777000</v>
      </c>
      <c r="E7" s="6" t="n">
        <v>-160000</v>
      </c>
      <c r="F7" s="5" t="n">
        <v>-2073000</v>
      </c>
      <c r="G7" s="5" t="n">
        <v>-5609000</v>
      </c>
    </row>
    <row r="8" spans="1:8">
      <c r="A8" s="4" t="s">
        <v>433</v>
      </c>
      <c r="F8" s="5" t="n">
        <v>146000</v>
      </c>
      <c r="G8" s="5" t="n">
        <v>5000</v>
      </c>
    </row>
    <row r="9" spans="1:8">
      <c r="A9" s="4" t="s">
        <v>434</v>
      </c>
      <c r="F9" s="5" t="n">
        <v>0</v>
      </c>
      <c r="G9" s="6" t="n">
        <v>2495000</v>
      </c>
    </row>
    <row r="10" spans="1:8">
      <c r="A10" s="4" t="s">
        <v>435</v>
      </c>
      <c r="D10" s="5" t="n">
        <v>1300000</v>
      </c>
      <c r="F10" s="6" t="n">
        <v>1300000</v>
      </c>
    </row>
    <row r="11" spans="1:8">
      <c r="A11" s="4" t="s">
        <v>436</v>
      </c>
      <c r="F11" s="4" t="s">
        <v>437</v>
      </c>
    </row>
    <row r="12" spans="1:8">
      <c r="A12" s="4" t="s">
        <v>438</v>
      </c>
    </row>
    <row r="13" spans="1:8">
      <c r="A13" s="3" t="s">
        <v>428</v>
      </c>
    </row>
    <row r="14" spans="1:8">
      <c r="A14" s="4" t="s">
        <v>439</v>
      </c>
      <c r="D14" s="6" t="n">
        <v>27000000</v>
      </c>
      <c r="F14" s="6" t="n">
        <v>27000000</v>
      </c>
    </row>
    <row r="15" spans="1:8">
      <c r="A15" s="4" t="s">
        <v>440</v>
      </c>
      <c r="F15" s="6" t="n">
        <v>100000</v>
      </c>
    </row>
    <row r="16" spans="1:8">
      <c r="A16" s="4" t="s">
        <v>441</v>
      </c>
    </row>
    <row r="17" spans="1:8">
      <c r="A17" s="3" t="s">
        <v>428</v>
      </c>
    </row>
    <row r="18" spans="1:8">
      <c r="A18" s="4" t="s">
        <v>381</v>
      </c>
      <c r="D18" s="4" t="s">
        <v>382</v>
      </c>
      <c r="F18" s="4" t="s">
        <v>382</v>
      </c>
    </row>
    <row r="19" spans="1:8">
      <c r="A19" s="4" t="s">
        <v>442</v>
      </c>
    </row>
    <row r="20" spans="1:8">
      <c r="A20" s="3" t="s">
        <v>428</v>
      </c>
    </row>
    <row r="21" spans="1:8">
      <c r="A21" s="4" t="s">
        <v>381</v>
      </c>
      <c r="D21" s="4" t="s">
        <v>384</v>
      </c>
      <c r="F21" s="4" t="s">
        <v>384</v>
      </c>
    </row>
    <row r="22" spans="1:8">
      <c r="A22" s="4" t="s">
        <v>443</v>
      </c>
    </row>
    <row r="23" spans="1:8">
      <c r="A23" s="3" t="s">
        <v>428</v>
      </c>
    </row>
    <row r="24" spans="1:8">
      <c r="A24" s="4" t="s">
        <v>433</v>
      </c>
      <c r="F24" s="6" t="n">
        <v>100000</v>
      </c>
    </row>
    <row r="25" spans="1:8">
      <c r="A25" s="4" t="s">
        <v>444</v>
      </c>
    </row>
    <row r="26" spans="1:8">
      <c r="A26" s="3" t="s">
        <v>428</v>
      </c>
    </row>
    <row r="27" spans="1:8">
      <c r="A27" s="4" t="s">
        <v>381</v>
      </c>
      <c r="D27" s="4" t="s">
        <v>382</v>
      </c>
      <c r="F27" s="4" t="s">
        <v>382</v>
      </c>
    </row>
    <row r="28" spans="1:8">
      <c r="A28" s="4" t="s">
        <v>445</v>
      </c>
      <c r="D28" s="6" t="n">
        <v>55400000</v>
      </c>
      <c r="F28" s="6" t="n">
        <v>55400000</v>
      </c>
    </row>
    <row r="29" spans="1:8">
      <c r="A29" s="4" t="s">
        <v>446</v>
      </c>
      <c r="F29" s="5" t="n">
        <v>54400000</v>
      </c>
    </row>
    <row r="30" spans="1:8">
      <c r="A30" s="4" t="s">
        <v>431</v>
      </c>
      <c r="F30" s="5" t="n">
        <v>54200000</v>
      </c>
    </row>
    <row r="31" spans="1:8">
      <c r="A31" s="4" t="s">
        <v>432</v>
      </c>
      <c r="F31" s="5" t="n">
        <v>-2100000</v>
      </c>
    </row>
    <row r="32" spans="1:8">
      <c r="A32" s="4" t="s">
        <v>447</v>
      </c>
      <c r="D32" s="6" t="n">
        <v>51900000</v>
      </c>
      <c r="F32" s="6" t="n">
        <v>51900000</v>
      </c>
    </row>
    <row r="33" spans="1:8">
      <c r="A33" s="4" t="s">
        <v>448</v>
      </c>
    </row>
    <row r="34" spans="1:8">
      <c r="A34" s="3" t="s">
        <v>428</v>
      </c>
    </row>
    <row r="35" spans="1:8">
      <c r="A35" s="4" t="s">
        <v>445</v>
      </c>
      <c r="B35" s="6" t="n">
        <v>1800000</v>
      </c>
    </row>
    <row r="36" spans="1:8">
      <c r="A36" s="4" t="s">
        <v>446</v>
      </c>
      <c r="B36" s="5" t="n">
        <v>1800000</v>
      </c>
    </row>
    <row r="37" spans="1:8">
      <c r="A37" s="4" t="s">
        <v>449</v>
      </c>
    </row>
    <row r="38" spans="1:8">
      <c r="A38" s="3" t="s">
        <v>428</v>
      </c>
    </row>
    <row r="39" spans="1:8">
      <c r="A39" s="4" t="s">
        <v>381</v>
      </c>
      <c r="D39" s="4" t="s">
        <v>450</v>
      </c>
      <c r="F39" s="4" t="s">
        <v>450</v>
      </c>
    </row>
    <row r="40" spans="1:8">
      <c r="A40" s="4" t="s">
        <v>451</v>
      </c>
    </row>
    <row r="41" spans="1:8">
      <c r="A41" s="3" t="s">
        <v>428</v>
      </c>
    </row>
    <row r="42" spans="1:8">
      <c r="A42" s="4" t="s">
        <v>381</v>
      </c>
      <c r="D42" s="4" t="s">
        <v>384</v>
      </c>
      <c r="F42" s="4" t="s">
        <v>384</v>
      </c>
    </row>
    <row r="43" spans="1:8">
      <c r="A43" s="4" t="s">
        <v>452</v>
      </c>
    </row>
    <row r="44" spans="1:8">
      <c r="A44" s="3" t="s">
        <v>428</v>
      </c>
    </row>
    <row r="45" spans="1:8">
      <c r="A45" s="4" t="s">
        <v>434</v>
      </c>
      <c r="C45" s="6" t="n">
        <v>2200000</v>
      </c>
    </row>
    <row r="46" spans="1:8">
      <c r="A46" s="4" t="s">
        <v>453</v>
      </c>
      <c r="D46" s="6" t="n">
        <v>100000000</v>
      </c>
      <c r="F46" s="6" t="n">
        <v>100000000</v>
      </c>
    </row>
    <row r="47" spans="1:8">
      <c r="A47" s="4" t="s">
        <v>454</v>
      </c>
    </row>
    <row r="48" spans="1:8">
      <c r="A48" s="3" t="s">
        <v>428</v>
      </c>
    </row>
    <row r="49" spans="1:8">
      <c r="A49" s="4" t="s">
        <v>455</v>
      </c>
      <c r="F49" s="4" t="s">
        <v>456</v>
      </c>
    </row>
    <row r="50" spans="1:8">
      <c r="A50" s="4" t="s">
        <v>457</v>
      </c>
    </row>
    <row r="51" spans="1:8">
      <c r="A51" s="3" t="s">
        <v>428</v>
      </c>
    </row>
    <row r="52" spans="1:8">
      <c r="A52" s="4" t="s">
        <v>455</v>
      </c>
      <c r="F52" s="4" t="s">
        <v>458</v>
      </c>
    </row>
    <row r="53" spans="1:8">
      <c r="A53" s="4" t="s">
        <v>459</v>
      </c>
    </row>
    <row r="54" spans="1:8">
      <c r="A54" s="3" t="s">
        <v>428</v>
      </c>
    </row>
    <row r="55" spans="1:8">
      <c r="A55" s="4" t="s">
        <v>455</v>
      </c>
      <c r="F55" s="4" t="s">
        <v>460</v>
      </c>
    </row>
    <row r="56" spans="1:8">
      <c r="A56" s="4" t="s">
        <v>461</v>
      </c>
    </row>
    <row r="57" spans="1:8">
      <c r="A57" s="3" t="s">
        <v>428</v>
      </c>
    </row>
    <row r="58" spans="1:8">
      <c r="A58" s="4" t="s">
        <v>455</v>
      </c>
      <c r="F58" s="4" t="s">
        <v>382</v>
      </c>
    </row>
    <row r="59" spans="1:8">
      <c r="A59" s="4" t="s">
        <v>462</v>
      </c>
    </row>
    <row r="60" spans="1:8">
      <c r="A60" s="3" t="s">
        <v>428</v>
      </c>
    </row>
    <row r="61" spans="1:8">
      <c r="A61" s="4" t="s">
        <v>453</v>
      </c>
      <c r="D61" s="6" t="n">
        <v>100000000</v>
      </c>
      <c r="F61" s="6" t="n">
        <v>100000000</v>
      </c>
    </row>
    <row r="62" spans="1:8">
      <c r="A62" s="4" t="s">
        <v>463</v>
      </c>
    </row>
    <row r="63" spans="1:8">
      <c r="A63" s="3" t="s">
        <v>428</v>
      </c>
    </row>
    <row r="64" spans="1:8">
      <c r="A64" s="4" t="s">
        <v>464</v>
      </c>
      <c r="C64" s="6" t="n">
        <v>125000000</v>
      </c>
    </row>
    <row r="65" spans="1:8">
      <c r="A65" s="4" t="s">
        <v>465</v>
      </c>
      <c r="F65" s="4" t="s">
        <v>437</v>
      </c>
    </row>
    <row r="66" spans="1:8">
      <c r="A66" s="4" t="s">
        <v>466</v>
      </c>
      <c r="F66" s="6" t="n">
        <v>25000000</v>
      </c>
    </row>
    <row r="67" spans="1:8">
      <c r="A67" s="4" t="s">
        <v>467</v>
      </c>
    </row>
    <row r="68" spans="1:8">
      <c r="A68" s="3" t="s">
        <v>428</v>
      </c>
    </row>
    <row r="69" spans="1:8">
      <c r="A69" s="4" t="s">
        <v>431</v>
      </c>
      <c r="B69" s="6" t="n">
        <v>25000000</v>
      </c>
    </row>
    <row r="70" spans="1:8">
      <c r="A70" s="4" t="s">
        <v>468</v>
      </c>
    </row>
    <row r="71" spans="1:8">
      <c r="A71" s="3" t="s">
        <v>428</v>
      </c>
    </row>
    <row r="72" spans="1:8">
      <c r="A72" s="4" t="s">
        <v>431</v>
      </c>
      <c r="F72" s="5" t="n">
        <v>6000000</v>
      </c>
    </row>
    <row r="73" spans="1:8">
      <c r="A73" s="4" t="s">
        <v>469</v>
      </c>
    </row>
    <row r="74" spans="1:8">
      <c r="A74" s="3" t="s">
        <v>428</v>
      </c>
    </row>
    <row r="75" spans="1:8">
      <c r="A75" s="4" t="s">
        <v>431</v>
      </c>
      <c r="F75" s="5" t="n">
        <v>2200000</v>
      </c>
    </row>
    <row r="76" spans="1:8">
      <c r="A76" s="4" t="s">
        <v>470</v>
      </c>
    </row>
    <row r="77" spans="1:8">
      <c r="A77" s="3" t="s">
        <v>428</v>
      </c>
    </row>
    <row r="78" spans="1:8">
      <c r="A78" s="4" t="s">
        <v>431</v>
      </c>
      <c r="F78" s="5" t="n">
        <v>3800000</v>
      </c>
    </row>
    <row r="79" spans="1:8">
      <c r="A79" s="4" t="s">
        <v>471</v>
      </c>
    </row>
    <row r="80" spans="1:8">
      <c r="A80" s="3" t="s">
        <v>428</v>
      </c>
    </row>
    <row r="81" spans="1:8">
      <c r="A81" s="4" t="s">
        <v>431</v>
      </c>
      <c r="F81" s="6"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110</v>
      </c>
      <c r="D1" s="2" t="s">
        <v>1</v>
      </c>
    </row>
    <row r="2" spans="1:5">
      <c r="B2" s="2" t="s">
        <v>2</v>
      </c>
      <c r="C2" s="2" t="s">
        <v>111</v>
      </c>
      <c r="D2" s="2" t="s">
        <v>2</v>
      </c>
      <c r="E2" s="2" t="s">
        <v>111</v>
      </c>
    </row>
    <row r="3" spans="1:5">
      <c r="A3" s="3" t="s">
        <v>142</v>
      </c>
    </row>
    <row r="4" spans="1:5">
      <c r="A4" s="4" t="s">
        <v>133</v>
      </c>
      <c r="B4" s="6" t="n">
        <v>5861</v>
      </c>
      <c r="C4" s="6" t="n">
        <v>27203</v>
      </c>
      <c r="D4" s="6" t="n">
        <v>35930</v>
      </c>
      <c r="E4" s="6" t="n">
        <v>78768</v>
      </c>
    </row>
    <row r="5" spans="1:5">
      <c r="A5" s="3" t="s">
        <v>143</v>
      </c>
    </row>
    <row r="6" spans="1:5">
      <c r="A6" s="4" t="s">
        <v>144</v>
      </c>
      <c r="B6" s="5" t="n">
        <v>-405</v>
      </c>
      <c r="C6" s="5" t="n">
        <v>-76</v>
      </c>
      <c r="D6" s="5" t="n">
        <v>-418</v>
      </c>
      <c r="E6" s="5" t="n">
        <v>59</v>
      </c>
    </row>
    <row r="7" spans="1:5">
      <c r="A7" s="4" t="s">
        <v>145</v>
      </c>
      <c r="B7" s="5" t="n">
        <v>0</v>
      </c>
      <c r="C7" s="5" t="n">
        <v>-15</v>
      </c>
      <c r="D7" s="5" t="n">
        <v>0</v>
      </c>
      <c r="E7" s="5" t="n">
        <v>-15</v>
      </c>
    </row>
    <row r="8" spans="1:5">
      <c r="A8" s="4" t="s">
        <v>146</v>
      </c>
      <c r="B8" s="5" t="n">
        <v>-405</v>
      </c>
      <c r="C8" s="5" t="n">
        <v>-61</v>
      </c>
      <c r="D8" s="5" t="n">
        <v>-418</v>
      </c>
      <c r="E8" s="5" t="n">
        <v>74</v>
      </c>
    </row>
    <row r="9" spans="1:5">
      <c r="A9" s="4" t="s">
        <v>147</v>
      </c>
      <c r="B9" s="5" t="n">
        <v>0</v>
      </c>
      <c r="C9" s="5" t="n">
        <v>2</v>
      </c>
      <c r="D9" s="5" t="n">
        <v>-68</v>
      </c>
      <c r="E9" s="5" t="n">
        <v>27</v>
      </c>
    </row>
    <row r="10" spans="1:5">
      <c r="A10" s="4" t="s">
        <v>148</v>
      </c>
      <c r="B10" s="5" t="n">
        <v>-405</v>
      </c>
      <c r="C10" s="5" t="n">
        <v>-59</v>
      </c>
      <c r="D10" s="5" t="n">
        <v>-486</v>
      </c>
      <c r="E10" s="5" t="n">
        <v>101</v>
      </c>
    </row>
    <row r="11" spans="1:5">
      <c r="A11" s="4" t="s">
        <v>149</v>
      </c>
      <c r="B11" s="5" t="n">
        <v>5456</v>
      </c>
      <c r="C11" s="5" t="n">
        <v>27144</v>
      </c>
      <c r="D11" s="5" t="n">
        <v>35444</v>
      </c>
      <c r="E11" s="5" t="n">
        <v>78869</v>
      </c>
    </row>
    <row r="12" spans="1:5">
      <c r="A12" s="4" t="s">
        <v>150</v>
      </c>
      <c r="B12" s="5" t="n">
        <v>-544</v>
      </c>
      <c r="C12" s="5" t="n">
        <v>10136</v>
      </c>
      <c r="D12" s="5" t="n">
        <v>7239</v>
      </c>
      <c r="E12" s="5" t="n">
        <v>15934</v>
      </c>
    </row>
    <row r="13" spans="1:5">
      <c r="A13" s="4" t="s">
        <v>151</v>
      </c>
      <c r="B13" s="6" t="n">
        <v>6000</v>
      </c>
      <c r="C13" s="6" t="n">
        <v>17008</v>
      </c>
      <c r="D13" s="6" t="n">
        <v>28205</v>
      </c>
      <c r="E13" s="6" t="n">
        <v>629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64"/>
    <col customWidth="1" max="2" min="2" width="20"/>
  </cols>
  <sheetData>
    <row r="1" spans="1:2">
      <c r="A1" s="1" t="s">
        <v>472</v>
      </c>
      <c r="B1" s="2" t="s">
        <v>1</v>
      </c>
    </row>
    <row r="2" spans="1:2">
      <c r="B2" s="2" t="s">
        <v>473</v>
      </c>
    </row>
    <row r="3" spans="1:2">
      <c r="A3" s="4" t="s">
        <v>474</v>
      </c>
    </row>
    <row r="4" spans="1:2">
      <c r="A4" s="3" t="s">
        <v>475</v>
      </c>
    </row>
    <row r="5" spans="1:2">
      <c r="A5" s="4" t="s">
        <v>476</v>
      </c>
      <c r="B5" s="5" t="n">
        <v>2</v>
      </c>
    </row>
    <row r="6" spans="1:2">
      <c r="A6" s="4" t="s">
        <v>477</v>
      </c>
    </row>
    <row r="7" spans="1:2">
      <c r="A7" s="3" t="s">
        <v>475</v>
      </c>
    </row>
    <row r="8" spans="1:2">
      <c r="A8" s="4" t="s">
        <v>478</v>
      </c>
      <c r="B8" s="4" t="s">
        <v>479</v>
      </c>
    </row>
    <row r="9" spans="1:2">
      <c r="A9" s="4" t="s">
        <v>480</v>
      </c>
    </row>
    <row r="10" spans="1:2">
      <c r="A10" s="3" t="s">
        <v>475</v>
      </c>
    </row>
    <row r="11" spans="1:2">
      <c r="A11" s="4" t="s">
        <v>478</v>
      </c>
      <c r="B11" s="4" t="s">
        <v>481</v>
      </c>
    </row>
    <row r="12" spans="1:2">
      <c r="A12" s="4" t="s">
        <v>482</v>
      </c>
    </row>
    <row r="13" spans="1:2">
      <c r="A13" s="3" t="s">
        <v>475</v>
      </c>
    </row>
    <row r="14" spans="1:2">
      <c r="A14" s="4" t="s">
        <v>476</v>
      </c>
      <c r="B14" s="5" t="n">
        <v>5</v>
      </c>
    </row>
    <row r="15" spans="1:2">
      <c r="A15" s="4" t="s">
        <v>483</v>
      </c>
    </row>
    <row r="16" spans="1:2">
      <c r="A16" s="3" t="s">
        <v>475</v>
      </c>
    </row>
    <row r="17" spans="1:2">
      <c r="A17" s="4" t="s">
        <v>476</v>
      </c>
      <c r="B17" s="5" t="n">
        <v>4</v>
      </c>
    </row>
    <row r="18" spans="1:2">
      <c r="A18" s="4" t="s">
        <v>484</v>
      </c>
    </row>
    <row r="19" spans="1:2">
      <c r="A19" s="3" t="s">
        <v>475</v>
      </c>
    </row>
    <row r="20" spans="1:2">
      <c r="A20" s="4" t="s">
        <v>476</v>
      </c>
      <c r="B20" s="5" t="n">
        <v>50</v>
      </c>
    </row>
    <row r="21" spans="1:2">
      <c r="A21" s="4" t="s">
        <v>397</v>
      </c>
    </row>
    <row r="22" spans="1:2">
      <c r="A22" s="3" t="s">
        <v>475</v>
      </c>
    </row>
    <row r="23" spans="1:2">
      <c r="A23" s="4" t="s">
        <v>476</v>
      </c>
      <c r="B23" s="5" t="n">
        <v>4</v>
      </c>
    </row>
    <row r="24" spans="1:2">
      <c r="A24" s="4" t="s">
        <v>485</v>
      </c>
    </row>
    <row r="25" spans="1:2">
      <c r="A25" s="3" t="s">
        <v>475</v>
      </c>
    </row>
    <row r="26" spans="1:2">
      <c r="A26" s="4" t="s">
        <v>476</v>
      </c>
      <c r="B26" s="5" t="n">
        <v>6</v>
      </c>
    </row>
    <row r="27" spans="1:2">
      <c r="A27" s="4" t="s">
        <v>486</v>
      </c>
    </row>
    <row r="28" spans="1:2">
      <c r="A28" s="3" t="s">
        <v>475</v>
      </c>
    </row>
    <row r="29" spans="1:2">
      <c r="A29" s="4" t="s">
        <v>487</v>
      </c>
      <c r="B29" s="4" t="s">
        <v>488</v>
      </c>
    </row>
    <row r="30" spans="1:2">
      <c r="A30" s="4" t="s">
        <v>489</v>
      </c>
    </row>
    <row r="31" spans="1:2">
      <c r="A31" s="3" t="s">
        <v>475</v>
      </c>
    </row>
    <row r="32" spans="1:2">
      <c r="A32" s="4" t="s">
        <v>487</v>
      </c>
      <c r="B32" s="4" t="s">
        <v>490</v>
      </c>
    </row>
    <row r="33" spans="1:2">
      <c r="A33" s="4" t="s">
        <v>491</v>
      </c>
    </row>
    <row r="34" spans="1:2">
      <c r="A34" s="3" t="s">
        <v>475</v>
      </c>
    </row>
    <row r="35" spans="1:2">
      <c r="A35" s="4" t="s">
        <v>476</v>
      </c>
      <c r="B35" s="5" t="n">
        <v>3</v>
      </c>
    </row>
    <row r="36" spans="1:2">
      <c r="A36" s="4" t="s">
        <v>492</v>
      </c>
    </row>
    <row r="37" spans="1:2">
      <c r="A37" s="3" t="s">
        <v>475</v>
      </c>
    </row>
    <row r="38" spans="1:2">
      <c r="A38" s="4" t="s">
        <v>476</v>
      </c>
      <c r="B38" s="5" t="n">
        <v>5</v>
      </c>
    </row>
    <row r="39" spans="1:2">
      <c r="A39" s="4" t="s">
        <v>493</v>
      </c>
    </row>
    <row r="40" spans="1:2">
      <c r="A40" s="3" t="s">
        <v>475</v>
      </c>
    </row>
    <row r="41" spans="1:2">
      <c r="A41" s="4" t="s">
        <v>476</v>
      </c>
      <c r="B41" s="5" t="n">
        <v>6</v>
      </c>
    </row>
    <row r="42" spans="1:2">
      <c r="A42" s="4" t="s">
        <v>494</v>
      </c>
    </row>
    <row r="43" spans="1:2">
      <c r="A43" s="3" t="s">
        <v>475</v>
      </c>
    </row>
    <row r="44" spans="1:2">
      <c r="A44" s="4" t="s">
        <v>476</v>
      </c>
      <c r="B44" s="5" t="n">
        <v>4</v>
      </c>
    </row>
    <row r="45" spans="1:2">
      <c r="A45" s="4" t="s">
        <v>495</v>
      </c>
    </row>
    <row r="46" spans="1:2">
      <c r="A46" s="3" t="s">
        <v>475</v>
      </c>
    </row>
    <row r="47" spans="1:2">
      <c r="A47" s="4" t="s">
        <v>476</v>
      </c>
      <c r="B47" s="5" t="n">
        <v>4</v>
      </c>
    </row>
    <row r="48" spans="1:2">
      <c r="A48" s="4" t="s">
        <v>496</v>
      </c>
    </row>
    <row r="49" spans="1:2">
      <c r="A49" s="3" t="s">
        <v>475</v>
      </c>
    </row>
    <row r="50" spans="1:2">
      <c r="A50" s="4" t="s">
        <v>476</v>
      </c>
      <c r="B50" s="5" t="n">
        <v>7</v>
      </c>
    </row>
    <row r="51" spans="1:2">
      <c r="A51" s="4" t="s">
        <v>497</v>
      </c>
    </row>
    <row r="52" spans="1:2">
      <c r="A52" s="3" t="s">
        <v>475</v>
      </c>
    </row>
    <row r="53" spans="1:2">
      <c r="A53" s="4" t="s">
        <v>476</v>
      </c>
      <c r="B53"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330</v>
      </c>
    </row>
    <row r="2" spans="1:2">
      <c r="A2" s="3" t="s">
        <v>499</v>
      </c>
    </row>
    <row r="3" spans="1:2">
      <c r="A3" s="4" t="s">
        <v>500</v>
      </c>
      <c r="B3" s="6" t="n">
        <v>10891</v>
      </c>
    </row>
    <row r="4" spans="1:2">
      <c r="A4" s="4" t="s">
        <v>501</v>
      </c>
      <c r="B4" s="5" t="n">
        <v>41837</v>
      </c>
    </row>
    <row r="5" spans="1:2">
      <c r="A5" s="4" t="s">
        <v>502</v>
      </c>
      <c r="B5" s="5" t="n">
        <v>37649</v>
      </c>
    </row>
    <row r="6" spans="1:2">
      <c r="A6" s="4" t="s">
        <v>503</v>
      </c>
      <c r="B6" s="5" t="n">
        <v>27453</v>
      </c>
    </row>
    <row r="7" spans="1:2">
      <c r="A7" s="4" t="s">
        <v>504</v>
      </c>
      <c r="B7" s="5" t="n">
        <v>15524</v>
      </c>
    </row>
    <row r="8" spans="1:2">
      <c r="A8" s="4" t="s">
        <v>505</v>
      </c>
      <c r="B8" s="5" t="n">
        <v>40623</v>
      </c>
    </row>
    <row r="9" spans="1:2">
      <c r="A9" s="4" t="s">
        <v>506</v>
      </c>
      <c r="B9" s="5" t="n">
        <v>173977</v>
      </c>
    </row>
    <row r="10" spans="1:2">
      <c r="A10" s="4" t="s">
        <v>507</v>
      </c>
      <c r="B10" s="5" t="n">
        <v>-20689</v>
      </c>
    </row>
    <row r="11" spans="1:2">
      <c r="A11" s="4" t="s">
        <v>508</v>
      </c>
      <c r="B11" s="5" t="n">
        <v>153288</v>
      </c>
    </row>
    <row r="12" spans="1:2">
      <c r="A12" s="4" t="s">
        <v>83</v>
      </c>
      <c r="B12" s="5" t="n">
        <v>-36422</v>
      </c>
    </row>
    <row r="13" spans="1:2">
      <c r="A13" s="4" t="s">
        <v>509</v>
      </c>
      <c r="B13" s="6" t="n">
        <v>1168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1</v>
      </c>
    </row>
    <row r="2" spans="1:2">
      <c r="B2" s="2" t="s">
        <v>330</v>
      </c>
    </row>
    <row r="3" spans="1:2">
      <c r="A3" s="3" t="s">
        <v>499</v>
      </c>
    </row>
    <row r="4" spans="1:2">
      <c r="A4" s="4" t="s">
        <v>511</v>
      </c>
      <c r="B4" s="6" t="n">
        <v>32009000</v>
      </c>
    </row>
    <row r="5" spans="1:2">
      <c r="A5" s="4" t="s">
        <v>512</v>
      </c>
      <c r="B5" s="5" t="n">
        <v>17136000</v>
      </c>
    </row>
    <row r="6" spans="1:2">
      <c r="A6" s="4" t="s">
        <v>513</v>
      </c>
      <c r="B6" s="5" t="n">
        <v>-24129000</v>
      </c>
    </row>
    <row r="7" spans="1:2">
      <c r="A7" s="4" t="s">
        <v>514</v>
      </c>
      <c r="B7" s="6" t="n">
        <v>25016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5"/>
  </cols>
  <sheetData>
    <row r="1" spans="1:2">
      <c r="A1" s="1" t="s">
        <v>515</v>
      </c>
      <c r="B1" s="2" t="s">
        <v>1</v>
      </c>
    </row>
    <row r="2" spans="1:2">
      <c r="B2" s="2" t="s">
        <v>330</v>
      </c>
    </row>
    <row r="3" spans="1:2">
      <c r="A3" s="3" t="s">
        <v>499</v>
      </c>
    </row>
    <row r="4" spans="1:2">
      <c r="A4" s="4" t="s">
        <v>516</v>
      </c>
      <c r="B4" s="6" t="n">
        <v>32185</v>
      </c>
    </row>
    <row r="5" spans="1:2">
      <c r="A5" s="4" t="s">
        <v>517</v>
      </c>
      <c r="B5" s="6" t="n">
        <v>179746</v>
      </c>
    </row>
    <row r="6" spans="1:2">
      <c r="A6" s="4" t="s">
        <v>518</v>
      </c>
      <c r="B6" s="4" t="s">
        <v>519</v>
      </c>
    </row>
    <row r="7" spans="1:2">
      <c r="A7" s="4" t="s">
        <v>520</v>
      </c>
      <c r="B7" s="4" t="s">
        <v>5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330</v>
      </c>
    </row>
    <row r="2" spans="1:2">
      <c r="A2" s="3" t="s">
        <v>499</v>
      </c>
    </row>
    <row r="3" spans="1:2">
      <c r="A3" s="4" t="s">
        <v>523</v>
      </c>
      <c r="B3" s="6" t="n">
        <v>-33817</v>
      </c>
    </row>
    <row r="4" spans="1:2">
      <c r="A4" s="4" t="s">
        <v>524</v>
      </c>
      <c r="B4" s="5" t="n">
        <v>-142748</v>
      </c>
    </row>
    <row r="5" spans="1:2">
      <c r="A5" s="4" t="s">
        <v>525</v>
      </c>
      <c r="B5" s="5" t="n">
        <v>-108740</v>
      </c>
    </row>
    <row r="6" spans="1:2">
      <c r="A6" s="4" t="s">
        <v>526</v>
      </c>
      <c r="B6" s="5" t="n">
        <v>-54374</v>
      </c>
    </row>
    <row r="7" spans="1:2">
      <c r="A7" s="4" t="s">
        <v>527</v>
      </c>
      <c r="B7" s="5" t="n">
        <v>-34701</v>
      </c>
    </row>
    <row r="8" spans="1:2">
      <c r="A8" s="4" t="s">
        <v>528</v>
      </c>
      <c r="B8" s="5" t="n">
        <v>-87375</v>
      </c>
    </row>
    <row r="9" spans="1:2">
      <c r="A9" s="4" t="s">
        <v>529</v>
      </c>
      <c r="B9" s="5" t="n">
        <v>7995</v>
      </c>
    </row>
    <row r="10" spans="1:2">
      <c r="A10" s="4" t="s">
        <v>530</v>
      </c>
      <c r="B10" s="5" t="n">
        <v>31595</v>
      </c>
    </row>
    <row r="11" spans="1:2">
      <c r="A11" s="4" t="s">
        <v>531</v>
      </c>
      <c r="B11" s="5" t="n">
        <v>29590</v>
      </c>
    </row>
    <row r="12" spans="1:2">
      <c r="A12" s="4" t="s">
        <v>532</v>
      </c>
      <c r="B12" s="5" t="n">
        <v>22812</v>
      </c>
    </row>
    <row r="13" spans="1:2">
      <c r="A13" s="4" t="s">
        <v>533</v>
      </c>
      <c r="B13" s="5" t="n">
        <v>11315</v>
      </c>
    </row>
    <row r="14" spans="1:2">
      <c r="A14" s="4" t="s">
        <v>534</v>
      </c>
      <c r="B14" s="5" t="n">
        <v>29884</v>
      </c>
    </row>
    <row r="15" spans="1:2">
      <c r="A15" s="4" t="s">
        <v>535</v>
      </c>
      <c r="B15" s="5" t="n">
        <v>25822</v>
      </c>
    </row>
    <row r="16" spans="1:2">
      <c r="A16" s="4" t="s">
        <v>536</v>
      </c>
      <c r="B16" s="5" t="n">
        <v>111153</v>
      </c>
    </row>
    <row r="17" spans="1:2">
      <c r="A17" s="4" t="s">
        <v>537</v>
      </c>
      <c r="B17" s="5" t="n">
        <v>79150</v>
      </c>
    </row>
    <row r="18" spans="1:2">
      <c r="A18" s="4" t="s">
        <v>538</v>
      </c>
      <c r="B18" s="5" t="n">
        <v>31562</v>
      </c>
    </row>
    <row r="19" spans="1:2">
      <c r="A19" s="4" t="s">
        <v>539</v>
      </c>
      <c r="B19" s="5" t="n">
        <v>23386</v>
      </c>
    </row>
    <row r="20" spans="1:2">
      <c r="A20" s="4" t="s">
        <v>540</v>
      </c>
      <c r="B20" s="6" t="n">
        <v>574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2</v>
      </c>
      <c r="C1" s="2" t="s">
        <v>58</v>
      </c>
      <c r="D1" s="2" t="s">
        <v>111</v>
      </c>
    </row>
    <row r="2" spans="1:4">
      <c r="A2" s="3" t="s">
        <v>542</v>
      </c>
    </row>
    <row r="3" spans="1:4">
      <c r="A3" s="4" t="s">
        <v>71</v>
      </c>
      <c r="B3" s="6" t="n">
        <v>1424907</v>
      </c>
      <c r="C3" s="6" t="n">
        <v>1407329</v>
      </c>
      <c r="D3" s="6" t="n">
        <v>1403886</v>
      </c>
    </row>
    <row r="4" spans="1:4">
      <c r="A4" s="4" t="s">
        <v>72</v>
      </c>
      <c r="B4" s="5" t="n">
        <v>607727</v>
      </c>
      <c r="C4" s="5" t="n">
        <v>560819</v>
      </c>
      <c r="D4" s="5" t="n">
        <v>545179</v>
      </c>
    </row>
    <row r="5" spans="1:4">
      <c r="A5" s="4" t="s">
        <v>73</v>
      </c>
      <c r="B5" s="5" t="n">
        <v>817180</v>
      </c>
      <c r="C5" s="6" t="n">
        <v>846510</v>
      </c>
      <c r="D5" s="6" t="n">
        <v>858707</v>
      </c>
    </row>
    <row r="6" spans="1:4">
      <c r="A6" s="4" t="s">
        <v>543</v>
      </c>
    </row>
    <row r="7" spans="1:4">
      <c r="A7" s="3" t="s">
        <v>542</v>
      </c>
    </row>
    <row r="8" spans="1:4">
      <c r="A8" s="4" t="s">
        <v>71</v>
      </c>
      <c r="B8" s="5" t="n">
        <v>596511</v>
      </c>
    </row>
    <row r="9" spans="1:4">
      <c r="A9" s="4" t="s">
        <v>72</v>
      </c>
      <c r="B9" s="5" t="n">
        <v>230748</v>
      </c>
    </row>
    <row r="10" spans="1:4">
      <c r="A10" s="4" t="s">
        <v>73</v>
      </c>
      <c r="B10" s="5" t="n">
        <v>365763</v>
      </c>
    </row>
    <row r="11" spans="1:4">
      <c r="A11" s="4" t="s">
        <v>544</v>
      </c>
    </row>
    <row r="12" spans="1:4">
      <c r="A12" s="3" t="s">
        <v>542</v>
      </c>
    </row>
    <row r="13" spans="1:4">
      <c r="A13" s="4" t="s">
        <v>71</v>
      </c>
      <c r="B13" s="5" t="n">
        <v>560275</v>
      </c>
    </row>
    <row r="14" spans="1:4">
      <c r="A14" s="4" t="s">
        <v>72</v>
      </c>
      <c r="B14" s="5" t="n">
        <v>227662</v>
      </c>
    </row>
    <row r="15" spans="1:4">
      <c r="A15" s="4" t="s">
        <v>73</v>
      </c>
      <c r="B15" s="5" t="n">
        <v>332613</v>
      </c>
    </row>
    <row r="16" spans="1:4">
      <c r="A16" s="4" t="s">
        <v>545</v>
      </c>
    </row>
    <row r="17" spans="1:4">
      <c r="A17" s="3" t="s">
        <v>542</v>
      </c>
    </row>
    <row r="18" spans="1:4">
      <c r="A18" s="4" t="s">
        <v>71</v>
      </c>
      <c r="B18" s="5" t="n">
        <v>471049</v>
      </c>
    </row>
    <row r="19" spans="1:4">
      <c r="A19" s="4" t="s">
        <v>72</v>
      </c>
      <c r="B19" s="5" t="n">
        <v>196317</v>
      </c>
    </row>
    <row r="20" spans="1:4">
      <c r="A20" s="4" t="s">
        <v>73</v>
      </c>
      <c r="B20" s="5" t="n">
        <v>274732</v>
      </c>
    </row>
    <row r="21" spans="1:4">
      <c r="A21" s="4" t="s">
        <v>546</v>
      </c>
    </row>
    <row r="22" spans="1:4">
      <c r="A22" s="3" t="s">
        <v>542</v>
      </c>
    </row>
    <row r="23" spans="1:4">
      <c r="A23" s="4" t="s">
        <v>71</v>
      </c>
      <c r="B23" s="5" t="n">
        <v>51129</v>
      </c>
    </row>
    <row r="24" spans="1:4">
      <c r="A24" s="4" t="s">
        <v>72</v>
      </c>
      <c r="B24" s="5" t="n">
        <v>16696</v>
      </c>
    </row>
    <row r="25" spans="1:4">
      <c r="A25" s="4" t="s">
        <v>73</v>
      </c>
      <c r="B25" s="5" t="n">
        <v>34433</v>
      </c>
    </row>
    <row r="26" spans="1:4">
      <c r="A26" s="4" t="s">
        <v>547</v>
      </c>
    </row>
    <row r="27" spans="1:4">
      <c r="A27" s="3" t="s">
        <v>542</v>
      </c>
    </row>
    <row r="28" spans="1:4">
      <c r="A28" s="4" t="s">
        <v>71</v>
      </c>
      <c r="B28" s="5" t="n">
        <v>38097</v>
      </c>
    </row>
    <row r="29" spans="1:4">
      <c r="A29" s="4" t="s">
        <v>72</v>
      </c>
      <c r="B29" s="5" t="n">
        <v>14649</v>
      </c>
    </row>
    <row r="30" spans="1:4">
      <c r="A30" s="4" t="s">
        <v>73</v>
      </c>
      <c r="B30" s="5" t="n">
        <v>23448</v>
      </c>
    </row>
    <row r="31" spans="1:4">
      <c r="A31" s="4" t="s">
        <v>548</v>
      </c>
    </row>
    <row r="32" spans="1:4">
      <c r="A32" s="3" t="s">
        <v>542</v>
      </c>
    </row>
    <row r="33" spans="1:4">
      <c r="A33" s="4" t="s">
        <v>71</v>
      </c>
      <c r="B33" s="5" t="n">
        <v>36236</v>
      </c>
    </row>
    <row r="34" spans="1:4">
      <c r="A34" s="4" t="s">
        <v>72</v>
      </c>
      <c r="B34" s="5" t="n">
        <v>3086</v>
      </c>
    </row>
    <row r="35" spans="1:4">
      <c r="A35" s="4" t="s">
        <v>73</v>
      </c>
      <c r="B35" s="6" t="n">
        <v>331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49</v>
      </c>
      <c r="B1" s="2" t="s">
        <v>1</v>
      </c>
    </row>
    <row r="2" spans="1:3">
      <c r="B2" s="2" t="s">
        <v>2</v>
      </c>
      <c r="C2" s="2" t="s">
        <v>111</v>
      </c>
    </row>
    <row r="3" spans="1:3">
      <c r="A3" s="3" t="s">
        <v>224</v>
      </c>
    </row>
    <row r="4" spans="1:3">
      <c r="A4" s="4" t="s">
        <v>550</v>
      </c>
      <c r="B4" s="4" t="s">
        <v>551</v>
      </c>
    </row>
    <row r="5" spans="1:3">
      <c r="A5" s="4" t="s">
        <v>552</v>
      </c>
      <c r="B5" s="4" t="s">
        <v>553</v>
      </c>
    </row>
    <row r="6" spans="1:3">
      <c r="A6" s="4" t="s">
        <v>554</v>
      </c>
      <c r="B6" s="4" t="s">
        <v>555</v>
      </c>
    </row>
    <row r="7" spans="1:3">
      <c r="A7" s="4" t="s">
        <v>556</v>
      </c>
      <c r="B7" s="4" t="s">
        <v>557</v>
      </c>
    </row>
    <row r="8" spans="1:3">
      <c r="A8" s="4" t="s">
        <v>558</v>
      </c>
      <c r="B8" s="4" t="s">
        <v>559</v>
      </c>
    </row>
    <row r="9" spans="1:3">
      <c r="A9" s="4" t="s">
        <v>560</v>
      </c>
      <c r="B9" s="4" t="s">
        <v>561</v>
      </c>
    </row>
    <row r="10" spans="1:3">
      <c r="A10" s="4" t="s">
        <v>562</v>
      </c>
      <c r="B10" s="4" t="s">
        <v>563</v>
      </c>
    </row>
    <row r="11" spans="1:3">
      <c r="A11" s="4" t="s">
        <v>564</v>
      </c>
      <c r="B11" s="4" t="s">
        <v>565</v>
      </c>
    </row>
    <row r="12" spans="1:3">
      <c r="A12" s="4" t="s">
        <v>566</v>
      </c>
      <c r="B12" s="4" t="s">
        <v>359</v>
      </c>
      <c r="C12" s="4" t="s">
        <v>36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7</v>
      </c>
      <c r="B1" s="2" t="s">
        <v>110</v>
      </c>
      <c r="C1" s="2" t="s">
        <v>1</v>
      </c>
    </row>
    <row r="2" spans="1:3">
      <c r="B2" s="2" t="s">
        <v>330</v>
      </c>
      <c r="C2" s="2" t="s">
        <v>330</v>
      </c>
    </row>
    <row r="3" spans="1:3">
      <c r="A3" s="3" t="s">
        <v>568</v>
      </c>
    </row>
    <row r="4" spans="1:3">
      <c r="A4" s="4" t="s">
        <v>125</v>
      </c>
      <c r="B4" s="6" t="n">
        <v>-100</v>
      </c>
      <c r="C4" s="6" t="n">
        <v>300</v>
      </c>
    </row>
    <row r="5" spans="1:3">
      <c r="A5" s="4" t="s">
        <v>569</v>
      </c>
    </row>
    <row r="6" spans="1:3">
      <c r="A6" s="3" t="s">
        <v>568</v>
      </c>
    </row>
    <row r="7" spans="1:3">
      <c r="A7" s="4" t="s">
        <v>570</v>
      </c>
      <c r="B7" s="5" t="n">
        <v>78036</v>
      </c>
      <c r="C7" s="5" t="n">
        <v>78036</v>
      </c>
    </row>
    <row r="8" spans="1:3">
      <c r="A8" s="4" t="s">
        <v>62</v>
      </c>
      <c r="B8" s="5" t="n">
        <v>6038</v>
      </c>
      <c r="C8" s="5" t="n">
        <v>6038</v>
      </c>
    </row>
    <row r="9" spans="1:3">
      <c r="A9" s="4" t="s">
        <v>571</v>
      </c>
      <c r="B9" s="5" t="n">
        <v>3908</v>
      </c>
      <c r="C9" s="5" t="n">
        <v>3908</v>
      </c>
    </row>
    <row r="10" spans="1:3">
      <c r="A10" s="4" t="s">
        <v>572</v>
      </c>
    </row>
    <row r="11" spans="1:3">
      <c r="A11" s="3" t="s">
        <v>568</v>
      </c>
    </row>
    <row r="12" spans="1:3">
      <c r="A12" s="4" t="s">
        <v>570</v>
      </c>
      <c r="B12" s="5" t="n">
        <v>0</v>
      </c>
      <c r="C12" s="5" t="n">
        <v>0</v>
      </c>
    </row>
    <row r="13" spans="1:3">
      <c r="A13" s="4" t="s">
        <v>62</v>
      </c>
      <c r="B13" s="5" t="n">
        <v>0</v>
      </c>
      <c r="C13" s="5" t="n">
        <v>0</v>
      </c>
    </row>
    <row r="14" spans="1:3">
      <c r="A14" s="4" t="s">
        <v>571</v>
      </c>
      <c r="B14" s="5" t="n">
        <v>0</v>
      </c>
      <c r="C14" s="5" t="n">
        <v>0</v>
      </c>
    </row>
    <row r="15" spans="1:3">
      <c r="A15" s="4" t="s">
        <v>573</v>
      </c>
    </row>
    <row r="16" spans="1:3">
      <c r="A16" s="3" t="s">
        <v>568</v>
      </c>
    </row>
    <row r="17" spans="1:3">
      <c r="A17" s="4" t="s">
        <v>570</v>
      </c>
      <c r="B17" s="5" t="n">
        <v>0</v>
      </c>
      <c r="C17" s="5" t="n">
        <v>0</v>
      </c>
    </row>
    <row r="18" spans="1:3">
      <c r="A18" s="4" t="s">
        <v>62</v>
      </c>
      <c r="B18" s="5" t="n">
        <v>0</v>
      </c>
      <c r="C18" s="5" t="n">
        <v>0</v>
      </c>
    </row>
    <row r="19" spans="1:3">
      <c r="A19" s="4" t="s">
        <v>571</v>
      </c>
      <c r="B19" s="6" t="n">
        <v>0</v>
      </c>
      <c r="C19"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330</v>
      </c>
    </row>
    <row r="2" spans="1:2">
      <c r="A2" s="4" t="s">
        <v>380</v>
      </c>
    </row>
    <row r="3" spans="1:2">
      <c r="A3" s="3" t="s">
        <v>575</v>
      </c>
    </row>
    <row r="4" spans="1:2">
      <c r="A4" s="4" t="s">
        <v>381</v>
      </c>
      <c r="B4" s="4" t="s">
        <v>382</v>
      </c>
    </row>
    <row r="5" spans="1:2">
      <c r="A5" s="4" t="s">
        <v>383</v>
      </c>
    </row>
    <row r="6" spans="1:2">
      <c r="A6" s="3" t="s">
        <v>575</v>
      </c>
    </row>
    <row r="7" spans="1:2">
      <c r="A7" s="4" t="s">
        <v>381</v>
      </c>
      <c r="B7" s="4" t="s">
        <v>384</v>
      </c>
    </row>
    <row r="8" spans="1:2">
      <c r="A8" s="4" t="s">
        <v>576</v>
      </c>
    </row>
    <row r="9" spans="1:2">
      <c r="A9" s="3" t="s">
        <v>575</v>
      </c>
    </row>
    <row r="10" spans="1:2">
      <c r="A10" s="4" t="s">
        <v>381</v>
      </c>
      <c r="B10" s="4" t="s">
        <v>382</v>
      </c>
    </row>
    <row r="11" spans="1:2">
      <c r="A11" s="4" t="s">
        <v>449</v>
      </c>
    </row>
    <row r="12" spans="1:2">
      <c r="A12" s="3" t="s">
        <v>575</v>
      </c>
    </row>
    <row r="13" spans="1:2">
      <c r="A13" s="4" t="s">
        <v>381</v>
      </c>
      <c r="B13" s="4" t="s">
        <v>450</v>
      </c>
    </row>
    <row r="14" spans="1:2">
      <c r="A14" s="4" t="s">
        <v>577</v>
      </c>
    </row>
    <row r="15" spans="1:2">
      <c r="A15" s="3" t="s">
        <v>575</v>
      </c>
    </row>
    <row r="16" spans="1:2">
      <c r="A16" s="4" t="s">
        <v>381</v>
      </c>
      <c r="B16" s="4" t="s">
        <v>384</v>
      </c>
    </row>
    <row r="17" spans="1:2">
      <c r="A17" s="4" t="s">
        <v>578</v>
      </c>
    </row>
    <row r="18" spans="1:2">
      <c r="A18" s="3" t="s">
        <v>575</v>
      </c>
    </row>
    <row r="19" spans="1:2">
      <c r="A19" s="4" t="s">
        <v>579</v>
      </c>
      <c r="B19" s="6" t="n">
        <v>1112</v>
      </c>
    </row>
    <row r="20" spans="1:2">
      <c r="A20" s="4" t="s">
        <v>580</v>
      </c>
      <c r="B20" s="5" t="n">
        <v>4300</v>
      </c>
    </row>
    <row r="21" spans="1:2">
      <c r="A21" s="4" t="s">
        <v>581</v>
      </c>
      <c r="B21" s="5" t="n">
        <v>317834</v>
      </c>
    </row>
    <row r="22" spans="1:2">
      <c r="A22" s="4" t="s">
        <v>582</v>
      </c>
    </row>
    <row r="23" spans="1:2">
      <c r="A23" s="3" t="s">
        <v>575</v>
      </c>
    </row>
    <row r="24" spans="1:2">
      <c r="A24" s="4" t="s">
        <v>579</v>
      </c>
      <c r="B24" s="5" t="n">
        <v>0</v>
      </c>
    </row>
    <row r="25" spans="1:2">
      <c r="A25" s="4" t="s">
        <v>581</v>
      </c>
      <c r="B25" s="5" t="n">
        <v>0</v>
      </c>
    </row>
    <row r="26" spans="1:2">
      <c r="A26" s="4" t="s">
        <v>583</v>
      </c>
    </row>
    <row r="27" spans="1:2">
      <c r="A27" s="3" t="s">
        <v>575</v>
      </c>
    </row>
    <row r="28" spans="1:2">
      <c r="A28" s="4" t="s">
        <v>579</v>
      </c>
      <c r="B28" s="5" t="n">
        <v>1112</v>
      </c>
    </row>
    <row r="29" spans="1:2">
      <c r="A29" s="4" t="s">
        <v>581</v>
      </c>
      <c r="B29" s="5" t="n">
        <v>334623</v>
      </c>
    </row>
    <row r="30" spans="1:2">
      <c r="A30" s="4" t="s">
        <v>584</v>
      </c>
    </row>
    <row r="31" spans="1:2">
      <c r="A31" s="3" t="s">
        <v>575</v>
      </c>
    </row>
    <row r="32" spans="1:2">
      <c r="A32" s="4" t="s">
        <v>579</v>
      </c>
      <c r="B32" s="5" t="n">
        <v>0</v>
      </c>
    </row>
    <row r="33" spans="1:2">
      <c r="A33" s="4" t="s">
        <v>581</v>
      </c>
      <c r="B3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7"/>
  </cols>
  <sheetData>
    <row r="1" spans="1:2">
      <c r="A1" s="1" t="s">
        <v>585</v>
      </c>
      <c r="B1" s="2" t="s">
        <v>1</v>
      </c>
    </row>
    <row r="2" spans="1:2">
      <c r="B2" s="2" t="s">
        <v>586</v>
      </c>
    </row>
    <row r="3" spans="1:2">
      <c r="A3" s="3" t="s">
        <v>587</v>
      </c>
    </row>
    <row r="4" spans="1:2">
      <c r="A4" s="4" t="s">
        <v>588</v>
      </c>
      <c r="B4" s="6" t="n">
        <v>516</v>
      </c>
    </row>
    <row r="5" spans="1:2">
      <c r="A5" s="4" t="s">
        <v>430</v>
      </c>
      <c r="B5" s="6" t="n">
        <v>131700</v>
      </c>
    </row>
    <row r="6" spans="1:2">
      <c r="A6" s="4" t="s">
        <v>589</v>
      </c>
    </row>
    <row r="7" spans="1:2">
      <c r="A7" s="3" t="s">
        <v>587</v>
      </c>
    </row>
    <row r="8" spans="1:2">
      <c r="A8" s="4" t="s">
        <v>590</v>
      </c>
      <c r="B8" s="5" t="n">
        <v>8121</v>
      </c>
    </row>
    <row r="9" spans="1:2">
      <c r="A9" s="4" t="s">
        <v>588</v>
      </c>
      <c r="B9" s="6" t="n">
        <v>400</v>
      </c>
    </row>
    <row r="10" spans="1:2">
      <c r="A10" s="4" t="s">
        <v>591</v>
      </c>
    </row>
    <row r="11" spans="1:2">
      <c r="A11" s="3" t="s">
        <v>587</v>
      </c>
    </row>
    <row r="12" spans="1:2">
      <c r="A12" s="4" t="s">
        <v>590</v>
      </c>
      <c r="B12" s="5" t="n">
        <v>3912</v>
      </c>
    </row>
    <row r="13" spans="1:2">
      <c r="A13" s="4" t="s">
        <v>588</v>
      </c>
      <c r="B13" s="6" t="n">
        <v>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79"/>
    <col customWidth="1" max="2" min="2" width="11"/>
    <col customWidth="1" max="3" min="3" width="13"/>
    <col customWidth="1" max="4" min="4" width="27"/>
    <col customWidth="1" max="5" min="5" width="18"/>
    <col customWidth="1" max="6" min="6" width="15"/>
    <col customWidth="1" max="7" min="7" width="46"/>
    <col customWidth="1" max="8" min="8" width="41"/>
  </cols>
  <sheetData>
    <row r="1" spans="1:8">
      <c r="A1" s="1" t="s">
        <v>152</v>
      </c>
      <c r="B1" s="2" t="s">
        <v>153</v>
      </c>
      <c r="C1" s="2" t="s">
        <v>154</v>
      </c>
      <c r="D1" s="2" t="s">
        <v>155</v>
      </c>
      <c r="E1" s="2" t="s">
        <v>156</v>
      </c>
      <c r="F1" s="2" t="s">
        <v>157</v>
      </c>
      <c r="G1" s="2" t="s">
        <v>158</v>
      </c>
      <c r="H1" s="2" t="s">
        <v>159</v>
      </c>
    </row>
    <row r="2" spans="1:8">
      <c r="A2" s="4" t="s">
        <v>160</v>
      </c>
      <c r="B2" s="6" t="n">
        <v>753361</v>
      </c>
      <c r="C2" s="6" t="n">
        <v>387</v>
      </c>
      <c r="D2" s="6" t="n">
        <v>1573013</v>
      </c>
      <c r="E2" s="6" t="n">
        <v>419128</v>
      </c>
      <c r="F2" s="6" t="n">
        <v>-1368300</v>
      </c>
      <c r="G2" s="6" t="n">
        <v>-545</v>
      </c>
      <c r="H2" s="6" t="n">
        <v>129678</v>
      </c>
    </row>
    <row r="3" spans="1:8">
      <c r="A3" s="3" t="s">
        <v>161</v>
      </c>
    </row>
    <row r="4" spans="1:8">
      <c r="A4" s="4" t="s">
        <v>162</v>
      </c>
      <c r="B4" s="5" t="n">
        <v>1527</v>
      </c>
      <c r="F4" s="5" t="n">
        <v>1527</v>
      </c>
    </row>
    <row r="5" spans="1:8">
      <c r="A5" s="4" t="s">
        <v>163</v>
      </c>
      <c r="B5" s="5" t="n">
        <v>4753</v>
      </c>
      <c r="C5" s="5" t="n">
        <v>1</v>
      </c>
      <c r="D5" s="5" t="n">
        <v>4752</v>
      </c>
    </row>
    <row r="6" spans="1:8">
      <c r="A6" s="4" t="s">
        <v>164</v>
      </c>
      <c r="B6" s="5" t="n">
        <v>106</v>
      </c>
      <c r="D6" s="5" t="n">
        <v>106</v>
      </c>
    </row>
    <row r="7" spans="1:8">
      <c r="A7" s="4" t="s">
        <v>165</v>
      </c>
      <c r="B7" s="5" t="n">
        <v>0</v>
      </c>
      <c r="C7" s="5" t="n">
        <v>1</v>
      </c>
      <c r="D7" s="5" t="n">
        <v>-1</v>
      </c>
    </row>
    <row r="8" spans="1:8">
      <c r="A8" s="4" t="s">
        <v>166</v>
      </c>
      <c r="B8" s="5" t="n">
        <v>12735</v>
      </c>
      <c r="D8" s="5" t="n">
        <v>12735</v>
      </c>
    </row>
    <row r="9" spans="1:8">
      <c r="A9" s="4" t="s">
        <v>167</v>
      </c>
      <c r="B9" s="5" t="n">
        <v>-5</v>
      </c>
      <c r="D9" s="5" t="n">
        <v>-5</v>
      </c>
    </row>
    <row r="10" spans="1:8">
      <c r="A10" s="4" t="s">
        <v>168</v>
      </c>
      <c r="B10" s="5" t="n">
        <v>2830</v>
      </c>
      <c r="D10" s="5" t="n">
        <v>2830</v>
      </c>
    </row>
    <row r="11" spans="1:8">
      <c r="A11" s="4" t="s">
        <v>169</v>
      </c>
      <c r="B11" s="5" t="n">
        <v>96</v>
      </c>
      <c r="H11" s="5" t="n">
        <v>96</v>
      </c>
    </row>
    <row r="12" spans="1:8">
      <c r="A12" s="4" t="s">
        <v>170</v>
      </c>
      <c r="B12" s="5" t="n">
        <v>-5111</v>
      </c>
      <c r="H12" s="5" t="n">
        <v>-5111</v>
      </c>
    </row>
    <row r="13" spans="1:8">
      <c r="A13" s="4" t="s">
        <v>171</v>
      </c>
      <c r="B13" s="5" t="n">
        <v>78768</v>
      </c>
      <c r="E13" s="5" t="n">
        <v>62834</v>
      </c>
      <c r="H13" s="5" t="n">
        <v>15934</v>
      </c>
    </row>
    <row r="14" spans="1:8">
      <c r="A14" s="4" t="s">
        <v>146</v>
      </c>
      <c r="B14" s="5" t="n">
        <v>101</v>
      </c>
      <c r="G14" s="5" t="n">
        <v>101</v>
      </c>
    </row>
    <row r="15" spans="1:8">
      <c r="A15" s="4" t="s">
        <v>172</v>
      </c>
      <c r="B15" s="5" t="n">
        <v>846694</v>
      </c>
      <c r="C15" s="5" t="n">
        <v>389</v>
      </c>
      <c r="D15" s="5" t="n">
        <v>1593430</v>
      </c>
      <c r="E15" s="5" t="n">
        <v>479495</v>
      </c>
      <c r="F15" s="5" t="n">
        <v>-1366773</v>
      </c>
      <c r="G15" s="5" t="n">
        <v>-444</v>
      </c>
      <c r="H15" s="5" t="n">
        <v>140597</v>
      </c>
    </row>
    <row r="16" spans="1:8">
      <c r="A16" s="4" t="s">
        <v>173</v>
      </c>
      <c r="B16" s="5" t="n">
        <v>817836</v>
      </c>
      <c r="C16" s="5" t="n">
        <v>389</v>
      </c>
      <c r="D16" s="5" t="n">
        <v>1592375</v>
      </c>
      <c r="E16" s="5" t="n">
        <v>462428</v>
      </c>
      <c r="F16" s="5" t="n">
        <v>-1367433</v>
      </c>
      <c r="G16" s="5" t="n">
        <v>-385</v>
      </c>
      <c r="H16" s="5" t="n">
        <v>130462</v>
      </c>
    </row>
    <row r="17" spans="1:8">
      <c r="A17" s="3" t="s">
        <v>161</v>
      </c>
    </row>
    <row r="18" spans="1:8">
      <c r="A18" s="4" t="s">
        <v>162</v>
      </c>
      <c r="B18" s="5" t="n">
        <v>660</v>
      </c>
      <c r="F18" s="5" t="n">
        <v>660</v>
      </c>
    </row>
    <row r="19" spans="1:8">
      <c r="A19" s="4" t="s">
        <v>163</v>
      </c>
      <c r="B19" s="5" t="n">
        <v>40</v>
      </c>
      <c r="D19" s="5" t="n">
        <v>40</v>
      </c>
    </row>
    <row r="20" spans="1:8">
      <c r="A20" s="4" t="s">
        <v>164</v>
      </c>
      <c r="B20" s="5" t="n">
        <v>33</v>
      </c>
      <c r="D20" s="5" t="n">
        <v>33</v>
      </c>
    </row>
    <row r="21" spans="1:8">
      <c r="A21" s="4" t="s">
        <v>168</v>
      </c>
      <c r="B21" s="5" t="n">
        <v>982</v>
      </c>
      <c r="D21" s="5" t="n">
        <v>982</v>
      </c>
    </row>
    <row r="22" spans="1:8">
      <c r="A22" s="4" t="s">
        <v>170</v>
      </c>
      <c r="B22" s="5" t="n">
        <v>-1</v>
      </c>
      <c r="H22" s="5" t="n">
        <v>-1</v>
      </c>
    </row>
    <row r="23" spans="1:8">
      <c r="A23" s="4" t="s">
        <v>171</v>
      </c>
      <c r="B23" s="5" t="n">
        <v>27203</v>
      </c>
      <c r="E23" s="5" t="n">
        <v>17067</v>
      </c>
      <c r="H23" s="5" t="n">
        <v>10136</v>
      </c>
    </row>
    <row r="24" spans="1:8">
      <c r="A24" s="4" t="s">
        <v>146</v>
      </c>
      <c r="B24" s="5" t="n">
        <v>-59</v>
      </c>
      <c r="G24" s="5" t="n">
        <v>-59</v>
      </c>
    </row>
    <row r="25" spans="1:8">
      <c r="A25" s="4" t="s">
        <v>172</v>
      </c>
      <c r="B25" s="5" t="n">
        <v>846694</v>
      </c>
      <c r="C25" s="5" t="n">
        <v>389</v>
      </c>
      <c r="D25" s="5" t="n">
        <v>1593430</v>
      </c>
      <c r="E25" s="5" t="n">
        <v>479495</v>
      </c>
      <c r="F25" s="5" t="n">
        <v>-1366773</v>
      </c>
      <c r="G25" s="5" t="n">
        <v>-444</v>
      </c>
      <c r="H25" s="5" t="n">
        <v>140597</v>
      </c>
    </row>
    <row r="26" spans="1:8">
      <c r="A26" s="4" t="s">
        <v>174</v>
      </c>
      <c r="B26" s="5" t="n">
        <v>853842</v>
      </c>
      <c r="C26" s="5" t="n">
        <v>390</v>
      </c>
      <c r="D26" s="5" t="n">
        <v>1596642</v>
      </c>
      <c r="E26" s="5" t="n">
        <v>474809</v>
      </c>
      <c r="F26" s="5" t="n">
        <v>-1366773</v>
      </c>
      <c r="G26" s="5" t="n">
        <v>-914</v>
      </c>
      <c r="H26" s="5" t="n">
        <v>149688</v>
      </c>
    </row>
    <row r="27" spans="1:8">
      <c r="A27" s="3" t="s">
        <v>161</v>
      </c>
    </row>
    <row r="28" spans="1:8">
      <c r="A28" s="4" t="s">
        <v>162</v>
      </c>
      <c r="B28" s="5" t="n">
        <v>1695</v>
      </c>
      <c r="F28" s="5" t="n">
        <v>1695</v>
      </c>
    </row>
    <row r="29" spans="1:8">
      <c r="A29" s="4" t="s">
        <v>163</v>
      </c>
      <c r="B29" s="5" t="n">
        <v>5220</v>
      </c>
      <c r="C29" s="5" t="n">
        <v>1</v>
      </c>
      <c r="D29" s="5" t="n">
        <v>5219</v>
      </c>
    </row>
    <row r="30" spans="1:8">
      <c r="A30" s="4" t="s">
        <v>164</v>
      </c>
      <c r="B30" s="5" t="n">
        <v>76</v>
      </c>
      <c r="D30" s="5" t="n">
        <v>76</v>
      </c>
    </row>
    <row r="31" spans="1:8">
      <c r="A31" s="4" t="s">
        <v>165</v>
      </c>
      <c r="B31" s="5" t="n">
        <v>0</v>
      </c>
      <c r="C31" s="5" t="n">
        <v>2</v>
      </c>
      <c r="D31" s="5" t="n">
        <v>-2</v>
      </c>
    </row>
    <row r="32" spans="1:8">
      <c r="A32" s="4" t="s">
        <v>167</v>
      </c>
      <c r="B32" s="5" t="n">
        <v>-115</v>
      </c>
      <c r="D32" s="5" t="n">
        <v>-115</v>
      </c>
    </row>
    <row r="33" spans="1:8">
      <c r="A33" s="4" t="s">
        <v>175</v>
      </c>
      <c r="B33" s="5" t="n">
        <v>-516</v>
      </c>
      <c r="F33" s="5" t="n">
        <v>-516</v>
      </c>
    </row>
    <row r="34" spans="1:8">
      <c r="A34" s="4" t="s">
        <v>168</v>
      </c>
      <c r="B34" s="5" t="n">
        <v>3794</v>
      </c>
      <c r="D34" s="5" t="n">
        <v>3794</v>
      </c>
    </row>
    <row r="35" spans="1:8">
      <c r="A35" s="4" t="s">
        <v>176</v>
      </c>
      <c r="B35" s="5" t="n">
        <v>-106989</v>
      </c>
      <c r="C35" s="5" t="n">
        <v>15</v>
      </c>
      <c r="D35" s="5" t="n">
        <v>53814</v>
      </c>
      <c r="H35" s="5" t="n">
        <v>-160818</v>
      </c>
    </row>
    <row r="36" spans="1:8">
      <c r="A36" s="4" t="s">
        <v>170</v>
      </c>
      <c r="B36" s="5" t="n">
        <v>-5162</v>
      </c>
      <c r="H36" s="5" t="n">
        <v>-5162</v>
      </c>
    </row>
    <row r="37" spans="1:8">
      <c r="A37" s="4" t="s">
        <v>171</v>
      </c>
      <c r="B37" s="5" t="n">
        <v>35930</v>
      </c>
      <c r="E37" s="5" t="n">
        <v>28691</v>
      </c>
      <c r="H37" s="5" t="n">
        <v>7239</v>
      </c>
    </row>
    <row r="38" spans="1:8">
      <c r="A38" s="4" t="s">
        <v>146</v>
      </c>
      <c r="B38" s="5" t="n">
        <v>-486</v>
      </c>
      <c r="G38" s="5" t="n">
        <v>-486</v>
      </c>
    </row>
    <row r="39" spans="1:8">
      <c r="A39" s="4" t="s">
        <v>177</v>
      </c>
      <c r="B39" s="5" t="n">
        <v>812648</v>
      </c>
      <c r="C39" s="5" t="n">
        <v>408</v>
      </c>
      <c r="D39" s="5" t="n">
        <v>1659428</v>
      </c>
      <c r="E39" s="5" t="n">
        <v>519023</v>
      </c>
      <c r="F39" s="5" t="n">
        <v>-1365594</v>
      </c>
      <c r="G39" s="5" t="n">
        <v>-1400</v>
      </c>
      <c r="H39" s="5" t="n">
        <v>783</v>
      </c>
    </row>
    <row r="40" spans="1:8">
      <c r="A40" s="4" t="s">
        <v>178</v>
      </c>
      <c r="B40" s="5" t="n">
        <v>908657</v>
      </c>
      <c r="C40" s="5" t="n">
        <v>392</v>
      </c>
      <c r="D40" s="5" t="n">
        <v>1600838</v>
      </c>
      <c r="E40" s="5" t="n">
        <v>512618</v>
      </c>
      <c r="F40" s="5" t="n">
        <v>-1366432</v>
      </c>
      <c r="G40" s="5" t="n">
        <v>-995</v>
      </c>
      <c r="H40" s="5" t="n">
        <v>162236</v>
      </c>
    </row>
    <row r="41" spans="1:8">
      <c r="A41" s="3" t="s">
        <v>161</v>
      </c>
    </row>
    <row r="42" spans="1:8">
      <c r="A42" s="4" t="s">
        <v>162</v>
      </c>
      <c r="B42" s="5" t="n">
        <v>838</v>
      </c>
      <c r="F42" s="5" t="n">
        <v>838</v>
      </c>
    </row>
    <row r="43" spans="1:8">
      <c r="A43" s="4" t="s">
        <v>163</v>
      </c>
      <c r="B43" s="5" t="n">
        <v>3486</v>
      </c>
      <c r="C43" s="5" t="n">
        <v>1</v>
      </c>
      <c r="D43" s="5" t="n">
        <v>3485</v>
      </c>
    </row>
    <row r="44" spans="1:8">
      <c r="A44" s="4" t="s">
        <v>164</v>
      </c>
      <c r="B44" s="5" t="n">
        <v>21</v>
      </c>
      <c r="D44" s="5" t="n">
        <v>21</v>
      </c>
    </row>
    <row r="45" spans="1:8">
      <c r="A45" s="4" t="s">
        <v>167</v>
      </c>
      <c r="B45" s="5" t="n">
        <v>12</v>
      </c>
      <c r="D45" s="5" t="n">
        <v>-12</v>
      </c>
    </row>
    <row r="46" spans="1:8">
      <c r="A46" s="4" t="s">
        <v>168</v>
      </c>
      <c r="B46" s="5" t="n">
        <v>1282</v>
      </c>
      <c r="D46" s="5" t="n">
        <v>1282</v>
      </c>
    </row>
    <row r="47" spans="1:8">
      <c r="A47" s="4" t="s">
        <v>176</v>
      </c>
      <c r="B47" s="5" t="n">
        <v>-106989</v>
      </c>
      <c r="C47" s="5" t="n">
        <v>15</v>
      </c>
      <c r="D47" s="5" t="n">
        <v>53814</v>
      </c>
      <c r="H47" s="5" t="n">
        <v>-160818</v>
      </c>
    </row>
    <row r="48" spans="1:8">
      <c r="A48" s="4" t="s">
        <v>170</v>
      </c>
      <c r="B48" s="5" t="n">
        <v>-91</v>
      </c>
      <c r="H48" s="5" t="n">
        <v>-91</v>
      </c>
    </row>
    <row r="49" spans="1:8">
      <c r="A49" s="4" t="s">
        <v>171</v>
      </c>
      <c r="B49" s="5" t="n">
        <v>5861</v>
      </c>
      <c r="E49" s="5" t="n">
        <v>6405</v>
      </c>
      <c r="H49" s="5" t="n">
        <v>-544</v>
      </c>
    </row>
    <row r="50" spans="1:8">
      <c r="A50" s="4" t="s">
        <v>146</v>
      </c>
      <c r="B50" s="5" t="n">
        <v>-405</v>
      </c>
      <c r="G50" s="5" t="n">
        <v>-405</v>
      </c>
    </row>
    <row r="51" spans="1:8">
      <c r="A51" s="4" t="s">
        <v>177</v>
      </c>
      <c r="B51" s="6" t="n">
        <v>812648</v>
      </c>
      <c r="C51" s="6" t="n">
        <v>408</v>
      </c>
      <c r="D51" s="6" t="n">
        <v>1659428</v>
      </c>
      <c r="E51" s="6" t="n">
        <v>519023</v>
      </c>
      <c r="F51" s="6" t="n">
        <v>-1365594</v>
      </c>
      <c r="G51" s="6" t="n">
        <v>-1400</v>
      </c>
      <c r="H51" s="6" t="n">
        <v>7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14"/>
  </cols>
  <sheetData>
    <row r="1" spans="1:2">
      <c r="A1" s="1" t="s">
        <v>592</v>
      </c>
      <c r="B1" s="2" t="s">
        <v>314</v>
      </c>
    </row>
    <row r="2" spans="1:2">
      <c r="A2" s="3" t="s">
        <v>231</v>
      </c>
    </row>
    <row r="3" spans="1:2">
      <c r="A3" s="4" t="s">
        <v>593</v>
      </c>
      <c r="B3" s="4" t="s">
        <v>594</v>
      </c>
    </row>
    <row r="4" spans="1:2">
      <c r="A4" s="3" t="s">
        <v>587</v>
      </c>
    </row>
    <row r="5" spans="1:2">
      <c r="A5" s="4" t="s">
        <v>593</v>
      </c>
      <c r="B5" s="4" t="s">
        <v>5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595</v>
      </c>
      <c r="B1" s="2" t="s">
        <v>110</v>
      </c>
      <c r="D1" s="2" t="s">
        <v>596</v>
      </c>
      <c r="E1" s="2" t="s">
        <v>1</v>
      </c>
    </row>
    <row r="2" spans="1:7">
      <c r="B2" s="2" t="s">
        <v>2</v>
      </c>
      <c r="C2" s="2" t="s">
        <v>111</v>
      </c>
      <c r="D2" s="2" t="s">
        <v>597</v>
      </c>
      <c r="E2" s="2" t="s">
        <v>2</v>
      </c>
      <c r="F2" s="2" t="s">
        <v>111</v>
      </c>
      <c r="G2" s="2" t="s">
        <v>58</v>
      </c>
    </row>
    <row r="3" spans="1:7">
      <c r="A3" s="3" t="s">
        <v>598</v>
      </c>
    </row>
    <row r="4" spans="1:7">
      <c r="A4" s="4" t="s">
        <v>106</v>
      </c>
      <c r="B4" s="6" t="n">
        <v>783</v>
      </c>
      <c r="E4" s="6" t="n">
        <v>783</v>
      </c>
      <c r="G4" s="6" t="n">
        <v>149688</v>
      </c>
    </row>
    <row r="5" spans="1:7">
      <c r="A5" s="4" t="s">
        <v>133</v>
      </c>
      <c r="B5" s="5" t="n">
        <v>5861</v>
      </c>
      <c r="C5" s="6" t="n">
        <v>27203</v>
      </c>
      <c r="E5" s="5" t="n">
        <v>35930</v>
      </c>
      <c r="F5" s="6" t="n">
        <v>78768</v>
      </c>
    </row>
    <row r="6" spans="1:7">
      <c r="A6" s="4" t="s">
        <v>599</v>
      </c>
      <c r="B6" s="5" t="n">
        <v>-544</v>
      </c>
      <c r="C6" s="6" t="n">
        <v>10136</v>
      </c>
      <c r="E6" s="5" t="n">
        <v>7239</v>
      </c>
      <c r="F6" s="5" t="n">
        <v>15934</v>
      </c>
    </row>
    <row r="7" spans="1:7">
      <c r="A7" s="4" t="s">
        <v>600</v>
      </c>
    </row>
    <row r="8" spans="1:7">
      <c r="A8" s="3" t="s">
        <v>598</v>
      </c>
    </row>
    <row r="9" spans="1:7">
      <c r="A9" s="4" t="s">
        <v>317</v>
      </c>
      <c r="G9" s="4" t="s">
        <v>318</v>
      </c>
    </row>
    <row r="10" spans="1:7">
      <c r="A10" s="4" t="s">
        <v>106</v>
      </c>
      <c r="B10" s="5" t="n">
        <v>0</v>
      </c>
      <c r="E10" s="5" t="n">
        <v>0</v>
      </c>
      <c r="G10" s="6" t="n">
        <v>148665</v>
      </c>
    </row>
    <row r="11" spans="1:7">
      <c r="A11" s="4" t="s">
        <v>601</v>
      </c>
    </row>
    <row r="12" spans="1:7">
      <c r="A12" s="3" t="s">
        <v>598</v>
      </c>
    </row>
    <row r="13" spans="1:7">
      <c r="A13" s="4" t="s">
        <v>106</v>
      </c>
      <c r="B13" s="6" t="n">
        <v>779</v>
      </c>
      <c r="E13" s="6" t="n">
        <v>779</v>
      </c>
      <c r="G13" s="5" t="n">
        <v>862</v>
      </c>
    </row>
    <row r="14" spans="1:7">
      <c r="A14" s="4" t="s">
        <v>602</v>
      </c>
    </row>
    <row r="15" spans="1:7">
      <c r="A15" s="3" t="s">
        <v>598</v>
      </c>
    </row>
    <row r="16" spans="1:7">
      <c r="A16" s="4" t="s">
        <v>317</v>
      </c>
      <c r="B16" s="4" t="s">
        <v>382</v>
      </c>
      <c r="E16" s="4" t="s">
        <v>382</v>
      </c>
    </row>
    <row r="17" spans="1:7">
      <c r="A17" s="4" t="s">
        <v>603</v>
      </c>
    </row>
    <row r="18" spans="1:7">
      <c r="A18" s="3" t="s">
        <v>598</v>
      </c>
    </row>
    <row r="19" spans="1:7">
      <c r="A19" s="4" t="s">
        <v>317</v>
      </c>
      <c r="B19" s="4" t="s">
        <v>604</v>
      </c>
      <c r="E19" s="4" t="s">
        <v>604</v>
      </c>
    </row>
    <row r="20" spans="1:7">
      <c r="A20" s="4" t="s">
        <v>605</v>
      </c>
    </row>
    <row r="21" spans="1:7">
      <c r="A21" s="3" t="s">
        <v>598</v>
      </c>
    </row>
    <row r="22" spans="1:7">
      <c r="A22" s="4" t="s">
        <v>317</v>
      </c>
      <c r="B22" s="4" t="s">
        <v>594</v>
      </c>
      <c r="E22" s="4" t="s">
        <v>594</v>
      </c>
    </row>
    <row r="23" spans="1:7">
      <c r="A23" s="4" t="s">
        <v>106</v>
      </c>
      <c r="B23" s="6" t="n">
        <v>4</v>
      </c>
      <c r="E23" s="6" t="n">
        <v>4</v>
      </c>
      <c r="G23" s="6" t="n">
        <v>161</v>
      </c>
    </row>
    <row r="24" spans="1:7">
      <c r="A24" s="4" t="s">
        <v>600</v>
      </c>
    </row>
    <row r="25" spans="1:7">
      <c r="A25" s="3" t="s">
        <v>598</v>
      </c>
    </row>
    <row r="26" spans="1:7">
      <c r="A26" s="4" t="s">
        <v>133</v>
      </c>
      <c r="D26" s="6" t="n">
        <v>14800</v>
      </c>
      <c r="F26" s="5" t="n">
        <v>32600</v>
      </c>
    </row>
    <row r="27" spans="1:7">
      <c r="A27" s="4" t="s">
        <v>599</v>
      </c>
      <c r="D27" s="6" t="n">
        <v>7200</v>
      </c>
      <c r="F27" s="6" t="n">
        <v>16000</v>
      </c>
    </row>
  </sheetData>
  <mergeCells count="3">
    <mergeCell ref="A1:A2"/>
    <mergeCell ref="B1:C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353</v>
      </c>
    </row>
    <row r="2" spans="1:2">
      <c r="A2" s="4" t="s">
        <v>607</v>
      </c>
    </row>
    <row r="3" spans="1:2">
      <c r="A3" s="3" t="s">
        <v>608</v>
      </c>
    </row>
    <row r="4" spans="1:2">
      <c r="A4" s="4" t="s">
        <v>609</v>
      </c>
      <c r="B4" s="8" t="n">
        <v>2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610</v>
      </c>
      <c r="B1" s="2" t="s">
        <v>1</v>
      </c>
    </row>
    <row r="2" spans="1:2">
      <c r="B2" s="2" t="s">
        <v>611</v>
      </c>
    </row>
    <row r="3" spans="1:2">
      <c r="A3" s="3" t="s">
        <v>241</v>
      </c>
    </row>
    <row r="4" spans="1:2">
      <c r="A4" s="4" t="s">
        <v>612</v>
      </c>
      <c r="B4" s="5" t="n">
        <v>1625</v>
      </c>
    </row>
    <row r="5" spans="1:2">
      <c r="A5" s="4" t="s">
        <v>613</v>
      </c>
      <c r="B5" s="5" t="n">
        <v>44383</v>
      </c>
    </row>
    <row r="6" spans="1:2">
      <c r="A6" s="4" t="s">
        <v>614</v>
      </c>
      <c r="B6" s="5" t="n">
        <v>149950</v>
      </c>
    </row>
    <row r="7" spans="1:2">
      <c r="A7" s="3" t="s">
        <v>615</v>
      </c>
    </row>
    <row r="8" spans="1:2">
      <c r="A8" s="4" t="s">
        <v>616</v>
      </c>
      <c r="B8" s="5" t="n">
        <v>1467391</v>
      </c>
    </row>
    <row r="9" spans="1:2">
      <c r="A9" s="4" t="s">
        <v>617</v>
      </c>
      <c r="B9" s="5" t="n">
        <v>127460</v>
      </c>
    </row>
    <row r="10" spans="1:2">
      <c r="A10" s="4" t="s">
        <v>618</v>
      </c>
      <c r="B10" s="5" t="n">
        <v>-164996</v>
      </c>
    </row>
    <row r="11" spans="1:2">
      <c r="A11" s="4" t="s">
        <v>619</v>
      </c>
      <c r="B11" s="5" t="n">
        <v>7463</v>
      </c>
    </row>
    <row r="12" spans="1:2">
      <c r="A12" s="4" t="s">
        <v>620</v>
      </c>
      <c r="B12" s="5" t="n">
        <v>1422392</v>
      </c>
    </row>
    <row r="13" spans="1:2">
      <c r="A13" s="4" t="s">
        <v>621</v>
      </c>
      <c r="B13" s="5" t="n">
        <v>5682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8"/>
    <col customWidth="1" max="2" min="2" width="26"/>
    <col customWidth="1" max="3" min="3" width="19"/>
    <col customWidth="1" max="4" min="4" width="19"/>
    <col customWidth="1" max="5" min="5" width="27"/>
  </cols>
  <sheetData>
    <row r="1" spans="1:5">
      <c r="A1" s="1" t="s">
        <v>622</v>
      </c>
      <c r="B1" s="2" t="s">
        <v>623</v>
      </c>
      <c r="C1" s="2" t="s">
        <v>624</v>
      </c>
      <c r="D1" s="2" t="s">
        <v>625</v>
      </c>
      <c r="E1" s="2" t="s">
        <v>390</v>
      </c>
    </row>
    <row r="2" spans="1:5">
      <c r="A2" s="3" t="s">
        <v>626</v>
      </c>
    </row>
    <row r="3" spans="1:5">
      <c r="A3" s="4" t="s">
        <v>627</v>
      </c>
      <c r="E3" s="6" t="n">
        <v>11815</v>
      </c>
    </row>
    <row r="4" spans="1:5">
      <c r="A4" s="4" t="s">
        <v>628</v>
      </c>
      <c r="E4" s="5" t="n">
        <v>9530</v>
      </c>
    </row>
    <row r="5" spans="1:5">
      <c r="A5" s="4" t="s">
        <v>629</v>
      </c>
      <c r="E5" s="6" t="n">
        <v>21345</v>
      </c>
    </row>
    <row r="6" spans="1:5">
      <c r="A6" s="4" t="s">
        <v>630</v>
      </c>
    </row>
    <row r="7" spans="1:5">
      <c r="A7" s="3" t="s">
        <v>626</v>
      </c>
    </row>
    <row r="8" spans="1:5">
      <c r="A8" s="4" t="s">
        <v>629</v>
      </c>
      <c r="B8" s="6" t="n">
        <v>300</v>
      </c>
    </row>
    <row r="9" spans="1:5">
      <c r="A9" s="4" t="s">
        <v>631</v>
      </c>
    </row>
    <row r="10" spans="1:5">
      <c r="A10" s="3" t="s">
        <v>626</v>
      </c>
    </row>
    <row r="11" spans="1:5">
      <c r="A11" s="4" t="s">
        <v>632</v>
      </c>
      <c r="C11" s="5" t="n">
        <v>11</v>
      </c>
      <c r="D11" s="5" t="n">
        <v>11</v>
      </c>
    </row>
    <row r="12" spans="1:5">
      <c r="A12" s="4" t="s">
        <v>633</v>
      </c>
    </row>
    <row r="13" spans="1:5">
      <c r="A13" s="3" t="s">
        <v>626</v>
      </c>
    </row>
    <row r="14" spans="1:5">
      <c r="A14" s="4" t="s">
        <v>632</v>
      </c>
      <c r="B14" s="5" t="n">
        <v>327</v>
      </c>
    </row>
    <row r="15" spans="1:5">
      <c r="A15" s="4" t="s">
        <v>634</v>
      </c>
      <c r="B15" s="5" t="n">
        <v>2360</v>
      </c>
    </row>
    <row r="16" spans="1:5">
      <c r="A16" s="4" t="s">
        <v>635</v>
      </c>
    </row>
    <row r="17" spans="1:5">
      <c r="A17" s="3" t="s">
        <v>626</v>
      </c>
    </row>
    <row r="18" spans="1:5">
      <c r="A18" s="4" t="s">
        <v>632</v>
      </c>
      <c r="B18" s="5" t="n">
        <v>25</v>
      </c>
    </row>
    <row r="19" spans="1:5">
      <c r="A19" s="4" t="s">
        <v>634</v>
      </c>
      <c r="B19" s="5" t="n">
        <v>230</v>
      </c>
    </row>
    <row r="20" spans="1:5">
      <c r="A20" s="4" t="s">
        <v>636</v>
      </c>
    </row>
    <row r="21" spans="1:5">
      <c r="A21" s="3" t="s">
        <v>626</v>
      </c>
    </row>
    <row r="22" spans="1:5">
      <c r="A22" s="4" t="s">
        <v>637</v>
      </c>
      <c r="E22" s="5" t="n">
        <v>2</v>
      </c>
    </row>
    <row r="23" spans="1:5">
      <c r="A23" s="4" t="s">
        <v>638</v>
      </c>
    </row>
    <row r="24" spans="1:5">
      <c r="A24" s="3" t="s">
        <v>626</v>
      </c>
    </row>
    <row r="25" spans="1:5">
      <c r="A25" s="4" t="s">
        <v>637</v>
      </c>
      <c r="E25" s="5" t="n">
        <v>2</v>
      </c>
    </row>
    <row r="26" spans="1:5">
      <c r="A26" s="4" t="s">
        <v>639</v>
      </c>
    </row>
    <row r="27" spans="1:5">
      <c r="A27" s="3" t="s">
        <v>626</v>
      </c>
    </row>
    <row r="28" spans="1:5">
      <c r="A28" s="4" t="s">
        <v>627</v>
      </c>
      <c r="E28" s="6" t="n">
        <v>383</v>
      </c>
    </row>
    <row r="29" spans="1:5">
      <c r="A29" s="4" t="s">
        <v>628</v>
      </c>
      <c r="E29" s="5" t="n">
        <v>6857</v>
      </c>
    </row>
    <row r="30" spans="1:5">
      <c r="A30" s="4" t="s">
        <v>629</v>
      </c>
      <c r="E30" s="5" t="n">
        <v>7240</v>
      </c>
    </row>
    <row r="31" spans="1:5">
      <c r="A31" s="4" t="s">
        <v>640</v>
      </c>
    </row>
    <row r="32" spans="1:5">
      <c r="A32" s="3" t="s">
        <v>626</v>
      </c>
    </row>
    <row r="33" spans="1:5">
      <c r="A33" s="4" t="s">
        <v>627</v>
      </c>
      <c r="E33" s="5" t="n">
        <v>10276</v>
      </c>
    </row>
    <row r="34" spans="1:5">
      <c r="A34" s="4" t="s">
        <v>628</v>
      </c>
      <c r="E34" s="5" t="n">
        <v>2673</v>
      </c>
    </row>
    <row r="35" spans="1:5">
      <c r="A35" s="4" t="s">
        <v>629</v>
      </c>
      <c r="E35" s="5" t="n">
        <v>12949</v>
      </c>
    </row>
    <row r="36" spans="1:5">
      <c r="A36" s="4" t="s">
        <v>641</v>
      </c>
    </row>
    <row r="37" spans="1:5">
      <c r="A37" s="3" t="s">
        <v>626</v>
      </c>
    </row>
    <row r="38" spans="1:5">
      <c r="A38" s="4" t="s">
        <v>627</v>
      </c>
      <c r="E38" s="5" t="n">
        <v>1156</v>
      </c>
    </row>
    <row r="39" spans="1:5">
      <c r="A39" s="4" t="s">
        <v>628</v>
      </c>
      <c r="E39" s="5" t="n">
        <v>0</v>
      </c>
    </row>
    <row r="40" spans="1:5">
      <c r="A40" s="4" t="s">
        <v>629</v>
      </c>
      <c r="E40" s="6" t="n">
        <v>11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2</v>
      </c>
      <c r="B1" s="2" t="s">
        <v>110</v>
      </c>
      <c r="D1" s="2" t="s">
        <v>1</v>
      </c>
    </row>
    <row r="2" spans="1:6">
      <c r="B2" s="2" t="s">
        <v>2</v>
      </c>
      <c r="C2" s="2" t="s">
        <v>111</v>
      </c>
      <c r="D2" s="2" t="s">
        <v>2</v>
      </c>
      <c r="E2" s="2" t="s">
        <v>111</v>
      </c>
      <c r="F2" s="2" t="s">
        <v>58</v>
      </c>
    </row>
    <row r="3" spans="1:6">
      <c r="A3" s="3" t="s">
        <v>643</v>
      </c>
    </row>
    <row r="4" spans="1:6">
      <c r="A4" s="4" t="s">
        <v>113</v>
      </c>
      <c r="B4" s="6" t="n">
        <v>200658</v>
      </c>
      <c r="C4" s="6" t="n">
        <v>220257</v>
      </c>
      <c r="D4" s="6" t="n">
        <v>607205</v>
      </c>
      <c r="E4" s="6" t="n">
        <v>621912</v>
      </c>
    </row>
    <row r="5" spans="1:6">
      <c r="A5" s="3" t="s">
        <v>114</v>
      </c>
    </row>
    <row r="6" spans="1:6">
      <c r="A6" s="4" t="s">
        <v>115</v>
      </c>
      <c r="B6" s="5" t="n">
        <v>147386</v>
      </c>
      <c r="C6" s="5" t="n">
        <v>147529</v>
      </c>
      <c r="D6" s="5" t="n">
        <v>437368</v>
      </c>
      <c r="E6" s="5" t="n">
        <v>441474</v>
      </c>
    </row>
    <row r="7" spans="1:6">
      <c r="A7" s="4" t="s">
        <v>116</v>
      </c>
      <c r="B7" s="5" t="n">
        <v>24923</v>
      </c>
      <c r="C7" s="5" t="n">
        <v>26083</v>
      </c>
      <c r="D7" s="5" t="n">
        <v>78383</v>
      </c>
      <c r="E7" s="5" t="n">
        <v>76189</v>
      </c>
    </row>
    <row r="8" spans="1:6">
      <c r="A8" s="4" t="s">
        <v>117</v>
      </c>
      <c r="B8" s="5" t="n">
        <v>16975</v>
      </c>
      <c r="C8" s="5" t="n">
        <v>18616</v>
      </c>
      <c r="D8" s="5" t="n">
        <v>51120</v>
      </c>
      <c r="E8" s="5" t="n">
        <v>57069</v>
      </c>
    </row>
    <row r="9" spans="1:6">
      <c r="A9" s="4" t="s">
        <v>118</v>
      </c>
      <c r="B9" s="5" t="n">
        <v>189284</v>
      </c>
      <c r="C9" s="5" t="n">
        <v>192228</v>
      </c>
      <c r="D9" s="5" t="n">
        <v>566871</v>
      </c>
      <c r="E9" s="5" t="n">
        <v>574732</v>
      </c>
    </row>
    <row r="10" spans="1:6">
      <c r="A10" s="4" t="s">
        <v>644</v>
      </c>
      <c r="B10" s="5" t="n">
        <v>1145</v>
      </c>
      <c r="C10" s="5" t="n">
        <v>6018</v>
      </c>
      <c r="D10" s="5" t="n">
        <v>2259</v>
      </c>
      <c r="E10" s="5" t="n">
        <v>13569</v>
      </c>
    </row>
    <row r="11" spans="1:6">
      <c r="A11" s="4" t="s">
        <v>645</v>
      </c>
      <c r="B11" s="5" t="n">
        <v>12519</v>
      </c>
      <c r="C11" s="5" t="n">
        <v>34047</v>
      </c>
      <c r="D11" s="5" t="n">
        <v>42593</v>
      </c>
      <c r="E11" s="5" t="n">
        <v>60749</v>
      </c>
    </row>
    <row r="12" spans="1:6">
      <c r="A12" s="3" t="s">
        <v>121</v>
      </c>
    </row>
    <row r="13" spans="1:6">
      <c r="A13" s="4" t="s">
        <v>126</v>
      </c>
      <c r="B13" s="5" t="n">
        <v>-1877</v>
      </c>
      <c r="C13" s="5" t="n">
        <v>-328</v>
      </c>
      <c r="D13" s="5" t="n">
        <v>-1663</v>
      </c>
      <c r="E13" s="5" t="n">
        <v>16</v>
      </c>
    </row>
    <row r="14" spans="1:6">
      <c r="A14" s="4" t="s">
        <v>127</v>
      </c>
      <c r="B14" s="5" t="n">
        <v>505</v>
      </c>
      <c r="C14" s="5" t="n">
        <v>357</v>
      </c>
      <c r="D14" s="5" t="n">
        <v>-114</v>
      </c>
      <c r="E14" s="5" t="n">
        <v>54951</v>
      </c>
    </row>
    <row r="15" spans="1:6">
      <c r="A15" s="4" t="s">
        <v>132</v>
      </c>
      <c r="B15" s="5" t="n">
        <v>-618</v>
      </c>
      <c r="C15" s="5" t="n">
        <v>821</v>
      </c>
      <c r="D15" s="5" t="n">
        <v>-3448</v>
      </c>
      <c r="E15" s="5" t="n">
        <v>1915</v>
      </c>
    </row>
    <row r="16" spans="1:6">
      <c r="A16" s="4" t="s">
        <v>129</v>
      </c>
      <c r="B16" s="5" t="n">
        <v>7896</v>
      </c>
      <c r="C16" s="5" t="n">
        <v>29744</v>
      </c>
      <c r="D16" s="5" t="n">
        <v>46390</v>
      </c>
      <c r="E16" s="5" t="n">
        <v>89787</v>
      </c>
    </row>
    <row r="17" spans="1:6">
      <c r="A17" s="4" t="s">
        <v>646</v>
      </c>
      <c r="D17" s="5" t="n">
        <v>17351</v>
      </c>
      <c r="E17" s="5" t="n">
        <v>43736</v>
      </c>
    </row>
    <row r="18" spans="1:6">
      <c r="A18" s="4" t="s">
        <v>71</v>
      </c>
      <c r="B18" s="5" t="n">
        <v>1424907</v>
      </c>
      <c r="C18" s="5" t="n">
        <v>1403886</v>
      </c>
      <c r="D18" s="5" t="n">
        <v>1424907</v>
      </c>
      <c r="E18" s="5" t="n">
        <v>1403886</v>
      </c>
      <c r="F18" s="6" t="n">
        <v>1407329</v>
      </c>
    </row>
    <row r="19" spans="1:6">
      <c r="A19" s="4" t="s">
        <v>72</v>
      </c>
      <c r="B19" s="5" t="n">
        <v>-607727</v>
      </c>
      <c r="C19" s="5" t="n">
        <v>-545179</v>
      </c>
      <c r="D19" s="5" t="n">
        <v>-607727</v>
      </c>
      <c r="E19" s="5" t="n">
        <v>-545179</v>
      </c>
      <c r="F19" s="5" t="n">
        <v>-560819</v>
      </c>
    </row>
    <row r="20" spans="1:6">
      <c r="A20" s="4" t="s">
        <v>73</v>
      </c>
      <c r="B20" s="5" t="n">
        <v>817180</v>
      </c>
      <c r="C20" s="5" t="n">
        <v>858707</v>
      </c>
      <c r="D20" s="5" t="n">
        <v>817180</v>
      </c>
      <c r="E20" s="5" t="n">
        <v>858707</v>
      </c>
      <c r="F20" s="5" t="n">
        <v>846510</v>
      </c>
    </row>
    <row r="21" spans="1:6">
      <c r="A21" s="4" t="s">
        <v>74</v>
      </c>
      <c r="B21" s="5" t="n">
        <v>153464</v>
      </c>
      <c r="D21" s="5" t="n">
        <v>153464</v>
      </c>
    </row>
    <row r="22" spans="1:6">
      <c r="A22" s="4" t="s">
        <v>75</v>
      </c>
      <c r="B22" s="5" t="n">
        <v>154968</v>
      </c>
      <c r="C22" s="5" t="n">
        <v>149184</v>
      </c>
      <c r="D22" s="5" t="n">
        <v>154968</v>
      </c>
      <c r="E22" s="5" t="n">
        <v>149184</v>
      </c>
      <c r="F22" s="5" t="n">
        <v>156886</v>
      </c>
    </row>
    <row r="23" spans="1:6">
      <c r="A23" s="4" t="s">
        <v>67</v>
      </c>
      <c r="B23" s="5" t="n">
        <v>5224</v>
      </c>
      <c r="C23" s="5" t="n">
        <v>5139</v>
      </c>
      <c r="D23" s="5" t="n">
        <v>5224</v>
      </c>
      <c r="E23" s="5" t="n">
        <v>5139</v>
      </c>
      <c r="F23" s="5" t="n">
        <v>4530</v>
      </c>
    </row>
    <row r="24" spans="1:6">
      <c r="A24" s="4" t="s">
        <v>77</v>
      </c>
      <c r="B24" s="5" t="n">
        <v>32668</v>
      </c>
      <c r="C24" s="5" t="n">
        <v>32767</v>
      </c>
      <c r="D24" s="5" t="n">
        <v>32668</v>
      </c>
      <c r="E24" s="5" t="n">
        <v>32767</v>
      </c>
      <c r="F24" s="5" t="n">
        <v>32708</v>
      </c>
    </row>
    <row r="25" spans="1:6">
      <c r="A25" s="4" t="s">
        <v>647</v>
      </c>
      <c r="B25" s="5" t="n">
        <v>21884</v>
      </c>
      <c r="C25" s="5" t="n">
        <v>25724</v>
      </c>
      <c r="D25" s="5" t="n">
        <v>21884</v>
      </c>
      <c r="E25" s="5" t="n">
        <v>25724</v>
      </c>
      <c r="F25" s="5" t="n">
        <v>24551</v>
      </c>
    </row>
    <row r="26" spans="1:6">
      <c r="A26" s="4" t="s">
        <v>648</v>
      </c>
      <c r="B26" s="5" t="n">
        <v>256876</v>
      </c>
      <c r="C26" s="5" t="n">
        <v>211439</v>
      </c>
      <c r="D26" s="5" t="n">
        <v>256876</v>
      </c>
      <c r="E26" s="5" t="n">
        <v>211439</v>
      </c>
    </row>
    <row r="27" spans="1:6">
      <c r="A27" s="4" t="s">
        <v>80</v>
      </c>
      <c r="B27" s="5" t="n">
        <v>1530246</v>
      </c>
      <c r="C27" s="5" t="n">
        <v>1657867</v>
      </c>
      <c r="D27" s="5" t="n">
        <v>1530246</v>
      </c>
      <c r="E27" s="5" t="n">
        <v>1657867</v>
      </c>
      <c r="F27" s="6" t="n">
        <v>1471024</v>
      </c>
    </row>
    <row r="28" spans="1:6">
      <c r="A28" s="4" t="s">
        <v>639</v>
      </c>
    </row>
    <row r="29" spans="1:6">
      <c r="A29" s="3" t="s">
        <v>643</v>
      </c>
    </row>
    <row r="30" spans="1:6">
      <c r="A30" s="4" t="s">
        <v>113</v>
      </c>
      <c r="B30" s="5" t="n">
        <v>102661</v>
      </c>
      <c r="C30" s="5" t="n">
        <v>109939</v>
      </c>
      <c r="D30" s="5" t="n">
        <v>321614</v>
      </c>
      <c r="E30" s="5" t="n">
        <v>317478</v>
      </c>
    </row>
    <row r="31" spans="1:6">
      <c r="A31" s="4" t="s">
        <v>640</v>
      </c>
    </row>
    <row r="32" spans="1:6">
      <c r="A32" s="3" t="s">
        <v>643</v>
      </c>
    </row>
    <row r="33" spans="1:6">
      <c r="A33" s="4" t="s">
        <v>113</v>
      </c>
      <c r="B33" s="5" t="n">
        <v>72020</v>
      </c>
      <c r="C33" s="5" t="n">
        <v>78845</v>
      </c>
      <c r="D33" s="5" t="n">
        <v>199077</v>
      </c>
      <c r="E33" s="5" t="n">
        <v>208175</v>
      </c>
    </row>
    <row r="34" spans="1:6">
      <c r="A34" s="4" t="s">
        <v>649</v>
      </c>
    </row>
    <row r="35" spans="1:6">
      <c r="A35" s="3" t="s">
        <v>643</v>
      </c>
    </row>
    <row r="36" spans="1:6">
      <c r="A36" s="4" t="s">
        <v>113</v>
      </c>
      <c r="B36" s="5" t="n">
        <v>24342</v>
      </c>
      <c r="C36" s="5" t="n">
        <v>30259</v>
      </c>
      <c r="D36" s="5" t="n">
        <v>80932</v>
      </c>
      <c r="E36" s="5" t="n">
        <v>93960</v>
      </c>
    </row>
    <row r="37" spans="1:6">
      <c r="A37" s="4" t="s">
        <v>641</v>
      </c>
    </row>
    <row r="38" spans="1:6">
      <c r="A38" s="3" t="s">
        <v>643</v>
      </c>
    </row>
    <row r="39" spans="1:6">
      <c r="A39" s="4" t="s">
        <v>113</v>
      </c>
      <c r="B39" s="5" t="n">
        <v>1635</v>
      </c>
      <c r="C39" s="5" t="n">
        <v>1214</v>
      </c>
      <c r="D39" s="5" t="n">
        <v>5582</v>
      </c>
      <c r="E39" s="5" t="n">
        <v>2299</v>
      </c>
    </row>
    <row r="40" spans="1:6">
      <c r="A40" s="4" t="s">
        <v>650</v>
      </c>
    </row>
    <row r="41" spans="1:6">
      <c r="A41" s="3" t="s">
        <v>643</v>
      </c>
    </row>
    <row r="42" spans="1:6">
      <c r="A42" s="4" t="s">
        <v>113</v>
      </c>
      <c r="B42" s="5" t="n">
        <v>-3</v>
      </c>
      <c r="C42" s="5" t="n">
        <v>-8</v>
      </c>
      <c r="D42" s="5" t="n">
        <v>-109</v>
      </c>
      <c r="E42" s="5" t="n">
        <v>-47</v>
      </c>
    </row>
    <row r="43" spans="1:6">
      <c r="A43" s="4" t="s">
        <v>651</v>
      </c>
    </row>
    <row r="44" spans="1:6">
      <c r="A44" s="3" t="s">
        <v>643</v>
      </c>
    </row>
    <row r="45" spans="1:6">
      <c r="A45" s="4" t="s">
        <v>113</v>
      </c>
      <c r="B45" s="5" t="n">
        <v>0</v>
      </c>
      <c r="C45" s="5" t="n">
        <v>0</v>
      </c>
      <c r="D45" s="5" t="n">
        <v>0</v>
      </c>
      <c r="E45" s="5" t="n">
        <v>0</v>
      </c>
    </row>
    <row r="46" spans="1:6">
      <c r="A46" s="4" t="s">
        <v>652</v>
      </c>
    </row>
    <row r="47" spans="1:6">
      <c r="A47" s="3" t="s">
        <v>643</v>
      </c>
    </row>
    <row r="48" spans="1:6">
      <c r="A48" s="4" t="s">
        <v>113</v>
      </c>
      <c r="B48" s="5" t="n">
        <v>0</v>
      </c>
      <c r="C48" s="5" t="n">
        <v>0</v>
      </c>
      <c r="D48" s="5" t="n">
        <v>0</v>
      </c>
      <c r="E48" s="5" t="n">
        <v>0</v>
      </c>
    </row>
    <row r="49" spans="1:6">
      <c r="A49" s="4" t="s">
        <v>653</v>
      </c>
    </row>
    <row r="50" spans="1:6">
      <c r="A50" s="3" t="s">
        <v>643</v>
      </c>
    </row>
    <row r="51" spans="1:6">
      <c r="A51" s="4" t="s">
        <v>113</v>
      </c>
      <c r="B51" s="5" t="n">
        <v>-3</v>
      </c>
      <c r="C51" s="5" t="n">
        <v>-8</v>
      </c>
      <c r="D51" s="5" t="n">
        <v>-109</v>
      </c>
      <c r="E51" s="5" t="n">
        <v>-47</v>
      </c>
    </row>
    <row r="52" spans="1:6">
      <c r="A52" s="4" t="s">
        <v>654</v>
      </c>
    </row>
    <row r="53" spans="1:6">
      <c r="A53" s="3" t="s">
        <v>643</v>
      </c>
    </row>
    <row r="54" spans="1:6">
      <c r="A54" s="4" t="s">
        <v>113</v>
      </c>
      <c r="B54" s="5" t="n">
        <v>0</v>
      </c>
      <c r="C54" s="5" t="n">
        <v>0</v>
      </c>
      <c r="D54" s="5" t="n">
        <v>0</v>
      </c>
      <c r="E54" s="5" t="n">
        <v>0</v>
      </c>
    </row>
    <row r="55" spans="1:6">
      <c r="A55" s="4" t="s">
        <v>655</v>
      </c>
    </row>
    <row r="56" spans="1:6">
      <c r="A56" s="3" t="s">
        <v>643</v>
      </c>
    </row>
    <row r="57" spans="1:6">
      <c r="A57" s="4" t="s">
        <v>113</v>
      </c>
      <c r="B57" s="5" t="n">
        <v>102661</v>
      </c>
      <c r="C57" s="5" t="n">
        <v>109939</v>
      </c>
      <c r="D57" s="5" t="n">
        <v>321614</v>
      </c>
      <c r="E57" s="5" t="n">
        <v>317478</v>
      </c>
    </row>
    <row r="58" spans="1:6">
      <c r="A58" s="3" t="s">
        <v>114</v>
      </c>
    </row>
    <row r="59" spans="1:6">
      <c r="A59" s="4" t="s">
        <v>115</v>
      </c>
      <c r="B59" s="5" t="n">
        <v>66888</v>
      </c>
      <c r="C59" s="5" t="n">
        <v>64683</v>
      </c>
      <c r="D59" s="5" t="n">
        <v>208050</v>
      </c>
      <c r="E59" s="5" t="n">
        <v>205060</v>
      </c>
    </row>
    <row r="60" spans="1:6">
      <c r="A60" s="4" t="s">
        <v>116</v>
      </c>
      <c r="B60" s="5" t="n">
        <v>9404</v>
      </c>
      <c r="C60" s="5" t="n">
        <v>9170</v>
      </c>
      <c r="D60" s="5" t="n">
        <v>29025</v>
      </c>
      <c r="E60" s="5" t="n">
        <v>30047</v>
      </c>
    </row>
    <row r="61" spans="1:6">
      <c r="A61" s="4" t="s">
        <v>117</v>
      </c>
      <c r="B61" s="5" t="n">
        <v>10191</v>
      </c>
      <c r="C61" s="5" t="n">
        <v>11298</v>
      </c>
      <c r="D61" s="5" t="n">
        <v>30758</v>
      </c>
      <c r="E61" s="5" t="n">
        <v>35563</v>
      </c>
    </row>
    <row r="62" spans="1:6">
      <c r="A62" s="4" t="s">
        <v>118</v>
      </c>
      <c r="B62" s="5" t="n">
        <v>86483</v>
      </c>
      <c r="C62" s="5" t="n">
        <v>85151</v>
      </c>
      <c r="D62" s="5" t="n">
        <v>267833</v>
      </c>
      <c r="E62" s="5" t="n">
        <v>270670</v>
      </c>
    </row>
    <row r="63" spans="1:6">
      <c r="A63" s="4" t="s">
        <v>644</v>
      </c>
      <c r="B63" s="5" t="n">
        <v>804</v>
      </c>
      <c r="C63" s="5" t="n">
        <v>5505</v>
      </c>
      <c r="D63" s="5" t="n">
        <v>1170</v>
      </c>
      <c r="E63" s="5" t="n">
        <v>7391</v>
      </c>
    </row>
    <row r="64" spans="1:6">
      <c r="A64" s="4" t="s">
        <v>645</v>
      </c>
      <c r="B64" s="5" t="n">
        <v>16982</v>
      </c>
      <c r="C64" s="5" t="n">
        <v>30293</v>
      </c>
      <c r="D64" s="5" t="n">
        <v>54951</v>
      </c>
      <c r="E64" s="5" t="n">
        <v>54199</v>
      </c>
    </row>
    <row r="65" spans="1:6">
      <c r="A65" s="3" t="s">
        <v>121</v>
      </c>
    </row>
    <row r="66" spans="1:6">
      <c r="A66" s="4" t="s">
        <v>126</v>
      </c>
      <c r="B66" s="5" t="n">
        <v>-104</v>
      </c>
      <c r="C66" s="5" t="n">
        <v>-24</v>
      </c>
      <c r="D66" s="5" t="n">
        <v>-150</v>
      </c>
      <c r="E66" s="5" t="n">
        <v>-151</v>
      </c>
    </row>
    <row r="67" spans="1:6">
      <c r="A67" s="4" t="s">
        <v>127</v>
      </c>
      <c r="B67" s="5" t="n">
        <v>505</v>
      </c>
      <c r="C67" s="5" t="n">
        <v>-96</v>
      </c>
      <c r="D67" s="5" t="n">
        <v>-118</v>
      </c>
      <c r="E67" s="5" t="n">
        <v>585</v>
      </c>
    </row>
    <row r="68" spans="1:6">
      <c r="A68" s="4" t="s">
        <v>132</v>
      </c>
      <c r="B68" s="5" t="n">
        <v>-242</v>
      </c>
      <c r="C68" s="5" t="n">
        <v>2073</v>
      </c>
      <c r="D68" s="5" t="n">
        <v>569</v>
      </c>
      <c r="E68" s="5" t="n">
        <v>3655</v>
      </c>
    </row>
    <row r="69" spans="1:6">
      <c r="A69" s="4" t="s">
        <v>656</v>
      </c>
      <c r="B69" s="5" t="n">
        <v>17141</v>
      </c>
      <c r="C69" s="5" t="n">
        <v>32246</v>
      </c>
      <c r="D69" s="5" t="n">
        <v>55252</v>
      </c>
      <c r="E69" s="5" t="n">
        <v>58288</v>
      </c>
    </row>
    <row r="70" spans="1:6">
      <c r="A70" s="4" t="s">
        <v>646</v>
      </c>
      <c r="D70" s="5" t="n">
        <v>866</v>
      </c>
      <c r="E70" s="5" t="n">
        <v>38786</v>
      </c>
    </row>
    <row r="71" spans="1:6">
      <c r="A71" s="4" t="s">
        <v>71</v>
      </c>
      <c r="B71" s="5" t="n">
        <v>928321</v>
      </c>
      <c r="C71" s="5" t="n">
        <v>929825</v>
      </c>
      <c r="D71" s="5" t="n">
        <v>928321</v>
      </c>
      <c r="E71" s="5" t="n">
        <v>929825</v>
      </c>
    </row>
    <row r="72" spans="1:6">
      <c r="A72" s="4" t="s">
        <v>72</v>
      </c>
      <c r="B72" s="5" t="n">
        <v>-370679</v>
      </c>
      <c r="C72" s="5" t="n">
        <v>-331625</v>
      </c>
      <c r="D72" s="5" t="n">
        <v>-370679</v>
      </c>
      <c r="E72" s="5" t="n">
        <v>-331625</v>
      </c>
    </row>
    <row r="73" spans="1:6">
      <c r="A73" s="4" t="s">
        <v>73</v>
      </c>
      <c r="B73" s="5" t="n">
        <v>557642</v>
      </c>
      <c r="C73" s="5" t="n">
        <v>598200</v>
      </c>
      <c r="D73" s="5" t="n">
        <v>557642</v>
      </c>
      <c r="E73" s="5" t="n">
        <v>598200</v>
      </c>
    </row>
    <row r="74" spans="1:6">
      <c r="A74" s="4" t="s">
        <v>74</v>
      </c>
      <c r="B74" s="5" t="n">
        <v>115840</v>
      </c>
      <c r="D74" s="5" t="n">
        <v>115840</v>
      </c>
    </row>
    <row r="75" spans="1:6">
      <c r="A75" s="4" t="s">
        <v>75</v>
      </c>
      <c r="B75" s="5" t="n">
        <v>77203</v>
      </c>
      <c r="C75" s="5" t="n">
        <v>62999</v>
      </c>
      <c r="D75" s="5" t="n">
        <v>77203</v>
      </c>
      <c r="E75" s="5" t="n">
        <v>62999</v>
      </c>
    </row>
    <row r="76" spans="1:6">
      <c r="A76" s="4" t="s">
        <v>67</v>
      </c>
      <c r="B76" s="5" t="n">
        <v>2056</v>
      </c>
      <c r="C76" s="5" t="n">
        <v>2509</v>
      </c>
      <c r="D76" s="5" t="n">
        <v>2056</v>
      </c>
      <c r="E76" s="5" t="n">
        <v>2509</v>
      </c>
    </row>
    <row r="77" spans="1:6">
      <c r="A77" s="4" t="s">
        <v>77</v>
      </c>
      <c r="B77" s="5" t="n">
        <v>1852</v>
      </c>
      <c r="C77" s="5" t="n">
        <v>1852</v>
      </c>
      <c r="D77" s="5" t="n">
        <v>1852</v>
      </c>
      <c r="E77" s="5" t="n">
        <v>1852</v>
      </c>
    </row>
    <row r="78" spans="1:6">
      <c r="A78" s="4" t="s">
        <v>647</v>
      </c>
      <c r="B78" s="5" t="n">
        <v>7969</v>
      </c>
      <c r="C78" s="5" t="n">
        <v>9297</v>
      </c>
      <c r="D78" s="5" t="n">
        <v>7969</v>
      </c>
      <c r="E78" s="5" t="n">
        <v>9297</v>
      </c>
    </row>
    <row r="79" spans="1:6">
      <c r="A79" s="4" t="s">
        <v>648</v>
      </c>
      <c r="B79" s="5" t="n">
        <v>65069</v>
      </c>
      <c r="C79" s="5" t="n">
        <v>54416</v>
      </c>
      <c r="D79" s="5" t="n">
        <v>65069</v>
      </c>
      <c r="E79" s="5" t="n">
        <v>54416</v>
      </c>
    </row>
    <row r="80" spans="1:6">
      <c r="A80" s="4" t="s">
        <v>80</v>
      </c>
      <c r="B80" s="5" t="n">
        <v>827631</v>
      </c>
      <c r="C80" s="5" t="n">
        <v>729273</v>
      </c>
      <c r="D80" s="5" t="n">
        <v>827631</v>
      </c>
      <c r="E80" s="5" t="n">
        <v>729273</v>
      </c>
    </row>
    <row r="81" spans="1:6">
      <c r="A81" s="4" t="s">
        <v>657</v>
      </c>
    </row>
    <row r="82" spans="1:6">
      <c r="A82" s="3" t="s">
        <v>643</v>
      </c>
    </row>
    <row r="83" spans="1:6">
      <c r="A83" s="4" t="s">
        <v>113</v>
      </c>
      <c r="B83" s="5" t="n">
        <v>72020</v>
      </c>
      <c r="C83" s="5" t="n">
        <v>78845</v>
      </c>
      <c r="D83" s="5" t="n">
        <v>199077</v>
      </c>
      <c r="E83" s="5" t="n">
        <v>208175</v>
      </c>
    </row>
    <row r="84" spans="1:6">
      <c r="A84" s="3" t="s">
        <v>114</v>
      </c>
    </row>
    <row r="85" spans="1:6">
      <c r="A85" s="4" t="s">
        <v>115</v>
      </c>
      <c r="B85" s="5" t="n">
        <v>62775</v>
      </c>
      <c r="C85" s="5" t="n">
        <v>65667</v>
      </c>
      <c r="D85" s="5" t="n">
        <v>171506</v>
      </c>
      <c r="E85" s="5" t="n">
        <v>176209</v>
      </c>
    </row>
    <row r="86" spans="1:6">
      <c r="A86" s="4" t="s">
        <v>116</v>
      </c>
      <c r="B86" s="5" t="n">
        <v>3327</v>
      </c>
      <c r="C86" s="5" t="n">
        <v>3230</v>
      </c>
      <c r="D86" s="5" t="n">
        <v>9816</v>
      </c>
      <c r="E86" s="5" t="n">
        <v>9758</v>
      </c>
    </row>
    <row r="87" spans="1:6">
      <c r="A87" s="4" t="s">
        <v>117</v>
      </c>
      <c r="B87" s="5" t="n">
        <v>5694</v>
      </c>
      <c r="C87" s="5" t="n">
        <v>6197</v>
      </c>
      <c r="D87" s="5" t="n">
        <v>17118</v>
      </c>
      <c r="E87" s="5" t="n">
        <v>18674</v>
      </c>
    </row>
    <row r="88" spans="1:6">
      <c r="A88" s="4" t="s">
        <v>118</v>
      </c>
      <c r="B88" s="5" t="n">
        <v>71796</v>
      </c>
      <c r="C88" s="5" t="n">
        <v>75094</v>
      </c>
      <c r="D88" s="5" t="n">
        <v>198440</v>
      </c>
      <c r="E88" s="5" t="n">
        <v>204641</v>
      </c>
    </row>
    <row r="89" spans="1:6">
      <c r="A89" s="4" t="s">
        <v>644</v>
      </c>
      <c r="B89" s="5" t="n">
        <v>330</v>
      </c>
      <c r="C89" s="5" t="n">
        <v>513</v>
      </c>
      <c r="D89" s="5" t="n">
        <v>1080</v>
      </c>
      <c r="E89" s="5" t="n">
        <v>6178</v>
      </c>
    </row>
    <row r="90" spans="1:6">
      <c r="A90" s="4" t="s">
        <v>645</v>
      </c>
      <c r="B90" s="5" t="n">
        <v>554</v>
      </c>
      <c r="C90" s="5" t="n">
        <v>4264</v>
      </c>
      <c r="D90" s="5" t="n">
        <v>1717</v>
      </c>
      <c r="E90" s="5" t="n">
        <v>9712</v>
      </c>
    </row>
    <row r="91" spans="1:6">
      <c r="A91" s="3" t="s">
        <v>121</v>
      </c>
    </row>
    <row r="92" spans="1:6">
      <c r="A92" s="4" t="s">
        <v>126</v>
      </c>
      <c r="B92" s="5" t="n">
        <v>-1729</v>
      </c>
      <c r="C92" s="5" t="n">
        <v>-282</v>
      </c>
      <c r="D92" s="5" t="n">
        <v>-1461</v>
      </c>
      <c r="E92" s="5" t="n">
        <v>238</v>
      </c>
    </row>
    <row r="93" spans="1:6">
      <c r="A93" s="4" t="s">
        <v>127</v>
      </c>
      <c r="B93" s="5" t="n">
        <v>0</v>
      </c>
      <c r="C93" s="5" t="n">
        <v>0</v>
      </c>
      <c r="D93" s="5" t="n">
        <v>0</v>
      </c>
      <c r="E93" s="5" t="n">
        <v>14</v>
      </c>
    </row>
    <row r="94" spans="1:6">
      <c r="A94" s="4" t="s">
        <v>132</v>
      </c>
      <c r="B94" s="5" t="n">
        <v>-1084</v>
      </c>
      <c r="C94" s="5" t="n">
        <v>-1245</v>
      </c>
      <c r="D94" s="5" t="n">
        <v>-4174</v>
      </c>
      <c r="E94" s="5" t="n">
        <v>-3115</v>
      </c>
    </row>
    <row r="95" spans="1:6">
      <c r="A95" s="4" t="s">
        <v>656</v>
      </c>
      <c r="B95" s="5" t="n">
        <v>-2259</v>
      </c>
      <c r="C95" s="5" t="n">
        <v>2737</v>
      </c>
      <c r="D95" s="5" t="n">
        <v>-3918</v>
      </c>
      <c r="E95" s="5" t="n">
        <v>6849</v>
      </c>
    </row>
    <row r="96" spans="1:6">
      <c r="A96" s="4" t="s">
        <v>646</v>
      </c>
      <c r="D96" s="5" t="n">
        <v>15408</v>
      </c>
      <c r="E96" s="5" t="n">
        <v>4075</v>
      </c>
    </row>
    <row r="97" spans="1:6">
      <c r="A97" s="4" t="s">
        <v>71</v>
      </c>
      <c r="B97" s="5" t="n">
        <v>457263</v>
      </c>
      <c r="C97" s="5" t="n">
        <v>437510</v>
      </c>
      <c r="D97" s="5" t="n">
        <v>457263</v>
      </c>
      <c r="E97" s="5" t="n">
        <v>437510</v>
      </c>
    </row>
    <row r="98" spans="1:6">
      <c r="A98" s="4" t="s">
        <v>72</v>
      </c>
      <c r="B98" s="5" t="n">
        <v>-210629</v>
      </c>
      <c r="C98" s="5" t="n">
        <v>-190493</v>
      </c>
      <c r="D98" s="5" t="n">
        <v>-210629</v>
      </c>
      <c r="E98" s="5" t="n">
        <v>-190493</v>
      </c>
    </row>
    <row r="99" spans="1:6">
      <c r="A99" s="4" t="s">
        <v>73</v>
      </c>
      <c r="B99" s="5" t="n">
        <v>246634</v>
      </c>
      <c r="C99" s="5" t="n">
        <v>247017</v>
      </c>
      <c r="D99" s="5" t="n">
        <v>246634</v>
      </c>
      <c r="E99" s="5" t="n">
        <v>247017</v>
      </c>
    </row>
    <row r="100" spans="1:6">
      <c r="A100" s="4" t="s">
        <v>74</v>
      </c>
      <c r="B100" s="5" t="n">
        <v>33059</v>
      </c>
      <c r="D100" s="5" t="n">
        <v>33059</v>
      </c>
    </row>
    <row r="101" spans="1:6">
      <c r="A101" s="4" t="s">
        <v>75</v>
      </c>
      <c r="B101" s="5" t="n">
        <v>55777</v>
      </c>
      <c r="C101" s="5" t="n">
        <v>61304</v>
      </c>
      <c r="D101" s="5" t="n">
        <v>55777</v>
      </c>
      <c r="E101" s="5" t="n">
        <v>61304</v>
      </c>
    </row>
    <row r="102" spans="1:6">
      <c r="A102" s="4" t="s">
        <v>67</v>
      </c>
      <c r="B102" s="5" t="n">
        <v>2729</v>
      </c>
      <c r="C102" s="5" t="n">
        <v>2258</v>
      </c>
      <c r="D102" s="5" t="n">
        <v>2729</v>
      </c>
      <c r="E102" s="5" t="n">
        <v>2258</v>
      </c>
    </row>
    <row r="103" spans="1:6">
      <c r="A103" s="4" t="s">
        <v>77</v>
      </c>
      <c r="B103" s="5" t="n">
        <v>2310</v>
      </c>
      <c r="C103" s="5" t="n">
        <v>2409</v>
      </c>
      <c r="D103" s="5" t="n">
        <v>2310</v>
      </c>
      <c r="E103" s="5" t="n">
        <v>2409</v>
      </c>
    </row>
    <row r="104" spans="1:6">
      <c r="A104" s="4" t="s">
        <v>647</v>
      </c>
      <c r="B104" s="5" t="n">
        <v>7870</v>
      </c>
      <c r="C104" s="5" t="n">
        <v>9365</v>
      </c>
      <c r="D104" s="5" t="n">
        <v>7870</v>
      </c>
      <c r="E104" s="5" t="n">
        <v>9365</v>
      </c>
    </row>
    <row r="105" spans="1:6">
      <c r="A105" s="4" t="s">
        <v>648</v>
      </c>
      <c r="B105" s="5" t="n">
        <v>73818</v>
      </c>
      <c r="C105" s="5" t="n">
        <v>78461</v>
      </c>
      <c r="D105" s="5" t="n">
        <v>73818</v>
      </c>
      <c r="E105" s="5" t="n">
        <v>78461</v>
      </c>
    </row>
    <row r="106" spans="1:6">
      <c r="A106" s="4" t="s">
        <v>80</v>
      </c>
      <c r="B106" s="5" t="n">
        <v>422197</v>
      </c>
      <c r="C106" s="5" t="n">
        <v>400814</v>
      </c>
      <c r="D106" s="5" t="n">
        <v>422197</v>
      </c>
      <c r="E106" s="5" t="n">
        <v>400814</v>
      </c>
    </row>
    <row r="107" spans="1:6">
      <c r="A107" s="4" t="s">
        <v>658</v>
      </c>
    </row>
    <row r="108" spans="1:6">
      <c r="A108" s="3" t="s">
        <v>643</v>
      </c>
    </row>
    <row r="109" spans="1:6">
      <c r="A109" s="4" t="s">
        <v>113</v>
      </c>
      <c r="B109" s="5" t="n">
        <v>24345</v>
      </c>
      <c r="C109" s="5" t="n">
        <v>30267</v>
      </c>
      <c r="D109" s="5" t="n">
        <v>81041</v>
      </c>
      <c r="E109" s="5" t="n">
        <v>94007</v>
      </c>
    </row>
    <row r="110" spans="1:6">
      <c r="A110" s="3" t="s">
        <v>114</v>
      </c>
    </row>
    <row r="111" spans="1:6">
      <c r="A111" s="4" t="s">
        <v>115</v>
      </c>
      <c r="B111" s="5" t="n">
        <v>16323</v>
      </c>
      <c r="C111" s="5" t="n">
        <v>16240</v>
      </c>
      <c r="D111" s="5" t="n">
        <v>53786</v>
      </c>
      <c r="E111" s="5" t="n">
        <v>58945</v>
      </c>
    </row>
    <row r="112" spans="1:6">
      <c r="A112" s="4" t="s">
        <v>116</v>
      </c>
      <c r="B112" s="5" t="n">
        <v>5718</v>
      </c>
      <c r="C112" s="5" t="n">
        <v>7389</v>
      </c>
      <c r="D112" s="5" t="n">
        <v>18951</v>
      </c>
      <c r="E112" s="5" t="n">
        <v>17896</v>
      </c>
    </row>
    <row r="113" spans="1:6">
      <c r="A113" s="4" t="s">
        <v>117</v>
      </c>
      <c r="B113" s="5" t="n">
        <v>210</v>
      </c>
      <c r="C113" s="5" t="n">
        <v>492</v>
      </c>
      <c r="D113" s="5" t="n">
        <v>625</v>
      </c>
      <c r="E113" s="5" t="n">
        <v>1284</v>
      </c>
    </row>
    <row r="114" spans="1:6">
      <c r="A114" s="4" t="s">
        <v>118</v>
      </c>
      <c r="B114" s="5" t="n">
        <v>22251</v>
      </c>
      <c r="C114" s="5" t="n">
        <v>24121</v>
      </c>
      <c r="D114" s="5" t="n">
        <v>73362</v>
      </c>
      <c r="E114" s="5" t="n">
        <v>78125</v>
      </c>
    </row>
    <row r="115" spans="1:6">
      <c r="A115" s="4" t="s">
        <v>644</v>
      </c>
      <c r="B115" s="5" t="n">
        <v>10</v>
      </c>
      <c r="C115" s="5" t="n">
        <v>0</v>
      </c>
      <c r="D115" s="5" t="n">
        <v>10</v>
      </c>
      <c r="E115" s="5" t="n">
        <v>0</v>
      </c>
    </row>
    <row r="116" spans="1:6">
      <c r="A116" s="4" t="s">
        <v>645</v>
      </c>
      <c r="B116" s="5" t="n">
        <v>2104</v>
      </c>
      <c r="C116" s="5" t="n">
        <v>6146</v>
      </c>
      <c r="D116" s="5" t="n">
        <v>7689</v>
      </c>
      <c r="E116" s="5" t="n">
        <v>15882</v>
      </c>
    </row>
    <row r="117" spans="1:6">
      <c r="A117" s="3" t="s">
        <v>121</v>
      </c>
    </row>
    <row r="118" spans="1:6">
      <c r="A118" s="4" t="s">
        <v>126</v>
      </c>
      <c r="B118" s="5" t="n">
        <v>0</v>
      </c>
      <c r="C118" s="5" t="n">
        <v>-12</v>
      </c>
      <c r="D118" s="5" t="n">
        <v>0</v>
      </c>
      <c r="E118" s="5" t="n">
        <v>-27</v>
      </c>
    </row>
    <row r="119" spans="1:6">
      <c r="A119" s="4" t="s">
        <v>127</v>
      </c>
      <c r="B119" s="5" t="n">
        <v>-1</v>
      </c>
      <c r="C119" s="5" t="n">
        <v>0</v>
      </c>
      <c r="D119" s="5" t="n">
        <v>-6</v>
      </c>
      <c r="E119" s="5" t="n">
        <v>0</v>
      </c>
    </row>
    <row r="120" spans="1:6">
      <c r="A120" s="4" t="s">
        <v>132</v>
      </c>
      <c r="B120" s="5" t="n">
        <v>764</v>
      </c>
      <c r="C120" s="5" t="n">
        <v>-13</v>
      </c>
      <c r="D120" s="5" t="n">
        <v>569</v>
      </c>
      <c r="E120" s="5" t="n">
        <v>90</v>
      </c>
    </row>
    <row r="121" spans="1:6">
      <c r="A121" s="4" t="s">
        <v>656</v>
      </c>
      <c r="B121" s="5" t="n">
        <v>2867</v>
      </c>
      <c r="C121" s="5" t="n">
        <v>6121</v>
      </c>
      <c r="D121" s="5" t="n">
        <v>8252</v>
      </c>
      <c r="E121" s="5" t="n">
        <v>15945</v>
      </c>
    </row>
    <row r="122" spans="1:6">
      <c r="A122" s="4" t="s">
        <v>646</v>
      </c>
      <c r="D122" s="5" t="n">
        <v>47</v>
      </c>
      <c r="E122" s="5" t="n">
        <v>0</v>
      </c>
    </row>
    <row r="123" spans="1:6">
      <c r="A123" s="4" t="s">
        <v>71</v>
      </c>
      <c r="B123" s="5" t="n">
        <v>1274</v>
      </c>
      <c r="C123" s="5" t="n">
        <v>1227</v>
      </c>
      <c r="D123" s="5" t="n">
        <v>1274</v>
      </c>
      <c r="E123" s="5" t="n">
        <v>1227</v>
      </c>
    </row>
    <row r="124" spans="1:6">
      <c r="A124" s="4" t="s">
        <v>72</v>
      </c>
      <c r="B124" s="5" t="n">
        <v>-1106</v>
      </c>
      <c r="C124" s="5" t="n">
        <v>-1007</v>
      </c>
      <c r="D124" s="5" t="n">
        <v>-1106</v>
      </c>
      <c r="E124" s="5" t="n">
        <v>-1007</v>
      </c>
    </row>
    <row r="125" spans="1:6">
      <c r="A125" s="4" t="s">
        <v>73</v>
      </c>
      <c r="B125" s="5" t="n">
        <v>168</v>
      </c>
      <c r="C125" s="5" t="n">
        <v>220</v>
      </c>
      <c r="D125" s="5" t="n">
        <v>168</v>
      </c>
      <c r="E125" s="5" t="n">
        <v>220</v>
      </c>
    </row>
    <row r="126" spans="1:6">
      <c r="A126" s="4" t="s">
        <v>74</v>
      </c>
      <c r="B126" s="5" t="n">
        <v>3442</v>
      </c>
      <c r="D126" s="5" t="n">
        <v>3442</v>
      </c>
    </row>
    <row r="127" spans="1:6">
      <c r="A127" s="4" t="s">
        <v>75</v>
      </c>
      <c r="B127" s="5" t="n">
        <v>904</v>
      </c>
      <c r="C127" s="5" t="n">
        <v>345</v>
      </c>
      <c r="D127" s="5" t="n">
        <v>904</v>
      </c>
      <c r="E127" s="5" t="n">
        <v>345</v>
      </c>
    </row>
    <row r="128" spans="1:6">
      <c r="A128" s="4" t="s">
        <v>67</v>
      </c>
      <c r="B128" s="5" t="n">
        <v>193</v>
      </c>
      <c r="C128" s="5" t="n">
        <v>214</v>
      </c>
      <c r="D128" s="5" t="n">
        <v>193</v>
      </c>
      <c r="E128" s="5" t="n">
        <v>214</v>
      </c>
    </row>
    <row r="129" spans="1:6">
      <c r="A129" s="4" t="s">
        <v>77</v>
      </c>
      <c r="B129" s="5" t="n">
        <v>28506</v>
      </c>
      <c r="C129" s="5" t="n">
        <v>28506</v>
      </c>
      <c r="D129" s="5" t="n">
        <v>28506</v>
      </c>
      <c r="E129" s="5" t="n">
        <v>28506</v>
      </c>
    </row>
    <row r="130" spans="1:6">
      <c r="A130" s="4" t="s">
        <v>647</v>
      </c>
      <c r="B130" s="5" t="n">
        <v>6045</v>
      </c>
      <c r="C130" s="5" t="n">
        <v>7062</v>
      </c>
      <c r="D130" s="5" t="n">
        <v>6045</v>
      </c>
      <c r="E130" s="5" t="n">
        <v>7062</v>
      </c>
    </row>
    <row r="131" spans="1:6">
      <c r="A131" s="4" t="s">
        <v>648</v>
      </c>
      <c r="B131" s="5" t="n">
        <v>104206</v>
      </c>
      <c r="C131" s="5" t="n">
        <v>63578</v>
      </c>
      <c r="D131" s="5" t="n">
        <v>104206</v>
      </c>
      <c r="E131" s="5" t="n">
        <v>63578</v>
      </c>
    </row>
    <row r="132" spans="1:6">
      <c r="A132" s="4" t="s">
        <v>80</v>
      </c>
      <c r="B132" s="5" t="n">
        <v>143464</v>
      </c>
      <c r="C132" s="5" t="n">
        <v>99925</v>
      </c>
      <c r="D132" s="5" t="n">
        <v>143464</v>
      </c>
      <c r="E132" s="5" t="n">
        <v>99925</v>
      </c>
    </row>
    <row r="133" spans="1:6">
      <c r="A133" s="4" t="s">
        <v>659</v>
      </c>
    </row>
    <row r="134" spans="1:6">
      <c r="A134" s="3" t="s">
        <v>643</v>
      </c>
    </row>
    <row r="135" spans="1:6">
      <c r="A135" s="4" t="s">
        <v>113</v>
      </c>
      <c r="B135" s="5" t="n">
        <v>1635</v>
      </c>
      <c r="C135" s="5" t="n">
        <v>1214</v>
      </c>
      <c r="D135" s="5" t="n">
        <v>5582</v>
      </c>
      <c r="E135" s="5" t="n">
        <v>2299</v>
      </c>
    </row>
    <row r="136" spans="1:6">
      <c r="A136" s="3" t="s">
        <v>114</v>
      </c>
    </row>
    <row r="137" spans="1:6">
      <c r="A137" s="4" t="s">
        <v>115</v>
      </c>
      <c r="B137" s="5" t="n">
        <v>1404</v>
      </c>
      <c r="C137" s="5" t="n">
        <v>957</v>
      </c>
      <c r="D137" s="5" t="n">
        <v>4129</v>
      </c>
      <c r="E137" s="5" t="n">
        <v>1349</v>
      </c>
    </row>
    <row r="138" spans="1:6">
      <c r="A138" s="4" t="s">
        <v>116</v>
      </c>
      <c r="B138" s="5" t="n">
        <v>846</v>
      </c>
      <c r="C138" s="5" t="n">
        <v>606</v>
      </c>
      <c r="D138" s="5" t="n">
        <v>2522</v>
      </c>
      <c r="E138" s="5" t="n">
        <v>1290</v>
      </c>
    </row>
    <row r="139" spans="1:6">
      <c r="A139" s="4" t="s">
        <v>117</v>
      </c>
      <c r="B139" s="5" t="n">
        <v>501</v>
      </c>
      <c r="C139" s="5" t="n">
        <v>202</v>
      </c>
      <c r="D139" s="5" t="n">
        <v>1483</v>
      </c>
      <c r="E139" s="5" t="n">
        <v>264</v>
      </c>
    </row>
    <row r="140" spans="1:6">
      <c r="A140" s="4" t="s">
        <v>118</v>
      </c>
      <c r="B140" s="5" t="n">
        <v>2751</v>
      </c>
      <c r="C140" s="5" t="n">
        <v>1765</v>
      </c>
      <c r="D140" s="5" t="n">
        <v>8134</v>
      </c>
      <c r="E140" s="5" t="n">
        <v>2903</v>
      </c>
    </row>
    <row r="141" spans="1:6">
      <c r="A141" s="4" t="s">
        <v>644</v>
      </c>
      <c r="B141" s="5" t="n">
        <v>34</v>
      </c>
      <c r="C141" s="5" t="n">
        <v>0</v>
      </c>
      <c r="D141" s="5" t="n">
        <v>32</v>
      </c>
      <c r="E141" s="5" t="n">
        <v>0</v>
      </c>
    </row>
    <row r="142" spans="1:6">
      <c r="A142" s="4" t="s">
        <v>645</v>
      </c>
      <c r="B142" s="5" t="n">
        <v>-1082</v>
      </c>
      <c r="C142" s="5" t="n">
        <v>-551</v>
      </c>
      <c r="D142" s="5" t="n">
        <v>-2520</v>
      </c>
      <c r="E142" s="5" t="n">
        <v>-604</v>
      </c>
    </row>
    <row r="143" spans="1:6">
      <c r="A143" s="3" t="s">
        <v>121</v>
      </c>
    </row>
    <row r="144" spans="1:6">
      <c r="A144" s="4" t="s">
        <v>126</v>
      </c>
      <c r="B144" s="5" t="n">
        <v>0</v>
      </c>
      <c r="C144" s="5" t="n">
        <v>0</v>
      </c>
      <c r="D144" s="5" t="n">
        <v>0</v>
      </c>
      <c r="E144" s="5" t="n">
        <v>1</v>
      </c>
    </row>
    <row r="145" spans="1:6">
      <c r="A145" s="4" t="s">
        <v>127</v>
      </c>
      <c r="B145" s="5" t="n">
        <v>0</v>
      </c>
      <c r="C145" s="5" t="n">
        <v>452</v>
      </c>
      <c r="D145" s="5" t="n">
        <v>0</v>
      </c>
      <c r="E145" s="5" t="n">
        <v>54354</v>
      </c>
    </row>
    <row r="146" spans="1:6">
      <c r="A146" s="4" t="s">
        <v>132</v>
      </c>
      <c r="B146" s="5" t="n">
        <v>-56</v>
      </c>
      <c r="C146" s="5" t="n">
        <v>6</v>
      </c>
      <c r="D146" s="5" t="n">
        <v>-412</v>
      </c>
      <c r="E146" s="5" t="n">
        <v>1285</v>
      </c>
    </row>
    <row r="147" spans="1:6">
      <c r="A147" s="4" t="s">
        <v>656</v>
      </c>
      <c r="B147" s="5" t="n">
        <v>-1138</v>
      </c>
      <c r="C147" s="5" t="n">
        <v>-93</v>
      </c>
      <c r="D147" s="5" t="n">
        <v>-2932</v>
      </c>
      <c r="E147" s="5" t="n">
        <v>55036</v>
      </c>
    </row>
    <row r="148" spans="1:6">
      <c r="A148" s="4" t="s">
        <v>646</v>
      </c>
      <c r="D148" s="5" t="n">
        <v>1030</v>
      </c>
      <c r="E148" s="5" t="n">
        <v>747</v>
      </c>
    </row>
    <row r="149" spans="1:6">
      <c r="A149" s="4" t="s">
        <v>71</v>
      </c>
      <c r="B149" s="5" t="n">
        <v>7928</v>
      </c>
      <c r="C149" s="5" t="n">
        <v>5192</v>
      </c>
      <c r="D149" s="5" t="n">
        <v>7928</v>
      </c>
      <c r="E149" s="5" t="n">
        <v>5192</v>
      </c>
    </row>
    <row r="150" spans="1:6">
      <c r="A150" s="4" t="s">
        <v>72</v>
      </c>
      <c r="B150" s="5" t="n">
        <v>-1951</v>
      </c>
      <c r="C150" s="5" t="n">
        <v>-265</v>
      </c>
      <c r="D150" s="5" t="n">
        <v>-1951</v>
      </c>
      <c r="E150" s="5" t="n">
        <v>-265</v>
      </c>
    </row>
    <row r="151" spans="1:6">
      <c r="A151" s="4" t="s">
        <v>73</v>
      </c>
      <c r="B151" s="5" t="n">
        <v>5977</v>
      </c>
      <c r="C151" s="5" t="n">
        <v>4927</v>
      </c>
      <c r="D151" s="5" t="n">
        <v>5977</v>
      </c>
      <c r="E151" s="5" t="n">
        <v>4927</v>
      </c>
    </row>
    <row r="152" spans="1:6">
      <c r="A152" s="4" t="s">
        <v>74</v>
      </c>
      <c r="B152" s="5" t="n">
        <v>0</v>
      </c>
      <c r="D152" s="5" t="n">
        <v>0</v>
      </c>
    </row>
    <row r="153" spans="1:6">
      <c r="A153" s="4" t="s">
        <v>75</v>
      </c>
      <c r="B153" s="5" t="n">
        <v>21084</v>
      </c>
      <c r="C153" s="5" t="n">
        <v>24536</v>
      </c>
      <c r="D153" s="5" t="n">
        <v>21084</v>
      </c>
      <c r="E153" s="5" t="n">
        <v>24536</v>
      </c>
    </row>
    <row r="154" spans="1:6">
      <c r="A154" s="4" t="s">
        <v>67</v>
      </c>
      <c r="B154" s="5" t="n">
        <v>246</v>
      </c>
      <c r="C154" s="5" t="n">
        <v>158</v>
      </c>
      <c r="D154" s="5" t="n">
        <v>246</v>
      </c>
      <c r="E154" s="5" t="n">
        <v>158</v>
      </c>
    </row>
    <row r="155" spans="1:6">
      <c r="A155" s="4" t="s">
        <v>77</v>
      </c>
      <c r="B155" s="5" t="n">
        <v>0</v>
      </c>
      <c r="C155" s="5" t="n">
        <v>0</v>
      </c>
      <c r="D155" s="5" t="n">
        <v>0</v>
      </c>
      <c r="E155" s="5" t="n">
        <v>0</v>
      </c>
    </row>
    <row r="156" spans="1:6">
      <c r="A156" s="4" t="s">
        <v>647</v>
      </c>
      <c r="B156" s="5" t="n">
        <v>0</v>
      </c>
      <c r="C156" s="5" t="n">
        <v>0</v>
      </c>
      <c r="D156" s="5" t="n">
        <v>0</v>
      </c>
      <c r="E156" s="5" t="n">
        <v>0</v>
      </c>
    </row>
    <row r="157" spans="1:6">
      <c r="A157" s="4" t="s">
        <v>648</v>
      </c>
      <c r="B157" s="5" t="n">
        <v>3377</v>
      </c>
      <c r="C157" s="5" t="n">
        <v>2177</v>
      </c>
      <c r="D157" s="5" t="n">
        <v>3377</v>
      </c>
      <c r="E157" s="5" t="n">
        <v>2177</v>
      </c>
    </row>
    <row r="158" spans="1:6">
      <c r="A158" s="4" t="s">
        <v>80</v>
      </c>
      <c r="B158" s="5" t="n">
        <v>30684</v>
      </c>
      <c r="C158" s="5" t="n">
        <v>31798</v>
      </c>
      <c r="D158" s="5" t="n">
        <v>30684</v>
      </c>
      <c r="E158" s="5" t="n">
        <v>31798</v>
      </c>
    </row>
    <row r="159" spans="1:6">
      <c r="A159" s="4" t="s">
        <v>660</v>
      </c>
    </row>
    <row r="160" spans="1:6">
      <c r="A160" s="3" t="s">
        <v>643</v>
      </c>
    </row>
    <row r="161" spans="1:6">
      <c r="A161" s="4" t="s">
        <v>113</v>
      </c>
      <c r="D161" s="5" t="n">
        <v>-109</v>
      </c>
      <c r="E161" s="5" t="n">
        <v>-47</v>
      </c>
    </row>
    <row r="162" spans="1:6">
      <c r="A162" s="3" t="s">
        <v>114</v>
      </c>
    </row>
    <row r="163" spans="1:6">
      <c r="A163" s="4" t="s">
        <v>115</v>
      </c>
      <c r="B163" s="5" t="n">
        <v>-4</v>
      </c>
      <c r="C163" s="5" t="n">
        <v>-18</v>
      </c>
      <c r="D163" s="5" t="n">
        <v>-103</v>
      </c>
      <c r="E163" s="5" t="n">
        <v>-89</v>
      </c>
    </row>
    <row r="164" spans="1:6">
      <c r="A164" s="4" t="s">
        <v>116</v>
      </c>
      <c r="B164" s="5" t="n">
        <v>5628</v>
      </c>
      <c r="C164" s="5" t="n">
        <v>5688</v>
      </c>
      <c r="D164" s="5" t="n">
        <v>18069</v>
      </c>
      <c r="E164" s="5" t="n">
        <v>17198</v>
      </c>
    </row>
    <row r="165" spans="1:6">
      <c r="A165" s="4" t="s">
        <v>117</v>
      </c>
      <c r="B165" s="5" t="n">
        <v>379</v>
      </c>
      <c r="C165" s="5" t="n">
        <v>427</v>
      </c>
      <c r="D165" s="5" t="n">
        <v>1136</v>
      </c>
      <c r="E165" s="5" t="n">
        <v>1284</v>
      </c>
    </row>
    <row r="166" spans="1:6">
      <c r="A166" s="4" t="s">
        <v>118</v>
      </c>
      <c r="B166" s="5" t="n">
        <v>6003</v>
      </c>
      <c r="C166" s="5" t="n">
        <v>6097</v>
      </c>
      <c r="D166" s="5" t="n">
        <v>19102</v>
      </c>
      <c r="E166" s="5" t="n">
        <v>18393</v>
      </c>
    </row>
    <row r="167" spans="1:6">
      <c r="A167" s="4" t="s">
        <v>644</v>
      </c>
      <c r="B167" s="5" t="n">
        <v>-33</v>
      </c>
      <c r="C167" s="5" t="n">
        <v>0</v>
      </c>
      <c r="D167" s="5" t="n">
        <v>-33</v>
      </c>
      <c r="E167" s="5" t="n">
        <v>0</v>
      </c>
    </row>
    <row r="168" spans="1:6">
      <c r="A168" s="4" t="s">
        <v>645</v>
      </c>
      <c r="B168" s="5" t="n">
        <v>-6039</v>
      </c>
      <c r="C168" s="5" t="n">
        <v>-6105</v>
      </c>
      <c r="D168" s="5" t="n">
        <v>-19244</v>
      </c>
      <c r="E168" s="5" t="n">
        <v>-18440</v>
      </c>
    </row>
    <row r="169" spans="1:6">
      <c r="A169" s="3" t="s">
        <v>121</v>
      </c>
    </row>
    <row r="170" spans="1:6">
      <c r="A170" s="4" t="s">
        <v>126</v>
      </c>
      <c r="B170" s="5" t="n">
        <v>-44</v>
      </c>
      <c r="C170" s="5" t="n">
        <v>-10</v>
      </c>
      <c r="D170" s="5" t="n">
        <v>-52</v>
      </c>
      <c r="E170" s="5" t="n">
        <v>-45</v>
      </c>
    </row>
    <row r="171" spans="1:6">
      <c r="A171" s="4" t="s">
        <v>127</v>
      </c>
      <c r="B171" s="5" t="n">
        <v>1</v>
      </c>
      <c r="C171" s="5" t="n">
        <v>1</v>
      </c>
      <c r="D171" s="5" t="n">
        <v>10</v>
      </c>
      <c r="E171" s="5" t="n">
        <v>-2</v>
      </c>
    </row>
    <row r="172" spans="1:6">
      <c r="A172" s="4" t="s">
        <v>132</v>
      </c>
      <c r="B172" s="5" t="n">
        <v>0</v>
      </c>
      <c r="C172" s="5" t="n">
        <v>0</v>
      </c>
      <c r="D172" s="5" t="n">
        <v>0</v>
      </c>
      <c r="E172" s="5" t="n">
        <v>0</v>
      </c>
    </row>
    <row r="173" spans="1:6">
      <c r="A173" s="4" t="s">
        <v>646</v>
      </c>
      <c r="D173" s="5" t="n">
        <v>0</v>
      </c>
      <c r="E173" s="5" t="n">
        <v>128</v>
      </c>
    </row>
    <row r="174" spans="1:6">
      <c r="A174" s="4" t="s">
        <v>71</v>
      </c>
      <c r="B174" s="5" t="n">
        <v>30121</v>
      </c>
      <c r="C174" s="5" t="n">
        <v>30132</v>
      </c>
      <c r="D174" s="5" t="n">
        <v>30121</v>
      </c>
      <c r="E174" s="5" t="n">
        <v>30132</v>
      </c>
    </row>
    <row r="175" spans="1:6">
      <c r="A175" s="4" t="s">
        <v>72</v>
      </c>
      <c r="B175" s="5" t="n">
        <v>-23362</v>
      </c>
      <c r="C175" s="5" t="n">
        <v>-21789</v>
      </c>
      <c r="D175" s="5" t="n">
        <v>-23362</v>
      </c>
      <c r="E175" s="5" t="n">
        <v>-21789</v>
      </c>
    </row>
    <row r="176" spans="1:6">
      <c r="A176" s="4" t="s">
        <v>73</v>
      </c>
      <c r="B176" s="5" t="n">
        <v>6759</v>
      </c>
      <c r="C176" s="5" t="n">
        <v>8343</v>
      </c>
      <c r="D176" s="5" t="n">
        <v>6759</v>
      </c>
      <c r="E176" s="5" t="n">
        <v>8343</v>
      </c>
    </row>
    <row r="177" spans="1:6">
      <c r="A177" s="4" t="s">
        <v>74</v>
      </c>
      <c r="B177" s="5" t="n">
        <v>1123</v>
      </c>
      <c r="D177" s="5" t="n">
        <v>1123</v>
      </c>
    </row>
    <row r="178" spans="1:6">
      <c r="A178" s="4" t="s">
        <v>75</v>
      </c>
      <c r="B178" s="5" t="n">
        <v>0</v>
      </c>
      <c r="C178" s="5" t="n">
        <v>0</v>
      </c>
      <c r="D178" s="5" t="n">
        <v>0</v>
      </c>
      <c r="E178" s="5" t="n">
        <v>0</v>
      </c>
    </row>
    <row r="179" spans="1:6">
      <c r="A179" s="4" t="s">
        <v>67</v>
      </c>
      <c r="B179" s="5" t="n">
        <v>0</v>
      </c>
      <c r="C179" s="5" t="n">
        <v>0</v>
      </c>
      <c r="D179" s="5" t="n">
        <v>0</v>
      </c>
      <c r="E179" s="5" t="n">
        <v>0</v>
      </c>
    </row>
    <row r="180" spans="1:6">
      <c r="A180" s="4" t="s">
        <v>77</v>
      </c>
      <c r="B180" s="5" t="n">
        <v>0</v>
      </c>
      <c r="C180" s="5" t="n">
        <v>0</v>
      </c>
      <c r="D180" s="5" t="n">
        <v>0</v>
      </c>
      <c r="E180" s="5" t="n">
        <v>0</v>
      </c>
    </row>
    <row r="181" spans="1:6">
      <c r="A181" s="4" t="s">
        <v>647</v>
      </c>
      <c r="B181" s="5" t="n">
        <v>0</v>
      </c>
      <c r="C181" s="5" t="n">
        <v>0</v>
      </c>
      <c r="D181" s="5" t="n">
        <v>0</v>
      </c>
      <c r="E181" s="5" t="n">
        <v>0</v>
      </c>
    </row>
    <row r="182" spans="1:6">
      <c r="A182" s="4" t="s">
        <v>648</v>
      </c>
      <c r="B182" s="5" t="n">
        <v>10406</v>
      </c>
      <c r="C182" s="5" t="n">
        <v>12807</v>
      </c>
      <c r="D182" s="5" t="n">
        <v>10406</v>
      </c>
      <c r="E182" s="5" t="n">
        <v>12807</v>
      </c>
    </row>
    <row r="183" spans="1:6">
      <c r="A183" s="4" t="s">
        <v>661</v>
      </c>
    </row>
    <row r="184" spans="1:6">
      <c r="A184" s="3" t="s">
        <v>121</v>
      </c>
    </row>
    <row r="185" spans="1:6">
      <c r="A185" s="4" t="s">
        <v>127</v>
      </c>
      <c r="B185" s="5" t="n">
        <v>-3251</v>
      </c>
      <c r="C185" s="5" t="n">
        <v>-4332</v>
      </c>
      <c r="D185" s="5" t="n">
        <v>5574</v>
      </c>
      <c r="E185" s="5" t="n">
        <v>-25929</v>
      </c>
    </row>
    <row r="186" spans="1:6">
      <c r="A186" s="4" t="s">
        <v>132</v>
      </c>
      <c r="B186" s="5" t="n">
        <v>618</v>
      </c>
      <c r="C186" s="5" t="n">
        <v>-821</v>
      </c>
      <c r="D186" s="5" t="n">
        <v>3448</v>
      </c>
      <c r="E186" s="5" t="n">
        <v>-1915</v>
      </c>
    </row>
    <row r="187" spans="1:6">
      <c r="A187" s="4" t="s">
        <v>662</v>
      </c>
      <c r="B187" s="6" t="n">
        <v>87982</v>
      </c>
      <c r="C187" s="6" t="n">
        <v>374907</v>
      </c>
      <c r="D187" s="6" t="n">
        <v>87982</v>
      </c>
      <c r="E187" s="6" t="n">
        <v>37490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110</v>
      </c>
      <c r="D1" s="2" t="s">
        <v>1</v>
      </c>
    </row>
    <row r="2" spans="1:5">
      <c r="B2" s="2" t="s">
        <v>2</v>
      </c>
      <c r="C2" s="2" t="s">
        <v>111</v>
      </c>
      <c r="D2" s="2" t="s">
        <v>2</v>
      </c>
      <c r="E2" s="2" t="s">
        <v>111</v>
      </c>
    </row>
    <row r="3" spans="1:5">
      <c r="A3" s="4" t="s">
        <v>664</v>
      </c>
      <c r="D3" s="6" t="n">
        <v>164725</v>
      </c>
      <c r="E3" s="6" t="n">
        <v>148098</v>
      </c>
    </row>
    <row r="4" spans="1:5">
      <c r="A4" s="4" t="s">
        <v>113</v>
      </c>
      <c r="B4" s="6" t="n">
        <v>200658</v>
      </c>
      <c r="C4" s="6" t="n">
        <v>220257</v>
      </c>
      <c r="D4" s="5" t="n">
        <v>607205</v>
      </c>
      <c r="E4" s="5" t="n">
        <v>621912</v>
      </c>
    </row>
    <row r="5" spans="1:5">
      <c r="A5" s="4" t="s">
        <v>665</v>
      </c>
    </row>
    <row r="6" spans="1:5">
      <c r="A6" s="4" t="s">
        <v>666</v>
      </c>
      <c r="D6" s="5" t="n">
        <v>37722</v>
      </c>
      <c r="E6" s="5" t="n">
        <v>66496</v>
      </c>
    </row>
    <row r="7" spans="1:5">
      <c r="A7" s="4" t="s">
        <v>667</v>
      </c>
    </row>
    <row r="8" spans="1:5">
      <c r="A8" s="4" t="s">
        <v>666</v>
      </c>
      <c r="D8" s="5" t="n">
        <v>167676</v>
      </c>
      <c r="E8" s="5" t="n">
        <v>167235</v>
      </c>
    </row>
    <row r="9" spans="1:5">
      <c r="A9" s="4" t="s">
        <v>668</v>
      </c>
    </row>
    <row r="10" spans="1:5">
      <c r="A10" s="4" t="s">
        <v>666</v>
      </c>
      <c r="D10" s="5" t="n">
        <v>60877</v>
      </c>
      <c r="E10" s="5" t="n">
        <v>53777</v>
      </c>
    </row>
    <row r="11" spans="1:5">
      <c r="A11" s="4" t="s">
        <v>669</v>
      </c>
    </row>
    <row r="12" spans="1:5">
      <c r="A12" s="4" t="s">
        <v>666</v>
      </c>
      <c r="D12" s="5" t="n">
        <v>46230</v>
      </c>
      <c r="E12" s="5" t="n">
        <v>43384</v>
      </c>
    </row>
    <row r="13" spans="1:5">
      <c r="A13" s="4" t="s">
        <v>670</v>
      </c>
    </row>
    <row r="14" spans="1:5">
      <c r="A14" s="4" t="s">
        <v>666</v>
      </c>
      <c r="D14" s="5" t="n">
        <v>12998</v>
      </c>
      <c r="E14" s="5" t="n">
        <v>16784</v>
      </c>
    </row>
    <row r="15" spans="1:5">
      <c r="A15" s="4" t="s">
        <v>671</v>
      </c>
    </row>
    <row r="16" spans="1:5">
      <c r="A16" s="4" t="s">
        <v>666</v>
      </c>
      <c r="D16" s="5" t="n">
        <v>13146</v>
      </c>
      <c r="E16" s="5" t="n">
        <v>13464</v>
      </c>
    </row>
    <row r="17" spans="1:5">
      <c r="A17" s="4" t="s">
        <v>672</v>
      </c>
    </row>
    <row r="18" spans="1:5">
      <c r="A18" s="4" t="s">
        <v>666</v>
      </c>
      <c r="D18" s="5" t="n">
        <v>11574</v>
      </c>
      <c r="E18" s="5" t="n">
        <v>10506</v>
      </c>
    </row>
    <row r="19" spans="1:5">
      <c r="A19" s="4" t="s">
        <v>673</v>
      </c>
    </row>
    <row r="20" spans="1:5">
      <c r="A20" s="4" t="s">
        <v>666</v>
      </c>
      <c r="D20" s="5" t="n">
        <v>69977</v>
      </c>
      <c r="E20" s="5" t="n">
        <v>84896</v>
      </c>
    </row>
    <row r="21" spans="1:5">
      <c r="A21" s="4" t="s">
        <v>674</v>
      </c>
    </row>
    <row r="22" spans="1:5">
      <c r="A22" s="4" t="s">
        <v>666</v>
      </c>
      <c r="D22" s="5" t="n">
        <v>7392</v>
      </c>
      <c r="E22" s="5" t="n">
        <v>7456</v>
      </c>
    </row>
    <row r="23" spans="1:5">
      <c r="A23" s="4" t="s">
        <v>675</v>
      </c>
    </row>
    <row r="24" spans="1:5">
      <c r="A24" s="4" t="s">
        <v>666</v>
      </c>
      <c r="D24" s="5" t="n">
        <v>4104</v>
      </c>
      <c r="E24" s="5" t="n">
        <v>1618</v>
      </c>
    </row>
    <row r="25" spans="1:5">
      <c r="A25" s="4" t="s">
        <v>66</v>
      </c>
    </row>
    <row r="26" spans="1:5">
      <c r="A26" s="4" t="s">
        <v>666</v>
      </c>
      <c r="D26" s="5" t="n">
        <v>10784</v>
      </c>
      <c r="E26" s="5" t="n">
        <v>8198</v>
      </c>
    </row>
    <row r="27" spans="1:5">
      <c r="A27" s="4" t="s">
        <v>639</v>
      </c>
    </row>
    <row r="28" spans="1:5">
      <c r="A28" s="4" t="s">
        <v>113</v>
      </c>
      <c r="B28" s="5" t="n">
        <v>102661</v>
      </c>
      <c r="C28" s="5" t="n">
        <v>109939</v>
      </c>
      <c r="D28" s="5" t="n">
        <v>321614</v>
      </c>
      <c r="E28" s="5" t="n">
        <v>317478</v>
      </c>
    </row>
    <row r="29" spans="1:5">
      <c r="A29" s="4" t="s">
        <v>640</v>
      </c>
    </row>
    <row r="30" spans="1:5">
      <c r="A30" s="4" t="s">
        <v>113</v>
      </c>
      <c r="B30" s="5" t="n">
        <v>72020</v>
      </c>
      <c r="C30" s="5" t="n">
        <v>78845</v>
      </c>
      <c r="D30" s="5" t="n">
        <v>199077</v>
      </c>
      <c r="E30" s="5" t="n">
        <v>208175</v>
      </c>
    </row>
    <row r="31" spans="1:5">
      <c r="A31" s="4" t="s">
        <v>649</v>
      </c>
    </row>
    <row r="32" spans="1:5">
      <c r="A32" s="4" t="s">
        <v>113</v>
      </c>
      <c r="B32" s="5" t="n">
        <v>24342</v>
      </c>
      <c r="C32" s="5" t="n">
        <v>30259</v>
      </c>
      <c r="D32" s="5" t="n">
        <v>80932</v>
      </c>
      <c r="E32" s="5" t="n">
        <v>93960</v>
      </c>
    </row>
    <row r="33" spans="1:5">
      <c r="A33" s="4" t="s">
        <v>641</v>
      </c>
    </row>
    <row r="34" spans="1:5">
      <c r="A34" s="4" t="s">
        <v>113</v>
      </c>
      <c r="B34" s="5" t="n">
        <v>1635</v>
      </c>
      <c r="C34" s="5" t="n">
        <v>1214</v>
      </c>
      <c r="D34" s="5" t="n">
        <v>5582</v>
      </c>
      <c r="E34" s="5" t="n">
        <v>2299</v>
      </c>
    </row>
    <row r="35" spans="1:5">
      <c r="A35" s="4" t="s">
        <v>655</v>
      </c>
    </row>
    <row r="36" spans="1:5">
      <c r="A36" s="4" t="s">
        <v>664</v>
      </c>
      <c r="D36" s="5" t="n">
        <v>156062</v>
      </c>
      <c r="E36" s="5" t="n">
        <v>142306</v>
      </c>
    </row>
    <row r="37" spans="1:5">
      <c r="A37" s="4" t="s">
        <v>113</v>
      </c>
      <c r="B37" s="5" t="n">
        <v>102661</v>
      </c>
      <c r="C37" s="5" t="n">
        <v>109939</v>
      </c>
      <c r="D37" s="5" t="n">
        <v>321614</v>
      </c>
      <c r="E37" s="5" t="n">
        <v>317478</v>
      </c>
    </row>
    <row r="38" spans="1:5">
      <c r="A38" s="4" t="s">
        <v>676</v>
      </c>
    </row>
    <row r="39" spans="1:5">
      <c r="A39" s="4" t="s">
        <v>666</v>
      </c>
      <c r="D39" s="5" t="n">
        <v>37722</v>
      </c>
      <c r="E39" s="5" t="n">
        <v>66496</v>
      </c>
    </row>
    <row r="40" spans="1:5">
      <c r="A40" s="4" t="s">
        <v>677</v>
      </c>
    </row>
    <row r="41" spans="1:5">
      <c r="A41" s="4" t="s">
        <v>666</v>
      </c>
      <c r="D41" s="5" t="n">
        <v>17835</v>
      </c>
      <c r="E41" s="5" t="n">
        <v>9101</v>
      </c>
    </row>
    <row r="42" spans="1:5">
      <c r="A42" s="4" t="s">
        <v>678</v>
      </c>
    </row>
    <row r="43" spans="1:5">
      <c r="A43" s="4" t="s">
        <v>666</v>
      </c>
      <c r="D43" s="5" t="n">
        <v>60877</v>
      </c>
      <c r="E43" s="5" t="n">
        <v>53777</v>
      </c>
    </row>
    <row r="44" spans="1:5">
      <c r="A44" s="4" t="s">
        <v>679</v>
      </c>
    </row>
    <row r="45" spans="1:5">
      <c r="A45" s="4" t="s">
        <v>666</v>
      </c>
      <c r="D45" s="5" t="n">
        <v>46230</v>
      </c>
      <c r="E45" s="5" t="n">
        <v>43384</v>
      </c>
    </row>
    <row r="46" spans="1:5">
      <c r="A46" s="4" t="s">
        <v>680</v>
      </c>
    </row>
    <row r="47" spans="1:5">
      <c r="A47" s="4" t="s">
        <v>666</v>
      </c>
      <c r="D47" s="5" t="n">
        <v>0</v>
      </c>
      <c r="E47" s="5" t="n">
        <v>0</v>
      </c>
    </row>
    <row r="48" spans="1:5">
      <c r="A48" s="4" t="s">
        <v>681</v>
      </c>
    </row>
    <row r="49" spans="1:5">
      <c r="A49" s="4" t="s">
        <v>666</v>
      </c>
      <c r="D49" s="5" t="n">
        <v>0</v>
      </c>
      <c r="E49" s="5" t="n">
        <v>0</v>
      </c>
    </row>
    <row r="50" spans="1:5">
      <c r="A50" s="4" t="s">
        <v>682</v>
      </c>
    </row>
    <row r="51" spans="1:5">
      <c r="A51" s="4" t="s">
        <v>666</v>
      </c>
      <c r="D51" s="5" t="n">
        <v>0</v>
      </c>
      <c r="E51" s="5" t="n">
        <v>0</v>
      </c>
    </row>
    <row r="52" spans="1:5">
      <c r="A52" s="4" t="s">
        <v>683</v>
      </c>
    </row>
    <row r="53" spans="1:5">
      <c r="A53" s="4" t="s">
        <v>666</v>
      </c>
      <c r="D53" s="5" t="n">
        <v>0</v>
      </c>
      <c r="E53" s="5" t="n">
        <v>0</v>
      </c>
    </row>
    <row r="54" spans="1:5">
      <c r="A54" s="4" t="s">
        <v>684</v>
      </c>
    </row>
    <row r="55" spans="1:5">
      <c r="A55" s="4" t="s">
        <v>666</v>
      </c>
      <c r="D55" s="5" t="n">
        <v>0</v>
      </c>
      <c r="E55" s="5" t="n">
        <v>0</v>
      </c>
    </row>
    <row r="56" spans="1:5">
      <c r="A56" s="4" t="s">
        <v>685</v>
      </c>
    </row>
    <row r="57" spans="1:5">
      <c r="A57" s="4" t="s">
        <v>666</v>
      </c>
      <c r="D57" s="5" t="n">
        <v>0</v>
      </c>
      <c r="E57" s="5" t="n">
        <v>0</v>
      </c>
    </row>
    <row r="58" spans="1:5">
      <c r="A58" s="4" t="s">
        <v>686</v>
      </c>
    </row>
    <row r="59" spans="1:5">
      <c r="A59" s="4" t="s">
        <v>666</v>
      </c>
      <c r="D59" s="5" t="n">
        <v>2888</v>
      </c>
      <c r="E59" s="5" t="n">
        <v>2414</v>
      </c>
    </row>
    <row r="60" spans="1:5">
      <c r="A60" s="4" t="s">
        <v>657</v>
      </c>
    </row>
    <row r="61" spans="1:5">
      <c r="A61" s="4" t="s">
        <v>664</v>
      </c>
      <c r="D61" s="5" t="n">
        <v>7979</v>
      </c>
      <c r="E61" s="5" t="n">
        <v>5536</v>
      </c>
    </row>
    <row r="62" spans="1:5">
      <c r="A62" s="4" t="s">
        <v>113</v>
      </c>
      <c r="B62" s="5" t="n">
        <v>72020</v>
      </c>
      <c r="C62" s="5" t="n">
        <v>78845</v>
      </c>
      <c r="D62" s="5" t="n">
        <v>199077</v>
      </c>
      <c r="E62" s="5" t="n">
        <v>208175</v>
      </c>
    </row>
    <row r="63" spans="1:5">
      <c r="A63" s="4" t="s">
        <v>687</v>
      </c>
    </row>
    <row r="64" spans="1:5">
      <c r="A64" s="4" t="s">
        <v>666</v>
      </c>
      <c r="D64" s="5" t="n">
        <v>0</v>
      </c>
      <c r="E64" s="5" t="n">
        <v>0</v>
      </c>
    </row>
    <row r="65" spans="1:5">
      <c r="A65" s="4" t="s">
        <v>688</v>
      </c>
    </row>
    <row r="66" spans="1:5">
      <c r="A66" s="4" t="s">
        <v>666</v>
      </c>
      <c r="D66" s="5" t="n">
        <v>149841</v>
      </c>
      <c r="E66" s="5" t="n">
        <v>158134</v>
      </c>
    </row>
    <row r="67" spans="1:5">
      <c r="A67" s="4" t="s">
        <v>689</v>
      </c>
    </row>
    <row r="68" spans="1:5">
      <c r="A68" s="4" t="s">
        <v>666</v>
      </c>
      <c r="D68" s="5" t="n">
        <v>0</v>
      </c>
      <c r="E68" s="5" t="n">
        <v>0</v>
      </c>
    </row>
    <row r="69" spans="1:5">
      <c r="A69" s="4" t="s">
        <v>690</v>
      </c>
    </row>
    <row r="70" spans="1:5">
      <c r="A70" s="4" t="s">
        <v>666</v>
      </c>
      <c r="D70" s="5" t="n">
        <v>0</v>
      </c>
      <c r="E70" s="5" t="n">
        <v>0</v>
      </c>
    </row>
    <row r="71" spans="1:5">
      <c r="A71" s="4" t="s">
        <v>691</v>
      </c>
    </row>
    <row r="72" spans="1:5">
      <c r="A72" s="4" t="s">
        <v>666</v>
      </c>
      <c r="D72" s="5" t="n">
        <v>12998</v>
      </c>
      <c r="E72" s="5" t="n">
        <v>16784</v>
      </c>
    </row>
    <row r="73" spans="1:5">
      <c r="A73" s="4" t="s">
        <v>692</v>
      </c>
    </row>
    <row r="74" spans="1:5">
      <c r="A74" s="4" t="s">
        <v>666</v>
      </c>
      <c r="D74" s="5" t="n">
        <v>13146</v>
      </c>
      <c r="E74" s="5" t="n">
        <v>13464</v>
      </c>
    </row>
    <row r="75" spans="1:5">
      <c r="A75" s="4" t="s">
        <v>693</v>
      </c>
    </row>
    <row r="76" spans="1:5">
      <c r="A76" s="4" t="s">
        <v>666</v>
      </c>
      <c r="D76" s="5" t="n">
        <v>11574</v>
      </c>
      <c r="E76" s="5" t="n">
        <v>10506</v>
      </c>
    </row>
    <row r="77" spans="1:5">
      <c r="A77" s="4" t="s">
        <v>694</v>
      </c>
    </row>
    <row r="78" spans="1:5">
      <c r="A78" s="4" t="s">
        <v>666</v>
      </c>
      <c r="D78" s="5" t="n">
        <v>0</v>
      </c>
      <c r="E78" s="5" t="n">
        <v>0</v>
      </c>
    </row>
    <row r="79" spans="1:5">
      <c r="A79" s="4" t="s">
        <v>695</v>
      </c>
    </row>
    <row r="80" spans="1:5">
      <c r="A80" s="4" t="s">
        <v>666</v>
      </c>
      <c r="D80" s="5" t="n">
        <v>0</v>
      </c>
      <c r="E80" s="5" t="n">
        <v>0</v>
      </c>
    </row>
    <row r="81" spans="1:5">
      <c r="A81" s="4" t="s">
        <v>696</v>
      </c>
    </row>
    <row r="82" spans="1:5">
      <c r="A82" s="4" t="s">
        <v>666</v>
      </c>
      <c r="D82" s="5" t="n">
        <v>0</v>
      </c>
      <c r="E82" s="5" t="n">
        <v>0</v>
      </c>
    </row>
    <row r="83" spans="1:5">
      <c r="A83" s="4" t="s">
        <v>697</v>
      </c>
    </row>
    <row r="84" spans="1:5">
      <c r="A84" s="4" t="s">
        <v>666</v>
      </c>
      <c r="D84" s="5" t="n">
        <v>3539</v>
      </c>
      <c r="E84" s="5" t="n">
        <v>3751</v>
      </c>
    </row>
    <row r="85" spans="1:5">
      <c r="A85" s="4" t="s">
        <v>658</v>
      </c>
    </row>
    <row r="86" spans="1:5">
      <c r="A86" s="4" t="s">
        <v>664</v>
      </c>
      <c r="D86" s="5" t="n">
        <v>0</v>
      </c>
      <c r="E86" s="5" t="n">
        <v>0</v>
      </c>
    </row>
    <row r="87" spans="1:5">
      <c r="A87" s="4" t="s">
        <v>113</v>
      </c>
      <c r="B87" s="5" t="n">
        <v>24345</v>
      </c>
      <c r="C87" s="5" t="n">
        <v>30267</v>
      </c>
      <c r="D87" s="5" t="n">
        <v>81041</v>
      </c>
      <c r="E87" s="5" t="n">
        <v>94007</v>
      </c>
    </row>
    <row r="88" spans="1:5">
      <c r="A88" s="4" t="s">
        <v>698</v>
      </c>
    </row>
    <row r="89" spans="1:5">
      <c r="A89" s="4" t="s">
        <v>666</v>
      </c>
      <c r="D89" s="5" t="n">
        <v>0</v>
      </c>
      <c r="E89" s="5" t="n">
        <v>0</v>
      </c>
    </row>
    <row r="90" spans="1:5">
      <c r="A90" s="4" t="s">
        <v>699</v>
      </c>
    </row>
    <row r="91" spans="1:5">
      <c r="A91" s="4" t="s">
        <v>666</v>
      </c>
      <c r="D91" s="5" t="n">
        <v>0</v>
      </c>
      <c r="E91" s="5" t="n">
        <v>0</v>
      </c>
    </row>
    <row r="92" spans="1:5">
      <c r="A92" s="4" t="s">
        <v>700</v>
      </c>
    </row>
    <row r="93" spans="1:5">
      <c r="A93" s="4" t="s">
        <v>666</v>
      </c>
      <c r="D93" s="5" t="n">
        <v>0</v>
      </c>
      <c r="E93" s="5" t="n">
        <v>0</v>
      </c>
    </row>
    <row r="94" spans="1:5">
      <c r="A94" s="4" t="s">
        <v>701</v>
      </c>
    </row>
    <row r="95" spans="1:5">
      <c r="A95" s="4" t="s">
        <v>666</v>
      </c>
      <c r="D95" s="5" t="n">
        <v>0</v>
      </c>
      <c r="E95" s="5" t="n">
        <v>0</v>
      </c>
    </row>
    <row r="96" spans="1:5">
      <c r="A96" s="4" t="s">
        <v>702</v>
      </c>
    </row>
    <row r="97" spans="1:5">
      <c r="A97" s="4" t="s">
        <v>666</v>
      </c>
      <c r="D97" s="5" t="n">
        <v>0</v>
      </c>
      <c r="E97" s="5" t="n">
        <v>0</v>
      </c>
    </row>
    <row r="98" spans="1:5">
      <c r="A98" s="4" t="s">
        <v>703</v>
      </c>
    </row>
    <row r="99" spans="1:5">
      <c r="A99" s="4" t="s">
        <v>666</v>
      </c>
      <c r="D99" s="5" t="n">
        <v>0</v>
      </c>
      <c r="E99" s="5" t="n">
        <v>0</v>
      </c>
    </row>
    <row r="100" spans="1:5">
      <c r="A100" s="4" t="s">
        <v>704</v>
      </c>
    </row>
    <row r="101" spans="1:5">
      <c r="A101" s="4" t="s">
        <v>666</v>
      </c>
      <c r="D101" s="5" t="n">
        <v>0</v>
      </c>
      <c r="E101" s="5" t="n">
        <v>0</v>
      </c>
    </row>
    <row r="102" spans="1:5">
      <c r="A102" s="4" t="s">
        <v>705</v>
      </c>
    </row>
    <row r="103" spans="1:5">
      <c r="A103" s="4" t="s">
        <v>666</v>
      </c>
      <c r="D103" s="5" t="n">
        <v>69977</v>
      </c>
      <c r="E103" s="5" t="n">
        <v>84896</v>
      </c>
    </row>
    <row r="104" spans="1:5">
      <c r="A104" s="4" t="s">
        <v>706</v>
      </c>
    </row>
    <row r="105" spans="1:5">
      <c r="A105" s="4" t="s">
        <v>666</v>
      </c>
      <c r="D105" s="5" t="n">
        <v>7392</v>
      </c>
      <c r="E105" s="5" t="n">
        <v>7456</v>
      </c>
    </row>
    <row r="106" spans="1:5">
      <c r="A106" s="4" t="s">
        <v>707</v>
      </c>
    </row>
    <row r="107" spans="1:5">
      <c r="A107" s="4" t="s">
        <v>666</v>
      </c>
      <c r="D107" s="5" t="n">
        <v>0</v>
      </c>
      <c r="E107" s="5" t="n">
        <v>0</v>
      </c>
    </row>
    <row r="108" spans="1:5">
      <c r="A108" s="4" t="s">
        <v>708</v>
      </c>
    </row>
    <row r="109" spans="1:5">
      <c r="A109" s="4" t="s">
        <v>666</v>
      </c>
      <c r="D109" s="5" t="n">
        <v>3672</v>
      </c>
      <c r="E109" s="5" t="n">
        <v>1655</v>
      </c>
    </row>
    <row r="110" spans="1:5">
      <c r="A110" s="4" t="s">
        <v>659</v>
      </c>
    </row>
    <row r="111" spans="1:5">
      <c r="A111" s="4" t="s">
        <v>664</v>
      </c>
      <c r="D111" s="5" t="n">
        <v>684</v>
      </c>
      <c r="E111" s="5" t="n">
        <v>256</v>
      </c>
    </row>
    <row r="112" spans="1:5">
      <c r="A112" s="4" t="s">
        <v>113</v>
      </c>
      <c r="B112" s="6" t="n">
        <v>1635</v>
      </c>
      <c r="C112" s="6" t="n">
        <v>1214</v>
      </c>
      <c r="D112" s="5" t="n">
        <v>5582</v>
      </c>
      <c r="E112" s="5" t="n">
        <v>2299</v>
      </c>
    </row>
    <row r="113" spans="1:5">
      <c r="A113" s="4" t="s">
        <v>709</v>
      </c>
    </row>
    <row r="114" spans="1:5">
      <c r="A114" s="4" t="s">
        <v>666</v>
      </c>
      <c r="D114" s="5" t="n">
        <v>0</v>
      </c>
      <c r="E114" s="5" t="n">
        <v>0</v>
      </c>
    </row>
    <row r="115" spans="1:5">
      <c r="A115" s="4" t="s">
        <v>710</v>
      </c>
    </row>
    <row r="116" spans="1:5">
      <c r="A116" s="4" t="s">
        <v>666</v>
      </c>
      <c r="D116" s="5" t="n">
        <v>0</v>
      </c>
      <c r="E116" s="5" t="n">
        <v>0</v>
      </c>
    </row>
    <row r="117" spans="1:5">
      <c r="A117" s="4" t="s">
        <v>711</v>
      </c>
    </row>
    <row r="118" spans="1:5">
      <c r="A118" s="4" t="s">
        <v>666</v>
      </c>
      <c r="D118" s="5" t="n">
        <v>0</v>
      </c>
      <c r="E118" s="5" t="n">
        <v>0</v>
      </c>
    </row>
    <row r="119" spans="1:5">
      <c r="A119" s="4" t="s">
        <v>712</v>
      </c>
    </row>
    <row r="120" spans="1:5">
      <c r="A120" s="4" t="s">
        <v>666</v>
      </c>
      <c r="D120" s="5" t="n">
        <v>0</v>
      </c>
      <c r="E120" s="5" t="n">
        <v>0</v>
      </c>
    </row>
    <row r="121" spans="1:5">
      <c r="A121" s="4" t="s">
        <v>713</v>
      </c>
    </row>
    <row r="122" spans="1:5">
      <c r="A122" s="4" t="s">
        <v>666</v>
      </c>
      <c r="D122" s="5" t="n">
        <v>0</v>
      </c>
      <c r="E122" s="5" t="n">
        <v>0</v>
      </c>
    </row>
    <row r="123" spans="1:5">
      <c r="A123" s="4" t="s">
        <v>714</v>
      </c>
    </row>
    <row r="124" spans="1:5">
      <c r="A124" s="4" t="s">
        <v>666</v>
      </c>
      <c r="D124" s="5" t="n">
        <v>0</v>
      </c>
      <c r="E124" s="5" t="n">
        <v>0</v>
      </c>
    </row>
    <row r="125" spans="1:5">
      <c r="A125" s="4" t="s">
        <v>715</v>
      </c>
    </row>
    <row r="126" spans="1:5">
      <c r="A126" s="4" t="s">
        <v>666</v>
      </c>
      <c r="D126" s="5" t="n">
        <v>0</v>
      </c>
      <c r="E126" s="5" t="n">
        <v>0</v>
      </c>
    </row>
    <row r="127" spans="1:5">
      <c r="A127" s="4" t="s">
        <v>716</v>
      </c>
    </row>
    <row r="128" spans="1:5">
      <c r="A128" s="4" t="s">
        <v>666</v>
      </c>
      <c r="D128" s="5" t="n">
        <v>0</v>
      </c>
      <c r="E128" s="5" t="n">
        <v>0</v>
      </c>
    </row>
    <row r="129" spans="1:5">
      <c r="A129" s="4" t="s">
        <v>717</v>
      </c>
    </row>
    <row r="130" spans="1:5">
      <c r="A130" s="4" t="s">
        <v>666</v>
      </c>
      <c r="D130" s="5" t="n">
        <v>0</v>
      </c>
      <c r="E130" s="5" t="n">
        <v>0</v>
      </c>
    </row>
    <row r="131" spans="1:5">
      <c r="A131" s="4" t="s">
        <v>718</v>
      </c>
    </row>
    <row r="132" spans="1:5">
      <c r="A132" s="4" t="s">
        <v>666</v>
      </c>
      <c r="D132" s="5" t="n">
        <v>4104</v>
      </c>
      <c r="E132" s="5" t="n">
        <v>1618</v>
      </c>
    </row>
    <row r="133" spans="1:5">
      <c r="A133" s="4" t="s">
        <v>719</v>
      </c>
      <c r="D133" s="5" t="n">
        <v>3500</v>
      </c>
      <c r="E133" s="5" t="n">
        <v>1200</v>
      </c>
    </row>
    <row r="134" spans="1:5">
      <c r="A134" s="4" t="s">
        <v>720</v>
      </c>
    </row>
    <row r="135" spans="1:5">
      <c r="A135" s="4" t="s">
        <v>666</v>
      </c>
      <c r="D135" s="5" t="n">
        <v>794</v>
      </c>
      <c r="E135" s="5" t="n">
        <v>425</v>
      </c>
    </row>
    <row r="136" spans="1:5">
      <c r="A136" s="4" t="s">
        <v>660</v>
      </c>
    </row>
    <row r="137" spans="1:5">
      <c r="A137" s="4" t="s">
        <v>664</v>
      </c>
      <c r="D137" s="5" t="n">
        <v>0</v>
      </c>
      <c r="E137" s="5" t="n">
        <v>0</v>
      </c>
    </row>
    <row r="138" spans="1:5">
      <c r="A138" s="4" t="s">
        <v>113</v>
      </c>
      <c r="D138" s="5" t="n">
        <v>-109</v>
      </c>
      <c r="E138" s="5" t="n">
        <v>-47</v>
      </c>
    </row>
    <row r="139" spans="1:5">
      <c r="A139" s="4" t="s">
        <v>721</v>
      </c>
    </row>
    <row r="140" spans="1:5">
      <c r="A140" s="4" t="s">
        <v>666</v>
      </c>
      <c r="D140" s="5" t="n">
        <v>0</v>
      </c>
      <c r="E140" s="5" t="n">
        <v>0</v>
      </c>
    </row>
    <row r="141" spans="1:5">
      <c r="A141" s="4" t="s">
        <v>722</v>
      </c>
    </row>
    <row r="142" spans="1:5">
      <c r="A142" s="4" t="s">
        <v>666</v>
      </c>
      <c r="D142" s="5" t="n">
        <v>0</v>
      </c>
      <c r="E142" s="5" t="n">
        <v>0</v>
      </c>
    </row>
    <row r="143" spans="1:5">
      <c r="A143" s="4" t="s">
        <v>723</v>
      </c>
    </row>
    <row r="144" spans="1:5">
      <c r="A144" s="4" t="s">
        <v>666</v>
      </c>
      <c r="D144" s="5" t="n">
        <v>0</v>
      </c>
      <c r="E144" s="5" t="n">
        <v>0</v>
      </c>
    </row>
    <row r="145" spans="1:5">
      <c r="A145" s="4" t="s">
        <v>724</v>
      </c>
    </row>
    <row r="146" spans="1:5">
      <c r="A146" s="4" t="s">
        <v>666</v>
      </c>
      <c r="D146" s="5" t="n">
        <v>0</v>
      </c>
      <c r="E146" s="5" t="n">
        <v>0</v>
      </c>
    </row>
    <row r="147" spans="1:5">
      <c r="A147" s="4" t="s">
        <v>725</v>
      </c>
    </row>
    <row r="148" spans="1:5">
      <c r="A148" s="4" t="s">
        <v>666</v>
      </c>
      <c r="D148" s="5" t="n">
        <v>0</v>
      </c>
      <c r="E148" s="5" t="n">
        <v>0</v>
      </c>
    </row>
    <row r="149" spans="1:5">
      <c r="A149" s="4" t="s">
        <v>726</v>
      </c>
    </row>
    <row r="150" spans="1:5">
      <c r="A150" s="4" t="s">
        <v>666</v>
      </c>
      <c r="D150" s="5" t="n">
        <v>0</v>
      </c>
      <c r="E150" s="5" t="n">
        <v>0</v>
      </c>
    </row>
    <row r="151" spans="1:5">
      <c r="A151" s="4" t="s">
        <v>727</v>
      </c>
    </row>
    <row r="152" spans="1:5">
      <c r="A152" s="4" t="s">
        <v>666</v>
      </c>
      <c r="D152" s="5" t="n">
        <v>0</v>
      </c>
      <c r="E152" s="5" t="n">
        <v>0</v>
      </c>
    </row>
    <row r="153" spans="1:5">
      <c r="A153" s="4" t="s">
        <v>728</v>
      </c>
    </row>
    <row r="154" spans="1:5">
      <c r="A154" s="4" t="s">
        <v>666</v>
      </c>
      <c r="D154" s="5" t="n">
        <v>0</v>
      </c>
      <c r="E154" s="5" t="n">
        <v>0</v>
      </c>
    </row>
    <row r="155" spans="1:5">
      <c r="A155" s="4" t="s">
        <v>729</v>
      </c>
    </row>
    <row r="156" spans="1:5">
      <c r="A156" s="4" t="s">
        <v>666</v>
      </c>
      <c r="D156" s="5" t="n">
        <v>0</v>
      </c>
      <c r="E156" s="5" t="n">
        <v>0</v>
      </c>
    </row>
    <row r="157" spans="1:5">
      <c r="A157" s="4" t="s">
        <v>730</v>
      </c>
    </row>
    <row r="158" spans="1:5">
      <c r="A158" s="4" t="s">
        <v>666</v>
      </c>
      <c r="D158" s="5" t="n">
        <v>0</v>
      </c>
      <c r="E158" s="5" t="n">
        <v>0</v>
      </c>
    </row>
    <row r="159" spans="1:5">
      <c r="A159" s="4" t="s">
        <v>731</v>
      </c>
    </row>
    <row r="160" spans="1:5">
      <c r="A160" s="4" t="s">
        <v>666</v>
      </c>
      <c r="D160" s="6" t="n">
        <v>-109</v>
      </c>
      <c r="E160" s="6" t="n">
        <v>-4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32</v>
      </c>
      <c r="B1" s="1" t="s">
        <v>733</v>
      </c>
      <c r="C1" s="2" t="s">
        <v>734</v>
      </c>
    </row>
    <row r="2" spans="1:3">
      <c r="A2" s="4" t="s">
        <v>735</v>
      </c>
      <c r="B2" s="4" t="s">
        <v>736</v>
      </c>
      <c r="C2" s="6" t="n">
        <v>750894000</v>
      </c>
    </row>
    <row r="3" spans="1:3">
      <c r="A3" s="4" t="s">
        <v>735</v>
      </c>
      <c r="B3" s="4" t="s">
        <v>736</v>
      </c>
      <c r="C3" s="5" t="n">
        <v>879201000</v>
      </c>
    </row>
    <row r="4" spans="1:3">
      <c r="A4" s="4" t="s">
        <v>737</v>
      </c>
    </row>
    <row r="5" spans="1:3">
      <c r="A5" s="4" t="s">
        <v>735</v>
      </c>
      <c r="B5" s="4" t="s">
        <v>736</v>
      </c>
      <c r="C5" s="5" t="n">
        <v>-1366773000</v>
      </c>
    </row>
    <row r="6" spans="1:3">
      <c r="A6" s="4" t="s">
        <v>735</v>
      </c>
      <c r="B6" s="4" t="s">
        <v>736</v>
      </c>
      <c r="C6" s="5" t="n">
        <v>-1368300000</v>
      </c>
    </row>
    <row r="7" spans="1:3">
      <c r="A7" s="4" t="s">
        <v>738</v>
      </c>
    </row>
    <row r="8" spans="1:3">
      <c r="A8" s="4" t="s">
        <v>735</v>
      </c>
      <c r="B8" s="4" t="s">
        <v>736</v>
      </c>
      <c r="C8" s="5" t="n">
        <v>387000</v>
      </c>
    </row>
    <row r="9" spans="1:3">
      <c r="A9" s="4" t="s">
        <v>735</v>
      </c>
      <c r="B9" s="4" t="s">
        <v>736</v>
      </c>
      <c r="C9" s="5" t="n">
        <v>390000</v>
      </c>
    </row>
    <row r="10" spans="1:3">
      <c r="A10" s="4" t="s">
        <v>739</v>
      </c>
    </row>
    <row r="11" spans="1:3">
      <c r="A11" s="4" t="s">
        <v>735</v>
      </c>
      <c r="B11" s="4" t="s">
        <v>736</v>
      </c>
      <c r="C11" s="5" t="n">
        <v>1573013000</v>
      </c>
    </row>
    <row r="12" spans="1:3">
      <c r="A12" s="4" t="s">
        <v>735</v>
      </c>
      <c r="B12" s="4" t="s">
        <v>736</v>
      </c>
      <c r="C12" s="5" t="n">
        <v>1596642000</v>
      </c>
    </row>
    <row r="13" spans="1:3">
      <c r="A13" s="4" t="s">
        <v>740</v>
      </c>
    </row>
    <row r="14" spans="1:3">
      <c r="A14" s="4" t="s">
        <v>735</v>
      </c>
      <c r="B14" s="4" t="s">
        <v>736</v>
      </c>
      <c r="C14" s="5" t="n">
        <v>159524000</v>
      </c>
    </row>
    <row r="15" spans="1:3">
      <c r="A15" s="4" t="s">
        <v>735</v>
      </c>
      <c r="B15" s="4" t="s">
        <v>736</v>
      </c>
      <c r="C15" s="5" t="n">
        <v>129678000</v>
      </c>
    </row>
    <row r="16" spans="1:3">
      <c r="A16" s="4" t="s">
        <v>741</v>
      </c>
    </row>
    <row r="17" spans="1:3">
      <c r="A17" s="4" t="s">
        <v>735</v>
      </c>
      <c r="B17" s="4" t="s">
        <v>736</v>
      </c>
      <c r="C17" s="5" t="n">
        <v>-545000</v>
      </c>
    </row>
    <row r="18" spans="1:3">
      <c r="A18" s="4" t="s">
        <v>735</v>
      </c>
      <c r="B18" s="4" t="s">
        <v>736</v>
      </c>
      <c r="C18" s="5" t="n">
        <v>-914000</v>
      </c>
    </row>
    <row r="19" spans="1:3">
      <c r="A19" s="4" t="s">
        <v>742</v>
      </c>
    </row>
    <row r="20" spans="1:3">
      <c r="A20" s="4" t="s">
        <v>735</v>
      </c>
      <c r="B20" s="4" t="s">
        <v>736</v>
      </c>
      <c r="C20" s="5" t="n">
        <v>416661000</v>
      </c>
    </row>
    <row r="21" spans="1:3">
      <c r="A21" s="4" t="s">
        <v>735</v>
      </c>
      <c r="B21" s="4" t="s">
        <v>736</v>
      </c>
      <c r="C21" s="5" t="n">
        <v>490332000</v>
      </c>
    </row>
    <row r="22" spans="1:3">
      <c r="A22" s="4" t="s">
        <v>743</v>
      </c>
    </row>
    <row r="23" spans="1:3">
      <c r="A23" s="4" t="s">
        <v>744</v>
      </c>
      <c r="B23" s="4" t="s">
        <v>745</v>
      </c>
      <c r="C23" s="6" t="n">
        <v>983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111</v>
      </c>
    </row>
    <row r="3" spans="1:3">
      <c r="A3" s="3" t="s">
        <v>180</v>
      </c>
    </row>
    <row r="4" spans="1:3">
      <c r="A4" s="4" t="s">
        <v>181</v>
      </c>
      <c r="B4" s="6" t="n">
        <v>95255</v>
      </c>
      <c r="C4" s="6" t="n">
        <v>35799</v>
      </c>
    </row>
    <row r="5" spans="1:3">
      <c r="A5" s="3" t="s">
        <v>182</v>
      </c>
    </row>
    <row r="6" spans="1:3">
      <c r="A6" s="4" t="s">
        <v>183</v>
      </c>
      <c r="B6" s="5" t="n">
        <v>-17351</v>
      </c>
      <c r="C6" s="5" t="n">
        <v>-43736</v>
      </c>
    </row>
    <row r="7" spans="1:3">
      <c r="A7" s="4" t="s">
        <v>184</v>
      </c>
      <c r="B7" s="5" t="n">
        <v>1874</v>
      </c>
      <c r="C7" s="5" t="n">
        <v>15952</v>
      </c>
    </row>
    <row r="8" spans="1:3">
      <c r="A8" s="4" t="s">
        <v>185</v>
      </c>
      <c r="B8" s="5" t="n">
        <v>-3215</v>
      </c>
      <c r="C8" s="5" t="n">
        <v>-9836</v>
      </c>
    </row>
    <row r="9" spans="1:3">
      <c r="A9" s="4" t="s">
        <v>186</v>
      </c>
      <c r="B9" s="5" t="n">
        <v>3677</v>
      </c>
      <c r="C9" s="5" t="n">
        <v>8176</v>
      </c>
    </row>
    <row r="10" spans="1:3">
      <c r="A10" s="4" t="s">
        <v>187</v>
      </c>
      <c r="B10" s="5" t="n">
        <v>0</v>
      </c>
      <c r="C10" s="5" t="n">
        <v>78015</v>
      </c>
    </row>
    <row r="11" spans="1:3">
      <c r="A11" s="4" t="s">
        <v>188</v>
      </c>
      <c r="B11" s="5" t="n">
        <v>1125</v>
      </c>
      <c r="C11" s="5" t="n">
        <v>452</v>
      </c>
    </row>
    <row r="12" spans="1:3">
      <c r="A12" s="4" t="s">
        <v>189</v>
      </c>
      <c r="B12" s="5" t="n">
        <v>0</v>
      </c>
      <c r="C12" s="5" t="n">
        <v>45431</v>
      </c>
    </row>
    <row r="13" spans="1:3">
      <c r="A13" s="4" t="s">
        <v>190</v>
      </c>
      <c r="B13" s="5" t="n">
        <v>0</v>
      </c>
      <c r="C13" s="5" t="n">
        <v>310</v>
      </c>
    </row>
    <row r="14" spans="1:3">
      <c r="A14" s="4" t="s">
        <v>191</v>
      </c>
      <c r="B14" s="5" t="n">
        <v>-13890</v>
      </c>
      <c r="C14" s="5" t="n">
        <v>94764</v>
      </c>
    </row>
    <row r="15" spans="1:3">
      <c r="A15" s="3" t="s">
        <v>192</v>
      </c>
    </row>
    <row r="16" spans="1:3">
      <c r="A16" s="4" t="s">
        <v>193</v>
      </c>
      <c r="B16" s="5" t="n">
        <v>-66685</v>
      </c>
      <c r="C16" s="5" t="n">
        <v>-43967</v>
      </c>
    </row>
    <row r="17" spans="1:3">
      <c r="A17" s="4" t="s">
        <v>194</v>
      </c>
      <c r="B17" s="5" t="n">
        <v>22803</v>
      </c>
      <c r="C17" s="5" t="n">
        <v>0</v>
      </c>
    </row>
    <row r="18" spans="1:3">
      <c r="A18" s="4" t="s">
        <v>195</v>
      </c>
      <c r="B18" s="5" t="n">
        <v>0</v>
      </c>
      <c r="C18" s="5" t="n">
        <v>-2495</v>
      </c>
    </row>
    <row r="19" spans="1:3">
      <c r="A19" s="4" t="s">
        <v>196</v>
      </c>
      <c r="B19" s="5" t="n">
        <v>146</v>
      </c>
      <c r="C19" s="5" t="n">
        <v>5</v>
      </c>
    </row>
    <row r="20" spans="1:3">
      <c r="A20" s="4" t="s">
        <v>197</v>
      </c>
      <c r="B20" s="5" t="n">
        <v>-516</v>
      </c>
      <c r="C20" s="5" t="n">
        <v>0</v>
      </c>
    </row>
    <row r="21" spans="1:3">
      <c r="A21" s="4" t="s">
        <v>198</v>
      </c>
      <c r="B21" s="5" t="n">
        <v>6915</v>
      </c>
      <c r="C21" s="5" t="n">
        <v>6280</v>
      </c>
    </row>
    <row r="22" spans="1:3">
      <c r="A22" s="4" t="s">
        <v>199</v>
      </c>
      <c r="B22" s="5" t="n">
        <v>107692</v>
      </c>
      <c r="C22" s="5" t="n">
        <v>0</v>
      </c>
    </row>
    <row r="23" spans="1:3">
      <c r="A23" s="4" t="s">
        <v>170</v>
      </c>
      <c r="B23" s="5" t="n">
        <v>-5162</v>
      </c>
      <c r="C23" s="5" t="n">
        <v>-5111</v>
      </c>
    </row>
    <row r="24" spans="1:3">
      <c r="A24" s="4" t="s">
        <v>200</v>
      </c>
      <c r="B24" s="5" t="n">
        <v>-150483</v>
      </c>
      <c r="C24" s="5" t="n">
        <v>-45298</v>
      </c>
    </row>
    <row r="25" spans="1:3">
      <c r="A25" s="4" t="s">
        <v>201</v>
      </c>
      <c r="B25" s="5" t="n">
        <v>-58</v>
      </c>
      <c r="C25" s="5" t="n">
        <v>61</v>
      </c>
    </row>
    <row r="26" spans="1:3">
      <c r="A26" s="4" t="s">
        <v>202</v>
      </c>
      <c r="B26" s="5" t="n">
        <v>-69176</v>
      </c>
      <c r="C26" s="5" t="n">
        <v>85326</v>
      </c>
    </row>
    <row r="27" spans="1:3">
      <c r="A27" s="4" t="s">
        <v>203</v>
      </c>
      <c r="B27" s="5" t="n">
        <v>147212</v>
      </c>
      <c r="C27" s="5" t="n">
        <v>242228</v>
      </c>
    </row>
    <row r="28" spans="1:3">
      <c r="A28" s="4" t="s">
        <v>204</v>
      </c>
      <c r="B28" s="5" t="n">
        <v>78036</v>
      </c>
      <c r="C28" s="5" t="n">
        <v>327554</v>
      </c>
    </row>
    <row r="29" spans="1:3">
      <c r="A29" s="4" t="s">
        <v>205</v>
      </c>
      <c r="B29" s="5" t="n">
        <v>1221</v>
      </c>
      <c r="C29" s="5" t="n">
        <v>2990</v>
      </c>
    </row>
    <row r="30" spans="1:3">
      <c r="A30" s="4" t="s">
        <v>206</v>
      </c>
      <c r="B30" s="6" t="n">
        <v>76815</v>
      </c>
      <c r="C30" s="6" t="n">
        <v>3245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8T19:25:17Z</dcterms:created>
  <dcterms:modified xmlns:dcterms="http://purl.org/dc/terms/" xmlns:xsi="http://www.w3.org/2001/XMLSchema-instance" xsi:type="dcterms:W3CDTF">2019-10-28T19:25:17Z</dcterms:modified>
</cp:coreProperties>
</file>